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Balance Sheet Detail" sheetId="11" state="visible" r:id="rId11"/>
    <sheet xmlns:r="http://schemas.openxmlformats.org/officeDocument/2006/relationships" name="Acquisitions of Businesses" sheetId="12" state="visible" r:id="rId12"/>
    <sheet xmlns:r="http://schemas.openxmlformats.org/officeDocument/2006/relationships" name="Revenues"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Convertible Preferred Stock and"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Balance Sheet Detail (Tables)" sheetId="25" state="visible" r:id="rId25"/>
    <sheet xmlns:r="http://schemas.openxmlformats.org/officeDocument/2006/relationships" name="Acquisitions of Businesses (Tab" sheetId="26" state="visible" r:id="rId26"/>
    <sheet xmlns:r="http://schemas.openxmlformats.org/officeDocument/2006/relationships" name="Revenues (Tables)"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Convertible Preferred Stock a_2"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Balance Sheet Detail - Property" sheetId="41" state="visible" r:id="rId41"/>
    <sheet xmlns:r="http://schemas.openxmlformats.org/officeDocument/2006/relationships" name="Balance Sheet Detail - Addition" sheetId="42" state="visible" r:id="rId42"/>
    <sheet xmlns:r="http://schemas.openxmlformats.org/officeDocument/2006/relationships" name="Balance Sheet Detail - Prepaid " sheetId="43" state="visible" r:id="rId43"/>
    <sheet xmlns:r="http://schemas.openxmlformats.org/officeDocument/2006/relationships" name="Balance Sheet Detail - Accrued " sheetId="44" state="visible" r:id="rId44"/>
    <sheet xmlns:r="http://schemas.openxmlformats.org/officeDocument/2006/relationships" name="Acquisitions of Businesses - Ad" sheetId="45" state="visible" r:id="rId45"/>
    <sheet xmlns:r="http://schemas.openxmlformats.org/officeDocument/2006/relationships" name="Acquisitions of Businesses - Sc" sheetId="46" state="visible" r:id="rId46"/>
    <sheet xmlns:r="http://schemas.openxmlformats.org/officeDocument/2006/relationships" name="Acquisitions of Businesses - Su" sheetId="47" state="visible" r:id="rId47"/>
    <sheet xmlns:r="http://schemas.openxmlformats.org/officeDocument/2006/relationships" name="Revenues - Consolidated Balance" sheetId="48" state="visible" r:id="rId48"/>
    <sheet xmlns:r="http://schemas.openxmlformats.org/officeDocument/2006/relationships" name="Revenues - Consolidated Stateme" sheetId="49" state="visible" r:id="rId49"/>
    <sheet xmlns:r="http://schemas.openxmlformats.org/officeDocument/2006/relationships" name="Revenues - Consolidated State_2" sheetId="50" state="visible" r:id="rId50"/>
    <sheet xmlns:r="http://schemas.openxmlformats.org/officeDocument/2006/relationships" name="Revenues - Consolidated State_3" sheetId="51" state="visible" r:id="rId51"/>
    <sheet xmlns:r="http://schemas.openxmlformats.org/officeDocument/2006/relationships" name="Revenues - Summary of Total Rev" sheetId="52" state="visible" r:id="rId52"/>
    <sheet xmlns:r="http://schemas.openxmlformats.org/officeDocument/2006/relationships" name="Revenues - Summary of Activity " sheetId="53" state="visible" r:id="rId53"/>
    <sheet xmlns:r="http://schemas.openxmlformats.org/officeDocument/2006/relationships" name="Revenues - Summary of Activit_2" sheetId="54" state="visible" r:id="rId54"/>
    <sheet xmlns:r="http://schemas.openxmlformats.org/officeDocument/2006/relationships" name="Revenues - Additional Informati" sheetId="55" state="visible" r:id="rId55"/>
    <sheet xmlns:r="http://schemas.openxmlformats.org/officeDocument/2006/relationships" name="Revenues - Summary of Activit_3" sheetId="56" state="visible" r:id="rId56"/>
    <sheet xmlns:r="http://schemas.openxmlformats.org/officeDocument/2006/relationships" name="Revenues - Additional Informa_2" sheetId="57" state="visible" r:id="rId57"/>
    <sheet xmlns:r="http://schemas.openxmlformats.org/officeDocument/2006/relationships" name="Intangible Assets - Schedule of" sheetId="58" state="visible" r:id="rId58"/>
    <sheet xmlns:r="http://schemas.openxmlformats.org/officeDocument/2006/relationships" name="Intangible Assets - Additional " sheetId="59" state="visible" r:id="rId59"/>
    <sheet xmlns:r="http://schemas.openxmlformats.org/officeDocument/2006/relationships" name="Intangible Assets - Schedule _2" sheetId="60" state="visible" r:id="rId60"/>
    <sheet xmlns:r="http://schemas.openxmlformats.org/officeDocument/2006/relationships" name="Intangible Assets - Schedule _3" sheetId="61" state="visible" r:id="rId61"/>
    <sheet xmlns:r="http://schemas.openxmlformats.org/officeDocument/2006/relationships" name="Leases - Additional Information" sheetId="62" state="visible" r:id="rId62"/>
    <sheet xmlns:r="http://schemas.openxmlformats.org/officeDocument/2006/relationships" name="Leases - Summary of Future Leas" sheetId="63" state="visible" r:id="rId63"/>
    <sheet xmlns:r="http://schemas.openxmlformats.org/officeDocument/2006/relationships" name="Leases - Summary of Future Le_2" sheetId="64" state="visible" r:id="rId64"/>
    <sheet xmlns:r="http://schemas.openxmlformats.org/officeDocument/2006/relationships" name="Leases - Summary of Supplementa" sheetId="65" state="visible" r:id="rId65"/>
    <sheet xmlns:r="http://schemas.openxmlformats.org/officeDocument/2006/relationships" name="Leases - Summary of the Compone" sheetId="66" state="visible" r:id="rId66"/>
    <sheet xmlns:r="http://schemas.openxmlformats.org/officeDocument/2006/relationships" name="Leases - Summary of Obligation " sheetId="67" state="visible" r:id="rId67"/>
    <sheet xmlns:r="http://schemas.openxmlformats.org/officeDocument/2006/relationships" name="Leases - Summary of Obligatio_2" sheetId="68" state="visible" r:id="rId68"/>
    <sheet xmlns:r="http://schemas.openxmlformats.org/officeDocument/2006/relationships" name="Commitments and Contingencies -" sheetId="69" state="visible" r:id="rId69"/>
    <sheet xmlns:r="http://schemas.openxmlformats.org/officeDocument/2006/relationships" name="Debt - Additional Information (" sheetId="70" state="visible" r:id="rId70"/>
    <sheet xmlns:r="http://schemas.openxmlformats.org/officeDocument/2006/relationships" name="Convertible Preferred Stock a_3" sheetId="71" state="visible" r:id="rId71"/>
    <sheet xmlns:r="http://schemas.openxmlformats.org/officeDocument/2006/relationships" name="Convertible Preferred Stock a_4" sheetId="72" state="visible" r:id="rId72"/>
    <sheet xmlns:r="http://schemas.openxmlformats.org/officeDocument/2006/relationships" name="Equity Incentive Plans - Additi" sheetId="73" state="visible" r:id="rId73"/>
    <sheet xmlns:r="http://schemas.openxmlformats.org/officeDocument/2006/relationships" name="Equity Incentive Plans - Summar" sheetId="74" state="visible" r:id="rId74"/>
    <sheet xmlns:r="http://schemas.openxmlformats.org/officeDocument/2006/relationships" name="Equity Incentive Plans - Summ_2" sheetId="75" state="visible" r:id="rId75"/>
    <sheet xmlns:r="http://schemas.openxmlformats.org/officeDocument/2006/relationships" name="Equity Incentive Plans - Summ_3" sheetId="76" state="visible" r:id="rId76"/>
    <sheet xmlns:r="http://schemas.openxmlformats.org/officeDocument/2006/relationships" name="Equity Incentive Plans - Summ_4" sheetId="77" state="visible" r:id="rId77"/>
    <sheet xmlns:r="http://schemas.openxmlformats.org/officeDocument/2006/relationships" name="Equity Incentive Plans - Summ_5" sheetId="78" state="visible" r:id="rId78"/>
    <sheet xmlns:r="http://schemas.openxmlformats.org/officeDocument/2006/relationships" name="Equity Incentive Plans - Summ_6" sheetId="79" state="visible" r:id="rId79"/>
    <sheet xmlns:r="http://schemas.openxmlformats.org/officeDocument/2006/relationships" name="Income Taxes - Schedule of Dome" sheetId="80" state="visible" r:id="rId80"/>
    <sheet xmlns:r="http://schemas.openxmlformats.org/officeDocument/2006/relationships" name="Income Taxes - Schedule of Majo" sheetId="81" state="visible" r:id="rId81"/>
    <sheet xmlns:r="http://schemas.openxmlformats.org/officeDocument/2006/relationships" name="Income Taxes - Additional Infor" sheetId="82" state="visible" r:id="rId82"/>
    <sheet xmlns:r="http://schemas.openxmlformats.org/officeDocument/2006/relationships" name="Income Taxes - Schedule of Ma_2" sheetId="83" state="visible" r:id="rId83"/>
    <sheet xmlns:r="http://schemas.openxmlformats.org/officeDocument/2006/relationships" name="Income Taxes - Schedule of Sign" sheetId="84" state="visible" r:id="rId84"/>
    <sheet xmlns:r="http://schemas.openxmlformats.org/officeDocument/2006/relationships" name="Income Taxes - Summary of Recon" sheetId="85" state="visible" r:id="rId85"/>
    <sheet xmlns:r="http://schemas.openxmlformats.org/officeDocument/2006/relationships" name="Net Loss Per Share Attributab_3" sheetId="86" state="visible" r:id="rId86"/>
    <sheet xmlns:r="http://schemas.openxmlformats.org/officeDocument/2006/relationships" name="Net Loss Per Share Attributab_4" sheetId="87" state="visible" r:id="rId87"/>
  </sheets>
  <definedNames/>
  <calcPr calcId="124519" fullCalcOnLoad="1"/>
</workbook>
</file>

<file path=xl/sharedStrings.xml><?xml version="1.0" encoding="utf-8"?>
<sst xmlns="http://schemas.openxmlformats.org/spreadsheetml/2006/main" uniqueCount="1057">
  <si>
    <t>Document and Entity Information - USD ($) $ in Millions</t>
  </si>
  <si>
    <t>12 Months Ended</t>
  </si>
  <si>
    <t>Dec. 31, 2019</t>
  </si>
  <si>
    <t>Feb. 2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 xml:space="preserve">
AVLR</t>
  </si>
  <si>
    <t>Entity Registrant Name</t>
  </si>
  <si>
    <t>AVALARA, INC.</t>
  </si>
  <si>
    <t>Entity Central Index Key</t>
  </si>
  <si>
    <t>0001348036</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38525</t>
  </si>
  <si>
    <t>Entity Tax Identification Number</t>
  </si>
  <si>
    <t xml:space="preserve">
91-1995935</t>
  </si>
  <si>
    <t>Entity Address, Address Line One</t>
  </si>
  <si>
    <t>255 South King Street</t>
  </si>
  <si>
    <t>Entity Address, Address Line Two</t>
  </si>
  <si>
    <t>Suite 1800</t>
  </si>
  <si>
    <t>Entity Address, City or Town</t>
  </si>
  <si>
    <t>Seattle</t>
  </si>
  <si>
    <t>Entity Address, State or Province</t>
  </si>
  <si>
    <t>WA</t>
  </si>
  <si>
    <t>Entity Address, Postal Zip Code</t>
  </si>
  <si>
    <t xml:space="preserve">
98104</t>
  </si>
  <si>
    <t>City Area Code</t>
  </si>
  <si>
    <t>206</t>
  </si>
  <si>
    <t>Local Phone Number</t>
  </si>
  <si>
    <t>826-4900</t>
  </si>
  <si>
    <t>Entity Interactive Data Current</t>
  </si>
  <si>
    <t>Title of 12(b) Security</t>
  </si>
  <si>
    <t xml:space="preserve">
Common Stock, Par Value $0.0001 Per Share</t>
  </si>
  <si>
    <t>Security Exchange Name</t>
  </si>
  <si>
    <t>NYSE</t>
  </si>
  <si>
    <t>Entity Incorporation, State or Country Code</t>
  </si>
  <si>
    <t>Document Annual Report</t>
  </si>
  <si>
    <t>true</t>
  </si>
  <si>
    <t>Document Transition Report</t>
  </si>
  <si>
    <t>Entity Well-known Seasoned Issuer</t>
  </si>
  <si>
    <t>No</t>
  </si>
  <si>
    <t>Entity Voluntary Filers</t>
  </si>
  <si>
    <t>Entity Public Float</t>
  </si>
  <si>
    <t>Documents Incorporated by Reference</t>
  </si>
  <si>
    <t xml:space="preserve">DOCUMENTS INCORPORATED BY REFERENCE Portions of the Registrant’s Definitive Proxy Statement relating to the 2020 Annual Meeting of Shareholders, are incorporated by reference into Part III of this report. The Definitive Proxy Statement will be filed with the Securities and Exchange Commission within 120 days after the end of the 2019 fiscal year. </t>
  </si>
  <si>
    <t>Consolidated Balance Sheets - USD ($) $ in Thousands</t>
  </si>
  <si>
    <t>Jan. 01, 2019</t>
  </si>
  <si>
    <t>Dec. 31, 2018</t>
  </si>
  <si>
    <t>Dec. 31, 2017</t>
  </si>
  <si>
    <t>Dec. 31, 2016</t>
  </si>
  <si>
    <t>Current assets:</t>
  </si>
  <si>
    <t>Cash and cash equivalents</t>
  </si>
  <si>
    <t>Trade accounts receivable—net of allowance for doubtful accounts of $1,179 and $521, respectively</t>
  </si>
  <si>
    <t>Deferred commissions</t>
  </si>
  <si>
    <t>Prepaid expenses and other current assets</t>
  </si>
  <si>
    <t>Total current assets before customer fund assets</t>
  </si>
  <si>
    <t>Funds held from customers</t>
  </si>
  <si>
    <t>Receivable from customers—net of allowance of $270 and $198, respectively</t>
  </si>
  <si>
    <t>Total current assets</t>
  </si>
  <si>
    <t>Noncurrent assets:</t>
  </si>
  <si>
    <t>Operating lease right-of-use assets—net</t>
  </si>
  <si>
    <t>Property and equipment—net</t>
  </si>
  <si>
    <t>Intangible assets—net</t>
  </si>
  <si>
    <t>Goodwill</t>
  </si>
  <si>
    <t>Other noncurrent assets</t>
  </si>
  <si>
    <t>Total assets</t>
  </si>
  <si>
    <t>Current liabilities:</t>
  </si>
  <si>
    <t>Trade payables</t>
  </si>
  <si>
    <t>Accrued expenses</t>
  </si>
  <si>
    <t>Deferred revenue</t>
  </si>
  <si>
    <t>Accrued earnout liabilities</t>
  </si>
  <si>
    <t>Operating lease liabilities</t>
  </si>
  <si>
    <t>Total current liabilities before customer fund obligations</t>
  </si>
  <si>
    <t>Customer fund obligations</t>
  </si>
  <si>
    <t>Total current liabilities</t>
  </si>
  <si>
    <t>Noncurrent liabilities:</t>
  </si>
  <si>
    <t>Deferred rent</t>
  </si>
  <si>
    <t>Deferred tax liability</t>
  </si>
  <si>
    <t>Other noncurrent liabilities</t>
  </si>
  <si>
    <t>Total liabilities</t>
  </si>
  <si>
    <t>Commitments and contingencies</t>
  </si>
  <si>
    <t>Shareholders' equity:</t>
  </si>
  <si>
    <t>Preferred stock, $0.0001 par value– no shares issued and outstanding at December 31, 2019 and December 31, 2018, and 20,000 shares authorized as of December 31, 2019 and December 31, 2018</t>
  </si>
  <si>
    <t>Common stock, $0.0001 par value– 77,448 and 66,769 shares issued and outstanding at December 31, 2019 and December 31, 2018, respectively, and 600,000 shares authorized as of December 31, 2019 and December 31, 2018</t>
  </si>
  <si>
    <t>Additional paid-in capital</t>
  </si>
  <si>
    <t>Accumulated other comprehensive loss</t>
  </si>
  <si>
    <t>Accumulated deficit</t>
  </si>
  <si>
    <t>Total shareholders’ equity</t>
  </si>
  <si>
    <t>Total liabilities and shareholders' equity</t>
  </si>
  <si>
    <t>Consolidated Balance Sheets (Parenthetical) - USD ($) $ in Thousands</t>
  </si>
  <si>
    <t>Statement Of Financial Position [Abstract]</t>
  </si>
  <si>
    <t>Trade accounts receivable, allowance for doubtful accounts</t>
  </si>
  <si>
    <t>Receivable from customers, allowance</t>
  </si>
  <si>
    <t>Preferred stock, par value</t>
  </si>
  <si>
    <t>Preferred stock, shares issued</t>
  </si>
  <si>
    <t>Preferred stock, shares outstanding</t>
  </si>
  <si>
    <t>Preferred stock, shares authorized</t>
  </si>
  <si>
    <t>Common stock, par value</t>
  </si>
  <si>
    <t>Common stock, shares, issued</t>
  </si>
  <si>
    <t>Common stock, shares, outstanding</t>
  </si>
  <si>
    <t>Common stock, shares authorized</t>
  </si>
  <si>
    <t>Consolidated Statements of Operations - USD ($) shares in Thousands</t>
  </si>
  <si>
    <t>Oct. 31, 2018</t>
  </si>
  <si>
    <t>Revenue:</t>
  </si>
  <si>
    <t>Revenues</t>
  </si>
  <si>
    <t>Cost of revenue:</t>
  </si>
  <si>
    <t>Cost of revenues</t>
  </si>
  <si>
    <t>Gross profit</t>
  </si>
  <si>
    <t>Operating expenses:</t>
  </si>
  <si>
    <t>Research and development</t>
  </si>
  <si>
    <t>Sales and marketing</t>
  </si>
  <si>
    <t>General and administrative</t>
  </si>
  <si>
    <t>Restructuring charges</t>
  </si>
  <si>
    <t>Goodwill impairment</t>
  </si>
  <si>
    <t>Total operating expenses</t>
  </si>
  <si>
    <t>Operating loss</t>
  </si>
  <si>
    <t>Other (income) expense:</t>
  </si>
  <si>
    <t>Interest income</t>
  </si>
  <si>
    <t>Interest expense</t>
  </si>
  <si>
    <t>Other (income) expense, net</t>
  </si>
  <si>
    <t>Total other (income) expense, net</t>
  </si>
  <si>
    <t>Loss before income taxes</t>
  </si>
  <si>
    <t>Provision for (benefit from) income taxes</t>
  </si>
  <si>
    <t>Net loss</t>
  </si>
  <si>
    <t>Net loss per share attributable to common shareholders, basic and diluted</t>
  </si>
  <si>
    <t>Weighted average shares of common stock outstanding, basic and diluted</t>
  </si>
  <si>
    <t>Subscription and Returns</t>
  </si>
  <si>
    <t>Professional Services</t>
  </si>
  <si>
    <t>Consolidated Statements of Comprehensive Loss - USD ($) $ in Thousands</t>
  </si>
  <si>
    <t>Statement Of Income And Comprehensive Income [Abstract]</t>
  </si>
  <si>
    <t>Other comprehensive income (loss)—Foreign currency translation</t>
  </si>
  <si>
    <t>Total comprehensive loss</t>
  </si>
  <si>
    <t>Consolidated Statements of Convertible Preferred Stock and Shareholders' Equity (Deficit) - USD ($) $ in Thousands</t>
  </si>
  <si>
    <t>Total</t>
  </si>
  <si>
    <t>Common Stock</t>
  </si>
  <si>
    <t>Additional Paid-In Capital</t>
  </si>
  <si>
    <t>Accumulated Other Comprehensive Income (Loss)</t>
  </si>
  <si>
    <t>Accumulated Deficit</t>
  </si>
  <si>
    <t>Convertible Preferred Shares</t>
  </si>
  <si>
    <t>Balance at Dec. 31, 2016</t>
  </si>
  <si>
    <t>Balance, shares at Dec. 31, 2016</t>
  </si>
  <si>
    <t>Balance at Dec. 31, 2017</t>
  </si>
  <si>
    <t>Balance, shares at Dec. 31, 2017</t>
  </si>
  <si>
    <t>Shares tendered for cashless exercise/redemption</t>
  </si>
  <si>
    <t>Shares tendered for cashless exercise/redemption, shares</t>
  </si>
  <si>
    <t>Exercise of stock options</t>
  </si>
  <si>
    <t>Exercise of stock options, shares</t>
  </si>
  <si>
    <t>Exercise of warrants</t>
  </si>
  <si>
    <t>Exercise of warrants, shares</t>
  </si>
  <si>
    <t>Stock-based compensation expense</t>
  </si>
  <si>
    <t>Impact of adoption of new accounting pronouncements | ASU 2016-09</t>
  </si>
  <si>
    <t>Gain (Loss) on translation adjustment</t>
  </si>
  <si>
    <t>Shares issued to purchase intangible assets</t>
  </si>
  <si>
    <t>Balance, shares at Dec. 31, 2018</t>
  </si>
  <si>
    <t>Conversion of preferred stock to common stock</t>
  </si>
  <si>
    <t>Conversion of preferred stock to common stock, shares</t>
  </si>
  <si>
    <t>Repurchase of shares</t>
  </si>
  <si>
    <t>Repurchase of shares, shares</t>
  </si>
  <si>
    <t>Proceeds from common stock offering, net of underwriting discounts</t>
  </si>
  <si>
    <t>Proceeds from common stock offering, net of underwriting discounts, shares</t>
  </si>
  <si>
    <t>Public offering costs</t>
  </si>
  <si>
    <t>Shares issued to purchase intangible assets, shares</t>
  </si>
  <si>
    <t>Balance at Dec. 31, 2018</t>
  </si>
  <si>
    <t>Balance, shares at Dec. 31, 2019</t>
  </si>
  <si>
    <t>Vesting of restricted stock units, shares</t>
  </si>
  <si>
    <t>Shares issued under employee stock purchase plan</t>
  </si>
  <si>
    <t>Shares issued under employee stock purchase plan, shares</t>
  </si>
  <si>
    <t>Impact of adoption of new accounting pronouncements | ASC 606</t>
  </si>
  <si>
    <t>Balance at Dec. 31, 2019</t>
  </si>
  <si>
    <t>Consolidated Statements of Cash Flows - USD ($)</t>
  </si>
  <si>
    <t>Cash flows from operating activities:</t>
  </si>
  <si>
    <t>Adjustments to reconcile net loss to net cash provided by (used in) operating activities:</t>
  </si>
  <si>
    <t>Stock-based compensation</t>
  </si>
  <si>
    <t>Depreciation and amortization</t>
  </si>
  <si>
    <t>Deferred tax benefit</t>
  </si>
  <si>
    <t>Amortization of deferred rent</t>
  </si>
  <si>
    <t>Non-cash operating lease costs</t>
  </si>
  <si>
    <t>Non-cash change in earnout liabilities</t>
  </si>
  <si>
    <t>Non-cash bad debt expense (recovery)</t>
  </si>
  <si>
    <t>Other</t>
  </si>
  <si>
    <t>Changes in operating assets and liabilities:</t>
  </si>
  <si>
    <t>Trade accounts receivable</t>
  </si>
  <si>
    <t>Net cash provided by (used in) operating activities</t>
  </si>
  <si>
    <t>Cash flows from investing activities:</t>
  </si>
  <si>
    <t>Purchase of property and equipment</t>
  </si>
  <si>
    <t>Cash paid for acquisitions of businesses</t>
  </si>
  <si>
    <t>Cash paid for acquired intangible assets</t>
  </si>
  <si>
    <t>Net (increase) decrease in customer fund assets</t>
  </si>
  <si>
    <t>Net cash used in investing activities</t>
  </si>
  <si>
    <t>Cash flows from financing activities:</t>
  </si>
  <si>
    <t>Payments of deferred financing costs</t>
  </si>
  <si>
    <t>Payments on credit facility</t>
  </si>
  <si>
    <t>Proceeds from credit facility</t>
  </si>
  <si>
    <t>Repayment of note payable</t>
  </si>
  <si>
    <t>Payments of debt issuance costs</t>
  </si>
  <si>
    <t>Proceeds from exercise of stock options and common stock warrants</t>
  </si>
  <si>
    <t>Proceeds from purchases of stock under employee stock purchase plan</t>
  </si>
  <si>
    <t>Taxes paid related to net share settlement of stock-based awards</t>
  </si>
  <si>
    <t>Payment related to business combination earnouts</t>
  </si>
  <si>
    <t>Payments on capital leases</t>
  </si>
  <si>
    <t>Net increase (decrease) in customer fund obligations</t>
  </si>
  <si>
    <t>Net cash provided by financing activities</t>
  </si>
  <si>
    <t>Foreign currency effect on cash and cash equivalents</t>
  </si>
  <si>
    <t>Net change in cash and cash equivalents</t>
  </si>
  <si>
    <t>Cash and cash equivalents—Beginning of period</t>
  </si>
  <si>
    <t>Cash and cash equivalents—End of period</t>
  </si>
  <si>
    <t>Supplemental cash flow disclosures:</t>
  </si>
  <si>
    <t>Cash paid for interest expense</t>
  </si>
  <si>
    <t>Cash paid for operating lease liabilities</t>
  </si>
  <si>
    <t>Cash paid for income taxes</t>
  </si>
  <si>
    <t>Non-cash investing and financing activities:</t>
  </si>
  <si>
    <t>Accrued purchase price related to acquisitions</t>
  </si>
  <si>
    <t>Accrued value of earnout related to acquisitions of businesses</t>
  </si>
  <si>
    <t>Property and equipment purchased under tenant improvement allowance</t>
  </si>
  <si>
    <t>Property and equipment additions in accounts payable and accrued expenses</t>
  </si>
  <si>
    <t>Deferred financing costs in accounts payable and accrued expenses</t>
  </si>
  <si>
    <t>Fair value of common stock issued or issuable to purchase intangible assets</t>
  </si>
  <si>
    <t>Cashless exercises of options and warrants</t>
  </si>
  <si>
    <t>Cashless redemptions of options and warrants</t>
  </si>
  <si>
    <t>Operating lease right-of-use assets exchanged for lease obligations</t>
  </si>
  <si>
    <t>Nature of Operations</t>
  </si>
  <si>
    <t>Organization Consolidation And Presentation Of Financial Statements [Abstract]</t>
  </si>
  <si>
    <t xml:space="preserve">1. Nature of Operations Avalara, Inc. (the “Company”) provides software solutions that help businesses of all types and sizes comply with tax requirements for transactions worldwide. The Company offers a broad and growing suite of compliance solutions for transaction taxes, such as sales and use tax, VAT, fuel excise tax, beverage alcohol, cross-border taxes (including tariffs and duties), lodging tax, and communications tax. These solutions enable customers to automate the process of determining taxability, identifying applicable tax rates, determining and collecting taxes, preparing and filing returns, remitting taxes, maintaining tax records, and managing compliance documents. The Company, a Washington corporation, was originally incorporated in 1999 and is headquartered in Seattle, Washington. The Company has wholly owned subsidiaries in the United Kingdom, Canada, Belgium, India, and Brazil that provide business development, software development, and support services. </t>
  </si>
  <si>
    <t>Significant Accounting Policies</t>
  </si>
  <si>
    <t>Accounting Policies [Abstract]</t>
  </si>
  <si>
    <t>2. Significant Accounting Policies Accounting Principles The consolidated financial statements and accompanying notes were prepared in accordance with accounting principles generally accepted in the United States (“U.S. GAAP”). Principles of Consolidation The accompanying consolidated financial statements include those of the Company and its subsidiaries after elimination of all intercompany accounts and transactions. 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For the years ended December 31, 2019, 2018, and 2017, approximately 6%, 6%, and 5% of the Company’s revenues were generated outside of the United States, respectively. As of December 31, 2019 and 2018, approximately 23% and 7% of the Company’s long-lived assets were held outside of the United States. As of December 31, 2019 and 2018, approximately 9% and 3% of the Company’s long-lived assets were held in the United Kingdom. As of December 31, 2019 and 2018, approximately 14% and 2% of the Company’s long-lived assets were held in India.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the standalone value of each element in multiple-element arrangements for revenue recognition; the allowance for doubtful accounts; the measurement of fair values of stock-based compensation award grants; the expected earnout obligations in connection with acquisitions; the expected term of the customer relationship for capitalized contract cost amortization; the valuation of acquired intangible assets; and the valuation of the fair value of reporting units for analyzing goodwill. Actual results could materially differ from those estimates. Risks and Uncertainties The Company has incurred significant operating losses since its inception, including net losses of $50.2 million, $75.6 million, and $64.1 million for the years ended December 31, 2019, 2018, and 2017, respectively. The Company had an accumulated deficit of $510.2 million and $487.6 million as of December 31, 2019 and 2018, respectively. The Company believes that its cash and cash equivalents of $467.0 million as of December 31, 2019 is adequate to satisfy its current obligations.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Level 2
•
Level 3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trade accounts receivable, trade payables, and accrued expenses, due to their short-term nature. Cash and Cash Equivalents Cash and cash equivalents include highly liquid securities with original maturities of three months or less and are carried at cost, which approximates market value given their short-term nature. Customer Funds Assets and Obligations Funds Held from Customers The Company maintains trust accounts with financial institutions, which allows customers to outsource their tax remittance functions to the Company. The Company has legal ownership over the accounts utilized for this purpose. Funds held from customers represents cash and cash equivalents that, based upon the Company’s intent, are restricted solely for satisfying the obligations to remit funds relating to the Company’s tax remittance services. Funds held from customers are not commingled with the Company’s operating funds but are typically deposited with funds also held on behalf of other customers of the Company. Funds held from customers are deposited in accounts at FDIC-insured institutions. Funds held from customers were $24.4 million and $13.1 million as of December 31, 2019 and 2018, respectively. Receivables from Customers Occasionally, the Company will pay a tax obligation to taxing authorities on behalf of its customer, prior to receiving funds from the customer or prior to receiving the refund due to the customer from the taxing authority. Accounts receivable from customers represent amounts the customer is contractually obligated to repay to the Company. The future economic benefit to the Company is restricted solely for the repayment of customer funds and taxing authority obligations. Receivables from customers deemed uncollect i ble are charged against a separate allowance for doubtful accounts. The allowance against receivables from customers is a result of the Company assuming credit risk associated with its customers’ tax remittance obligations. The table below details the allowance against receivables from customers (in thousands):
December 31,
2019
2018
2017
Balance at the beginning of the year
$
198
$
666
$
754
Charged to expense
166
(83
)
(88
)
Write-offs
(94
)
(385
)
—
Balance at the end of the year
$
270
$
198
$
666
Customer Funds Obligations Customer funds obligations represent the Company’s contractual obligations to remit collected funds to satisfy customer tax payments. Customer funds obligations are reported as a current liability on the consolidated balance sheets, as the obligations are expected to be settled within one year. Customer Funds Assets and Obligations in Consolidated Statement of Cash Flows Cash flows related to the cash received from and paid on behalf of customers are reported as follows:
(1)
changes in customer funds obligations liability are presented as cash flows from financing activities;
(2)
changes in customer funds assets (e.g., customer funds held in cash and cash equivalents and receivable from customers and taxing authorities) are presented as net cash flows from investing activities; and
(3)
changes in customer funds assets account that relate to activities paying for the trust operations, such as banking fees, are included as cash flows from operating activities. Trade Accounts Receivable Trade accounts receivable represent amounts due from customers when the Company has invoiced the customer and has not yet received payment. An invoice is issued when the customer is contractually obligated to pay for software subscriptions and/or services. Trade accounts receivable are presented net of an allowance for doubtful accounts. The allowance for doubtful accounts is the Company’s best estimate of the amount of probable credit losses in existing trade accounts receivable. The allowance for doubtful accounts is based on the assessment of collectability. The Company regularly reviews the adequacy of the allowance for doubtful accounts by considering several factors, including the age of each outstanding invoice and the collection history of each customer. Trade accounts receivable are recorded to bad debt expense when deemed uncollectible based on either a specific identification or the age of the receivable. The table below details the allowance for doubtful accounts (in thousands):
December 31,
2019
2018
2017
Balance at the beginning of the year
$
521
$
905
$
1,324
Charged to expense
1,201
(183
)
(105
)
Write-offs
(543
)
(201
)
(314
)
Balance at the end of the year
$
1,179
$
521
$
905
Concentration of Credit Risk Financial instruments that potentially subject the Company to concentrations of credit risk are primarily cash, cash equivalents, accounts receivable, and funds held from customers, which are held in financial institutions management believes have a high credit standing. To manage credit risk related to accounts receivable, the Company evaluates customers’ financial condition and generally collateral is not required. As of December 31, 2019 and 2018, there were no customers that represented more than 10% of the Company’s net trade accounts receivable or more than 10% of the Company’s revenue in any of the periods presented. Property and Equipment Property and equipment are stated at cost less accumulated depreciation. Depreciation on property and equipment is computed on the straight-line method over the estimated useful life of the asset or the lease term (for leasehold improvements), whichever is shorter. Upon retirement or sale, the cost of the disposed asset and the related accumulated depreciation are removed and any resulting gain or loss is recorded in the consolidated statements of operations. Maintenance and repairs that do not improve or extend the lives of the respective assets are charged to expense in the period incurred. Research and Development Research and development expenses consist primarily of personnel and related expenses for the Company’s software engineering, product development, and quality assurance, including salaries, benefits, bonuses and stock-based compensation, third-party contractors, and allocated overhead. Expenditures for research and development are expensed as incurred. Software Capitalization Software development costs for hosting customer transactions (i.e., cloud-based software solutions) are capitalized once the project is in the application development stage in accordance with the accounting guidance for internal-use software. These capitalized costs include external direct costs of services consumed in developing or obtaining the software and personnel expenses for employees who are directly associated with the development. Capitalization of these costs concludes once the project is substantially complete and the software is ready for its intended purpose. Post-configuration training and maintenance costs are expensed as incurred. For the years ended December 31, 2019, 2018, and 2017, $2.3 million, $1.1 million, and $1.0 million of software development costs were capitalized, respectively. Capitalized software development costs are amortized on a straight-line basis over the estimated useful life, generally 6 years. In circumstances where software is developed for both cloud-based software solutions and for the purpose of being sold, leased, or otherwise marketed (i.e., customer hosted software), capitalization of development costs occurs after technological feasibility of the software is established and continues until the product is available for general release to customers. Since the Company’s developed software is available for general release concurrent with the establishment of technological feasibility, development costs are not capitalized in these circumstances. Acquisitions and Goodwill The Company’s identifiable assets acquired and liabilitie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limited to:
•
future expected cash flows from customer agreements, customer lists, distribution agreements, and proprietary technology and non-compete agreements;
•
assumptions about the length of time the brand will continue to be used in the Company’s suite of solutions; and
•
discount rates used to determine the present value of recognized assets and liabilitie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Goodwill is tested for impairment annually on October 31, or in the event of certain occurrences. There was no goodwill impairment recorded for the year ended December 31, 2019. Goodwill impairments of $9.2 million and $8.4 million were recorded for the years ended December 31, 2018 and 2017, respectively (See Note 7). The Company estimates the fair value of the earnout liabilities related to business combinations using various valuation approaches, as well as significant unobservable inputs, reflecting the Company’s assessment of the assumptions market participants would use to value these liabilities. The fair value of the earnout is remeasured each reporting period, with any change in the value recorded as other income or expense. The Company recorded income from decreases in the fair value of earnout liabilities related to business combinations of $1.0 million, $0.4 million, and $0.7 million for the years ended December 31, 2019, 2018, and 2017, respectively (See Note 3). 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No impairment of long-lived assets occurred in 2019. In 2018, the Company evaluated the long-lived intangible assets in the Company’s Brazilian reporting unit for impairment as a result of an interim triggering event discussed in Note 7. No impairment of long-lived assets (other than goodwill as discussed in Note 7), including those in the Brazilian reporting unit, occurred in 2018. See Restructuring Charges for impairment recorded in 2017. Acquired Intangible Assets Acquired intangible assets consist of developed technology, customer relationships, noncompetition agreements, and tradenames and trademarks, resulting from the Company’s acquisitions. Acquired intangible assets are recorded at fair value on the date of acquisition and amortized over their estimated useful lives on a straight-line basis. The Company recognizes an earnout liability for acquisitions of intangible assets that are accounted for as an asset acquisition when the liability is earned and the amount is known. The earnout liability is capitalized as part of the cost of the assets acquired and amortized over the remaining useful life of the asset. Asset acquisition-related costs, primarily legal fees, are capitalized and included in the cost basis of the intangible asset when incurred. Self-Insurance Beginning August 1, 2019, the Company established a self-insured healthcare plan for eligible U.S. employees. Under the plan, the Company pays healthcare claims and fees to the plan administrator. Total claim payments are limited by stop loss insurance policies. As there generally is a lag between the time a claim is incurred by a participant and the time the claim is submitted for payment, the Company has recorded a self-insurance reserve for estimated outstanding claims within accrued expenses in the consolidated balance sheets. Income Taxes The Company’s deferred tax assets and liabilitie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or expense based upon management’s evaluation of the facts, circumstances, and information available at the reporting date.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 Revenue Recognition – ASC 606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services are provided in an amount that reflects the consideration expected to be entitled to in exchange for those services. Effective January 1, 2019, the Company’s revenue recognition policy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which the Company expects to be entitled to in exchange for providing the promised services to the customer.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Subscription and Returns Revenue Subscription and returns revenue primarily consists of contractually agreed upon fees paid for using the Company’s cloud-based solutions, which include tax determination and compliance management services, and fees paid for preparing and filing transaction tax returns on behalf of customers. Under the Company’s subscription agreements, customers select a price plan that includes an allotted maximum number of transa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most of the Company’s customers are invoiced once at the beginning of the term, a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or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invoices for professional service arrangements on a fixed fee, milestone, or time and materials basis. Professional services revenue includes fees from providing tax analysis, configurations, registrations, data migrations, integration, training, and other support services. The transaction price allocated to professional services performance obligations is recognized as revenue as services are performed or upon completion of work.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such as size and type of customer.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 ASC 605 The revenue recognition accounting policy under ASC 605 is included in the Annual Report on Form 10-K for the year ended December 31, 2018, which was filed with the SEC on February 28, 2019. The revenue recognition accounting policy for ASC 605 is applied to the disclosures in Note 6, which include amounts presented for 2019. There were no changes to the ASC 605 policy in 2019. 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the new subscription term. For some customers, the Company invoices in monthly, quarterly, or multi-year installments and, therefore, the deferred revenue balance does not necessarily represent the total contract value of all non-cancelable subscription agreements. Deferred revenue anticipated to be recognized during the succeeding 12-month period is recorded as current deferred revenue and the remaining portion is recorded as noncurrent deferred revenue. Integration and Referral Partner Commissions The Company utilizes independent partners to build and maintain integrations for business applications, such as accounting, ERP, ecommerce, POS, recurring billing, and CRM systems. These integrations link the business application to the Company’s cloud-based software solutions. Integration partners are paid a commission based on a percentage of the sales that use the integration. In general, integration partners are paid a higher commission for the initial sale to a new customer and a lower commission for renewal sales. Referral partners bring new customers to the Company and receive a commission that is based on a percentage of the first-year sales. Some of the Company’s integration partners also refer customers that have purchased the partner’s business application. The Company recognizes commissions related to integration and referral partners in sales and marketing costs when a binding customer order is agreed to by the Company and the customer. The Company defers the portion of partner commissions costs that are considered a cost of obtaining a new contract with a customer in accordance with the new revenue recognition standard and amortizes these deferred costs over the period of benefit. The period of benefit is separately determined for each partner and is either six years or corresponds with the contract term. The Company expenses the remaining partner commissions as incurred. The Company classifies these costs as sales and marketing expenses. For 2019, partner commission expense totaled $22.0 million on an ASC 606 basis (or $29.0 million on an ASC 605 basis). For 2018 and 2017, partner commission expense totaled $21.7 million and $14.3 million, respectively, on an ASC 605 basis. In 2019, we deferred $9.7 million of partner commissions. An immaterial portion of the Company’s revenue is generated from sales made through integration partners, rather than through the Company. For these transactions, the Company evaluates whether revenue should be presented on a gross basis, which is the amount that a customer pays for the Company’s solution, or on a net basis, which is the customer payment less partner commissions. The Company has determined that a gross presentation is appropriate for revenue generated through these integration partners, because the Company is the primary provider of services to the end customers and is the primary obligor in these relationships. In addition, the Company has customer credit risk for non-payment, and the Company has latitude in establishing and negotiating prices on transactions from these sources. Cost of Revenue Cost of revenue consists of personnel and related expenses for providing the Company’s solutions and supporting its customers, including salaries, benefits, bonuses, and stock-based compensation, direct costs and allocated costs associated with information technology, tax content, and allocated rent and overhead. Advertising Costs The Company expenses all advertising costs as incurred and classifies these costs as sales and marketing expenses. Advertising expenses were $20.2 million, $18.8 million, and $22.7 million for the years ended December 31, 2019, 2018, and 2017, respectively. Leases – ASC 842 Effective January 1, 2019, the Company’s lease accounting policy follows guidance from ASC 842, Leases Leases are classified at commencement as either operating or finance leases. As of December 31, 2019, all of the Company’s leases are classified as operating leases. Rent expense for operating leases is recognized on the straight-line method over the term of the agreement beginning on the lease commencement date. At commencement, the Company records an operating lease liability at the present value of future lease payments, net of any future lease incentives to be received. Lease agreements may include cancellable future periods subject to termination or extension options, which are not included in the future lease payments unless it is reasonably certain the Company will continue to utilize the asset for those periods. The discount rate used to determine the present value is the Company’s incremental borrowing rate (“IBR”) unless the interest rate implicit in the lease is readily determinable. The Company’s leases do not have an implicit interest rate readily determinable, and as such, the Company used the IBR as the discount rate for all leases. The IBR is an estimate of the Company’s collateralized borrowing rate, and is estimated based on information available at the lease commencement date, including the lease term and the currency in which the arrangement is denominated. At commencement, a corresponding right-of-use asset is recorded, which is calculated based on the amount of the operating lease liability, adjusted for any advance lease payments paid, initial direct costs incurred, or lease incentives received prior to commencement. Right-of-use assets are subject to evaluation for impairment or disposal on a basis consistent with other long-lived assets. The Company does not record right-of-use assets or operating lease liabilities for leases with terms of 12 months or less and does not separate nonlease components from the associated lease components for real estate l</t>
  </si>
  <si>
    <t>Fair Value Measurements</t>
  </si>
  <si>
    <t>Fair Value Disclosures [Abstract]</t>
  </si>
  <si>
    <t>3. Fair Value Measurements Assets and liabilities measured at fair value on a recurring basis T 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December 31, 2019
Value
(Level 1)
(Level 2)
(Level 3)
Money market funds
$
458,248
$
458,248
$
—
$
—
Earnout related to business combinations
13,808
—
—
13,808
Fair Value Measurements Using
Quoted Prices
Significant
in Active
Other
Significant
Markets for
Observable
Unobservable
Fair
Identical Assets
Inputs
Inputs
December 31, 2018
Value
(Level 1)
(Level 2)
(Level 3)
Money market funds
$
138,483
$
138,483
$
—
$
—
Earnout related to business combinations
—
—
—
—
The Company uses the fair value hierarchy for financial assets and liabilities. The Company’s non-financial assets and liabilities, which include goodwill, intangible assets, and long-lived assets, are not required to be measured at fair value on a recurring basis. Earnout Liability Earnout liabilities recorded in connection with an acquisition accounted for as a business combination under ASC 805 are recorded at estimated fair value on a recurring basis. Business combinations are discussed in Note 5. Earnouts recorded in connection with asset acquisitions are recorded as earnout payments become known. As such, earnouts related to asset acquisitions, which are discussed in Note 7, are not included in these fair value disclosures. Earnout liabilities are classified as Level 3 liabilities because the Company uses unobservable inputs to value them, reflecting its assessment of the assumptions market participants would use to value these liabilities. Changes in the fair value of earnout liabilities are recorded in other (income) expense, net in the consolidated statements of operations. The Company generally estimates the fair value of earnout liabilities for business combinations using the probability-weighted discounted cash flow and Monte Carlo simulations. As of December 31, 2019, the earnout liability associated with the 2019 acquisition of Portway was valued utilizing a discount rate of 10.0%. The Portway discount rate was calculated using the build-up method with a risk-free rate commensurate with the term of the earnout. The earnout periods for the 2019 acquisitions of Compli and Indix ended on January 31, 2020 and February 6, 2020, respectively. As of December 31, 2019, the earnout liability associated with Compli is the Company’s final estimate of the earnout liability, based on known performance in 2019 and projected performance for January 2020. As of December 31, 2019, the earnout liability associated with Indix is based on a probability-weighted estimate of earnout milestone achievement. As of December 31, 2018, the fair value of the earnout liability associated with the Company’s 2016 acquisition of Gyori Eto Empreendimentos e Particpacoes in Brazil (“the Brazil acquisition”) was determined to be zero. No payments were made under the Brazil acquisition’s earnout provision, which ended on June 30, 2019. A reconciliation of the beginning and ending balances of recurring fair value measurements recognized in the accompanying consolidated balance sheets using significant unobservable (Level 3) inputs, is as follows (in thousands):
For the Year Ended December 31,
2019
2018
Earnout liability:
Balance beginning of period
$
—
$
380
Fair value recorded at acquisition
15,351
—
Payments of earnout liability
(500
)
—
Total unrealized net gains included in other (income) expense, net
(1,043
)
(380
)
Balance end of period
$
13,808
$
—
The unrealized net gain included in other (income) expense, net for the year ended December 31, 2019 relates to the 2019 acquisitions of Compli, Indix, and Portway. The unrealized net gain for the year ended December 31, 2018 relates to the Brazil acquisition. Assets and liabilities measured at fair value on a non-recurring basis The Company’s non-financial assets and liabilities, which include goodwill, intangible assets, and long-lived assets, are not required to be measured at fair value on a recurring basis. There were no fair value measurements of these assets during 2019, except as discussed in Note 5. In 2018, goodwill related to the Brazilian reporting unit, with a total carrying value of $9.2 million after considering currency fluctuations during the year, was written down to fair value of zero, resulting in a $9.2 million impairment charge in the year ended December 31, 2018. The fair value was determined using significant unobservable (Level 3) inputs. See Note 7 for additional details on the impairment charge and valuation methodologies.</t>
  </si>
  <si>
    <t>Balance Sheet Detail</t>
  </si>
  <si>
    <t>Balance Sheet Related Disclosures [Abstract]</t>
  </si>
  <si>
    <t>4. Balance Sheet Detail Property and equipment, net consisted of the following (in thousands):
Useful
December 31,
December 31,
Life (Years)
2019
2018
Computer equipment and software
3 to 5
$
15,636
$
12,904
Internally developed software
6
5,948
3,620
Furniture and fixtures
5
6,589
5,850
Office equipment
3 to 5
1,058
586
Leasehold improvements
1 to 10
28,984
26,788
58,215
49,748
Accumulated depreciation
(23,218
)
(16,375
)
Property and equipment—net
$
34,997
$
33,373
Depreciation expense was $8.7 million, $6.8 million, and $4.9 million, for the years ended December 31, 2019, 2018, and 2017, respectively. Prepaid expenses and other current assets (in thousands):
December 31,
December 31,
2019
2018
Prepaid expenses
$
11,064
$
9,578
Accrued investment income
565
260
Deferred financing costs
—
643
Deposits
197
325
Other
2,301
501
Total
$
14,127
$
11,307
Accrued expenses consisted of the following (in thousands):
December 31,
December 31,
2019
2018
Accrued payroll and related taxes
$
3,985
$
3,800
Accrued federal, state, and local taxes
2,635
1,827
Accrued bonus
20,206
10,766
Self-insurance reserves
2,238
—
Employee stock purchase plan contributions
4,716
6,473
Accrued sales commissions
5,397
6,889
Accrued partner commissions
7,043
5,535
Contract liabilities
5,197
—
Accrued purchase price related to acquisitions
2,763
—
Other
7,924
6,811
Total
$
62,104
$
42,101
Contract liabilities represent amounts that are collected in advance of the satisfaction of performance obligations under the new revenue recognition standard. See Recently Adopted Accounting Standards Contract Liabilities</t>
  </si>
  <si>
    <t>Acquisitions of Businesses</t>
  </si>
  <si>
    <t>Business Combinations [Abstract]</t>
  </si>
  <si>
    <t>5. Acquisitions of Businesses January 2019 Acquisition of Compli On January 22, 2019, the Company completed the acquisition of substantially all the assets of Compli under an Asset Purchase Agreement (the “Compli Purchase”). Compli is a provider of compliance services, technology, and software to producers, distributors, and importers of beverage alcohol in the United States. The Company accounted for the Compli Purchase as a business combination. As a result of the acquisition, the Company expanded its ability to provide transaction tax solutions and content for the beverage alcohol industry. The transaction costs associated with the acquisition were not material. The total consideration transferred related to this transaction was $17.1 million, consisting of $11.8 million paid in cash at closing, an additional $1.6 million of cash to be paid out after twelve months, and an earnout provision fair valued upon acquisition at $3.8 million. The earnout provision is for a one-time payment and has a maximum payout of $4.0 million based on revenue recognized by the Company from the acquired operating assets for the twelve-month period ending January 31, 2020. The earnout was originally recognized at fair value at the date of the business combination and is recorded as an accrued earnout liability in current liabilities on the consolidated balance sheet as of December 31, 2019. The earnout liability is adjusted to fair value quarterly (see Note 3). Estimated fair values of the assets acquired and the liabilities assumed in the Compli Purchase as of the acquisition date are provided in the following table (in thousands):
Assets acquired:
Current assets
$
505
Developed technology, customer relationships, and other intangibles
4,288
Goodwill
12,807
Total assets acquired
17,600
Liabilities assumed:
Current liabilities
482
Total liabilities assumed
482
Net assets acquired
$
17,118
The Company utilizes different valuation approaches and methodologies to determine the fair value of acquired intangible assets. A summary of the valuation methodologies, significant assumptions, and estimated useful lives of acquired intangible assets in the Compli Purchase are provided in the below table (in thousands):
Intangible
Assigned Value
Valuation Methodology
Discount Rate
Estimated Useful Life
Customer relationships
$
3,250
Multi-period excess earnings-income approach
13
%
6 years
Trademarks and trade names
32
Relief from royalty- income approach
13
%
2 years
Developed technology and customer database
910
Relief from royalty- income approach
13
%
6 years
Noncompetition agreements
96
With-and-without valuation- income approach
13
%
3 years The excess of the purchase price over the net identified tangible and intangible assets of $12.8 million has been recorded as goodwill, which includes synergies expected from the combined service offerings and the value of the assembled workforce. The goodwill is expected to be deductible for tax purposes. For the period from the date of the Compli acquisition through December 31, 2019, revenue was $3.9 million and pre-tax loss was $0.2 million from the Compli business. February 2019 Acquisition of Indix On February 6, 2019, the Company completed the acquisition of substantially all the assets of Indix under an Asset Purchase Agreement (the “Indix Purchase”). Indix is an artificial intelligence company providing comprehensive product descriptions for more than one billion products sold and shipped worldwide. The Company accounted for the Indix Purchase as a business combination. As a result of the acquisition, the Company intends to use the Indix artificial intelligence to maintain and expand its tax content database. The transaction costs associated with the acquisition were not material. The total consideration transferred related to this transaction was $9.1 million, consisting of $5.5 million paid in cash at closing, an additional $1.4 million cash to be paid after eighteen months, and an earnout provision valued upon acquisition at $2.2 million. The earnout provision has a maximum payout of $3.0 million based on the successful transition and achievement of development milestones established in the purchase agreement. The earnout provides for interim payments based on milestones to be evaluated as follows: $0.5 million within three months of closing, $0.65 million within seven months of closing, $0.65 million within eight months of closing, and $1.2 million within 12 months of closing. The earnout was originally recognized at fair value at the date of the business combination and is adjusted to fair value quarterly (see Note 3). The first earnout milestone was achieved in the second quarter of 2019 and was paid in July 2019. The second milestone was not achieved. In January 2020, t he Company determined the third milestone was partially achieved . In February 2020, the Company determined the fourth milestone was not achieved. The estimated fair value of the unpaid earnout at December 31, 2019 is recorded as an accrued earnout liability in current liabilities on the consolidated balance sheet. Estimated fair values of the assets acquired and the liabilities assumed in the Indix Purchase as of the acquisition date are provided in the following table (in thousands):
Assets acquired:
Current assets
$
94
Developed technology
4,472
Goodwill
4,953
Total assets acquired
9,519
Liabilities assumed:
Current liabilities
392
Total liabilities assumed
392
Net assets acquired
$
9,127
The Company utilizes different valuation approaches and methodologies to determine the fair value of acquired intangible assets. A summary of the valuation methodologies, significant assumptions, and estimated useful lives of acquired intangible assets in the Indix Purchase are provided in the below table (in thousands):
Intangible
Assigned Value
Valuation Methodology
Discount Rate
Estimated Useful Life
Developed technology
$
4,472
Relief from royalty- income approach
24.5%
6 years The excess of the purchase price over the net identified tangible and intangible assets of $5.0 million has been recorded as goodwill, which includes cost savings expected from the use of the acquired technology and the value of the assembled workforce. The goodwill is expected to be deductible for tax purposes. The Indix acquisition provided enhanced artificial intelligence technology and tax content, but did not result in additional revenues for the Company. For the period from the date of the Indix acquisition through December 31, 2019, the cumulative operating expenses and pre-tax loss was $4.4 million from the Indix business. July 2019 Acquisition of Portway On July 31, 2019, the Company completed the acquisition of substantially all the assets of Portway under an Asset Purchase Agreement (the “Portway Purchase”). Portway is a provider of Harmonized System classifications and outsourced customs brokerage services. The Company accounted for the Portway Purchase as a business combination. As a result of the acquisition, the Company expanded its cross-border solutions. Acquisition-related costs of $0.2 million for the year ended December 31, 2019 were primarily for legal fees. The total consideration transferrable related to this transaction was $24.3 million, consisting of $13.0 million paid in cash at closing, an additional $2.0 million of cash to be paid after eighteen months with an acquisition date fair value of $1.9 million, and an earnout provision fair valued upon acquisition at $9.4 million. The earnout is payable in the Company’s common stock no later than February 2021. The maximum number of shares of common stock that could be earned and transferred to the seller is 119,090 shares, which was based on a maximum payout value of $10.0 million and a per share value of $83.97 under the terms of the Portway Purchase. The earnout is based on the achievement of specific revenue and operating metrics through January 2021, and the shares (which were issued at closing and are held in escrow) will be forfeited and cancelled if the metrics are not achieved. The earnout was originally recognized at fair value at the date of the business combination and is recorded in noncurrent accrued earnout liabilities on the consolidated balance sheet as of December 31, 2019. The earnout liability is adjusted to fair value quarterly (see Note 3). Estimated fair values of the assets acquired and the liabilities assumed in the Portway Purchase as of the acquisition date are provided in the following table (in thousands):
Assets acquired:
Property and equipment
$
76
Customer relationships and other intangibles
1,865
Goodwill
22,376
Total assets acquired
24,317
Liabilities assumed:
Total liabilities assumed
—
Net assets acquired
$
24,317
The Company utilizes different valuation approaches and methodologies to determine the fair value of acquired intangible assets. A summary of the valuation methodologies, significant assumptions, and estimated useful lives of acquired intangible assets in the Portway Purchase are provided in the below table (in thousands):
Intangible
Assigned Value
Valuation Methodology
Discount Rate
Estimated Useful Life
Customer relationships
$
1,759
Multi-period excess earnings-income approach
12
%
6 years
Noncompetition agreements
106
With-and-without valuation- income approach
12
%
4 years The excess of the purchase price over the net identified tangible and intangible assets of $22.4 million has been recorded as goodwill, which includes synergies expected from the expanded cross-border product functionality and customs brokerage services and the value of the assembled workforce. The goodwill is expected to be deductible for tax purposes. For the period from the date of the Portway acquisition through December 31, 2019, revenue was $1.0 million and pre-tax loss was $0.4 million from the Portway business.</t>
  </si>
  <si>
    <t>Revenue From Contract With Customer [Abstract]</t>
  </si>
  <si>
    <t>6. Revenues The Company adopted the new revenue recognition accounting standard ASC 606 effective January 1, 2019 on a modified retrospective basis and applied the new standard only to contracts that were not completed contracts prior to January 1, 2019. See Note 2 for a description of the Company’s ASC 606 revenue recognition accounting policy. Financial results for 2019 are presented in compliance with the new revenue recognition standard. Historical financial results for reporting periods prior to 2019 have not been retroactively restated and are presented in conformity with amounts previously disclosed under ASC 605. This note includes additional information regarding the impacts from the adoption of the new revenue recognition standard on the financial results for the year ended December 31, 2019. This includes the presentation of financial results during 2019 under ASC 605 for comparison to the prior year. The revenue recognition accounting policy for ASC 605 is included in the Company's Annual Report on Form 10-K for the year ended December 31, 2018, which was filed with the SEC on February 28, 2019. There were no changes to the Company’s ASC 605 policy during the year ended 2019. Consolidated Balance Sheets – Reconciliation of the Impacts from the Adoption of the New Revenue Recognition Standard The following schedule summarizes the impacts from the adoption of the new revenue recognition standard on the consolidated balance sheet (in thousands):
December 31,
December 31,
2019
2018
As Reported (ASC 606)
Impacts from Adoption
Without Adoption (ASC 605)
As Reported (ASC 605)
Assets
Current assets:
Cash and cash equivalents
$
466,950
$
—
$
466,950
$
142,322
Trade accounts receivable—net of allowance for doubtful accounts
51,644
1,181
52,825
40,287
Deferred commissions
9,279
(9,279
)
—
—
Prepaid expenses and other current assets
14,127
—
14,127
11,307
Total current assets before customer fund assets
542,000
(8,098
)
533,902
193,916
Funds held from customers
24,383
—
24,383
13,113
Receivable from customers—net of allowance for doubtful accounts
420
—
420
270
Total current assets
566,803
(8,098
)
558,705
207,299
Noncurrent assets:
Deferred commissions
29,137
(29,137
)
—
—
Operating lease right-of-use assets—net
49,321
—
49,321
—
Property and equipment—net
34,997
—
34,997
33,373
Intangible assets—net
22,932
—
22,932
19,371
Goodwill
101,224
—
101,224
61,300
Other noncurrent assets
2,853
—
2,853
1,589
Total assets
$
807,267
$
(37,235
)
$
770,032
$
322,932
Liabilities and shareholders' equity
Current liabilities:
Trade payables
$
11,693
$
—
$
11,693
$
4,847
Accrued expenses
62,104
(5,197
)
56,907
42,101
Deferred revenue
160,271
6,125
166,396
125,260
Accrued earnout liabilities
4,120
—
4,120
116
Operating lease liabilities
8,756
—
8,756
—
Total current liabilities before customer fund obligations
246,944
928
247,872
172,324
Customer fund obligations
24,783
—
24,783
13,349
Total current liabilities
271,727
928
272,655
185,673
Noncurrent liabilities:
Deferred revenue
970
8,020
8,990
9,393
Accrued earnout liabilities
9,835
—
9,835
—
Operating lease liabilities
58,301
—
58,301
—
Deferred rent
—
—
—
17,317
Deferred tax liability
337
—
337
560
Other noncurrent liabilities
2,375
—
2,375
436
Total liabilities
343,545
8,948
352,493
213,379
Commitments and contingencies
Shareholders' equity:
Preferred stock
—
—
—
—
Common stock
8
—
8
7
Additional paid-in capital
976,627
—
976,627
599,493
Accumulated other comprehensive loss
(2,719
)
—
(2,719
)
(2,345
)
Accumulated deficit
(510,194
)
(46,183
)
(556,377
)
(487,602
)
Total shareholders’ equity
463,722
(46,183
)
417,539
109,553
Total liabilities and shareholders' equity
$
807,267
$
(37,235
)
$
770,032
$
322,932
Consolidated Statements of Operations – Reconciliation of the Impacts from the Adoption of the New Revenue Recognition Standard The following schedule summarizes the impacts from the adoption of the new revenue recognition standard on the consolidated statements of operations (in thousands, except per share amounts):
For the Year Ended December 31,
2019
2018
2017
As Reported (ASC 606)
Impacts from Adoption
Without Adoption (ASC 605)
As Reported (ASC 605)
As Reported (ASC 605)
Revenue:
Subscription and returns
$
355,181
$
744
$
355,925
$
254,056
$
199,942
Professional services
27,240
(158
)
27,082
18,042
13,217
Total revenue
382,421
586
383,007
272,098
213,159
Cost of revenue:
Subscription and returns
97,824
—
97,824
66,556
48,849
Professional services
17,475
—
17,475
12,093
9,128
Total cost of revenue
115,299
—
115,299
78,649
57,977
Gross profit
267,122
586
267,708
193,449
155,182
Operating expenses:
Research and development
82,442
—
82,442
51,909
41,264
Sales and marketing
168,634
19,149
187,783
168,817
133,794
General and administrative
71,918
—
71,918
39,603
34,286
Restructuring charges
—
—
—
—
752
Goodwill impairment
—
—
—
9,174
8,418
Total operating expenses
322,994
19,149
342,143
269,503
218,514
Operating loss
(55,872
)
(18,563
)
(74,435
)
(76,054
)
(63,332
)
Other (income) expense:
Interest income
(6,037
)
—
(6,037
)
(1,553
)
(77
)
Interest expense
289
—
289
2,608
2,585
Other (income) expense, net
(865
)
—
(865
)
(583
)
(495
)
Total other (income) expense, net
(6,613
)
—
(6,613
)
472
2,013
Loss before income taxes
(49,259
)
(18,563
)
(67,822
)
(76,526
)
(65,345
)
Provision for (benefit from) income taxes
955
—
955
(976
)
(1,219
)
Net loss
$
(50,214
)
$
(18,563
)
$
(68,777
)
$
(75,550
)
$
(64,126
)
Net loss per share attributable to common shareholders, basic and diluted
$
(0.68
)
$
(0.25
)
$
(0.94
)
$
(1.95
)
$
(11.39
)
Weighted average shares of common stock outstanding, basic and diluted
73,345
73,345
38,692
5,632
Consolidated Statements of Comprehensive Loss – Reconciliation of the Impacts from the Adoption of the New Revenue Recognition Standard The following schedule summarizes the impacts from the adoption of the new revenue recognition standard on the consolidated statements of comprehensive loss (in thousands):
For the Year Ended December 31,
2019
2018
2017
As Reported (ASC 606)
Impacts from Adoption
Without Adoption (ASC 605)
As Reported (ASC 605)
As Reported (ASC 605)
Net loss
$
(50,214
)
$
(18,563
)
$
(68,777
)
$
(75,550
)
$
(64,126
)
Other comprehensive income (loss)—Foreign currency translation
(374
)
—
(374
)
(2,683
)
1,806
Total comprehensive loss
$
(50,588
)
$
(18,563
)
$
(69,151
)
$
(78,233
)
$
(62,320
) Consolidated Statements of Cash Flows – Reconciliation of the Impacts from the Adoption of the New Revenue Recognition Standard The following schedule summarizes the impacts from the adoption of the new revenue recognition standard on the consolidated statements of cash flows (in thousands):
For the Year Ended December 31,
2019
2018
2017
As Reported (ASC 606)
Impacts from Adoption
Without Adoption (ASC 605)
As Reported (ASC 605)
As Reported (ASC 605)
Cash flows from operating activities:
Net loss
$
(50,214
)
$
(18,563
)
$
(68,777
)
$
(75,550
)
$
(64,126
)
Adjustments to reconcile net loss to net cash provided by (used in) operating activities:
Stock-based compensation
34,349
—
34,349
15,921
11,757
Depreciation and amortization
15,807
—
15,807
12,802
10,859
Goodwill impairment
—
—
—
9,174
8,418
Deferred tax benefit
(223
)
—
(223
)
(1,294
)
(1,307
)
Amortization of deferred rent
-
—
-
190
(698
)
Non-cash operating lease costs
5,000
—
5,000
—
—
Non-cash change in earnout liabilities
(1,043
)
—
(1,043
)
(402
)
(715
)
Non-cash bad debt expense (recovery)
1,367
—
1,367
(288
)
(86
)
Other
340
—
340
559
270
Changes in operating assets and liabilities:
Trade accounts receivable
(12,862
)
(372
)
(13,234
)
(13,508
)
159
Prepaid expenses and other current assets
(3,544
)
—
(3,544
)
(4,850
)
(1,055
)
Deferred commissions
(19,149
)
19,149
—
—
—
Other noncurrent assets
(1,265
)
—
(1,265
)
(808
)
725
Trade payables
5,783
—
5,783
(4,419
)
(112
)
Accrued expenses
16,246
(3,107
)
13,139
15,266
2,124
Deferred revenue
37,558
2,893
40,451
42,422
19,752
Operating lease liabilities
(5,764
)
—
(5,764
)
—
—
Deferred rent
—
—
—
1,723
10,494
Net cash provided by (used in) operating activities
22,386
—
22,386
(3,062
)
(3,541
)
Cash flows from investing activities:
Purchase of property and equipment
(10,180
)
—
(10,180
)
(15,483
)
(13,955
)
Cash paid for acquisitions of businesses
(30,310
)
—
(30,310
)
—
—
Cash paid for acquired intangible assets
(139
)
—
(139
)
(5,002
)
—
Net (increase) decrease in customer fund assets
(11,506
)
—
(11,506
)
118
(2,301
)
Net cash used in investing activities
(52,135
)
—
(52,135
)
(20,367
)
(16,256
)
Cash flows from financing activities:
Proceeds from common stock offering, net of underwriting discounts
274,705
—
274,705
192,510
—
Payments of deferred financing costs
(555
)
—
(555
)
(2,084
)
(1,240
)
Payments on credit facility
—
—
—
(63,000
)
(2,935
)
Proceeds from credit facility
—
—
—
23,000
17,605
Repayment of note payable
—
—
—
(234
)
—
Payments of debt issuance costs
—
—
—
—
(469
)
Proceeds from exercise of stock options and common stock warrants
58,019
—
58,019
7,041
920
Proceeds from purchases of stock under employee stock purchase plan
12,293
—
12,293
—
—
Taxes paid related to net share settlement of stock-based awards
(1,183
)
—
(1,183
)
(2,365
)
(811
)
Repurchase of shares
—
—
—
(1,806
)
—
Payment related to business combination earnouts
(375
)
—
(375
)
(1,523
)
(1,662
)
Payments on capital leases
—
—
—
—
(14
)
Net increase (decrease) in customer fund obligations
11,506
—
11,506
(118
)
2,301
Net cash provided by financing activities
354,410
—
354,410
151,421
13,695
Foreign currency effect on cash and cash equivalents
(33
)
—
(33
)
255
(53
)
Net change in cash and cash equivalents
324,628
—
324,628
128,247
(6,155
)
Cash and cash equivalents—Beginning of period
142,322
—
142,322
14,075
20,230
Cash and cash equivalents—End of period
$
466,950
—
$
466,950
$
142,322
$
14,075
Disaggregation of Revenue 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Year Ended December 31,
2019
2018
2017
Revenue (U.S.):
Subscription and returns
Tax determination
$
203,584
$
147,847
$
114,575
Tax returns and compliance management
127,815
91,239
74,454
Interest income on funds held for customers
3,213
1,055
—
Total subscription and returns
334,612
240,141
189,029
Professional services
24,399
15,126
12,476
Total revenue (U.S.)
359,011
255,267
201,505
Total revenue (non-U.S.)
23,410
16,831
11,654
Total revenue
$
382,421
$
272,098
$
213,159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current and non-current deferred revenue. To the extent that a contract does not exist, as defined by ASC 606 (e.g. customer agreements with non-standard termination rights), these liabilities are classified as contract liabilities. Contract liabilities are transferred to deferred revenue at the point in time when the criteria that establish the existence of a contract are met. Contract Liabilities A summary of the activity impacting the contract liabilities during the year ended December 31, 2019 is presented below (in thousands):
Contract Liabilities
Balance at December 31, 2018
$
—
Adoption of ASC 606
2,090
Contract liabilities transferred to deferred revenue
(6,938
)
Addition to contract liabilities
10,045
Balance at December 31, 2019
$
5,197
As of December 31, 2019, contract liabilities are expected to be transferred to deferred revenue within the next 12 months and therefore are included in accrued expenses on the consolidated balance sheets. Deferred Revenue A summary of the activity impacting deferred revenue balances during the year ended December 31, 2019 is presented below (in thousands):
Deferred Revenue
Balance at December 31, 2018
$
134,653
Adoption of ASC 606
(11,250
)
Revenue recognized
(382,421
)
Additional amounts deferred
420,259
Balance at December 31, 2019
$
161,241
Assets Recognized from the Costs to Obtain Contracts with Customers Assets are recognized for the incremental costs of obtaining a contract with a customer if the benefit of those costs is expected to be longer than one year. These deferred commissions are amortized over an expected period of benefit of generally six years. A summary of the activity impacting the deferred commissions during the year ended December 31, 2019 is presented below (in thousands):
Deferred Commissions
Balance at December 31, 2018
$
—
Adoption of ASC 606
19,267
Additional commissions deferred
26,403
Amortization of deferred commissions
(7,254
)
Balance at December 31, 2019
$
38,416
As of December 31, 2019, $9.3 million of deferred commissions are expected to be amortized within the next 12 months and therefore are included in current assets on the consolidated balance sheets. The remaining amount of deferred commissions are included in noncurrent assets. There were no impairments of assets related to deferred commissions during the year ended December 31, 2019. There were no assets recognized related to the costs to fulfill contracts during the year ended December 31, 2019 as these costs were not material. Remaining Performance Obligations Contracts with customers include amounts allocated to performance obligations that will be satisfied at a later date. These amounts include additional performance obligations that are not yet recorded in the consolidated balance sheets. As of December 31, 2019, amounts allocated to these additional contractual obligations are $35.9 million, of which $35.5 million is expected to be recognized as revenue over the next 12 months with the remaining amount thereafter.</t>
  </si>
  <si>
    <t>Intangible Assets</t>
  </si>
  <si>
    <t>Goodwill And Intangible Assets Disclosure [Abstract]</t>
  </si>
  <si>
    <t xml:space="preserve">7. Intangible Assets Finite-lived intangible assets consisted of the following (in thousands):
December 31, 2019
Average Useful Life (Years)
Gross
Accumulated Amortization
Net
Customer relationships
3 to 10
$
20,390
$
(11,403
)
$
8,987
Developed technology
3 to 8
36,422
(22,659
)
13,763
Noncompete agreements
3 to 5
777
(612
)
165
Tradename and trademarks
1 to 4
452
(435
)
17
$
58,041
$
(35,109
)
$
22,932
December 31, 2018
Average Useful Life (Years)
Gross
Accumulated Amortization
Net
Customer relationships
3 to 10
$
15,412
$
(9,202
)
$
6,210
Developed technology
3 to 8
30,935
(17,806
)
13,129
Noncompete agreements
3 to 5
574
(542
)
32
Tradename and trademarks
1 to 4
420
(420
)
—
$
47,341
$
(27,970
)
$
19,371
Finite-lived intangible assets are generally amortized on a straight-line basis over the remaining estimated useful life as management believes this reflects the expected benefit to be received from these assets. Finite-lived intangible assets amortization expense was $7.1 million, $6.0 million, and $5.7 million for the years ended December 31, 2019, 2018, and 2017, respectively. Future amortization expense as of December 31, 2019, related to these finite-lived intangible assets is expected to be as follows (in thousands):
Years Ending December 31
2020
$
6,423
2021
5,157
2022
4,192
2023
3,776
2024
2,829
Thereafter
555
$
22,932
Acquisitions of finite-lived intangible assets In May 2018, the Company acquired certain intangible assets from Atlantax Systems, Inc (“Atlantax”) pursuant to a purchase arrangement structured to incent Atlantax to convert their existing customers to become Avalara customers. Total consideration for the purchase is based on an earnout computed on future revenue recognized by the Company over the next four years, up to a maximum of $1.9 million. At closing, the Company funded $0.4 million to Atlantax as a prepayment against future earnings. The total prepayment of $0.4 million was capitalized as a customer relationship intangible asset and is being amortized using an estimated useful life of five years. As future earnout payments become known, those costs will be capitalized as part of the customer relationship asset and amortized over the remaining useful life. No earnout payments were earned or paid to Atlantax in 2018 or 2019.The Company incurred immaterial legal costs related to the transaction that were capitalized as part of the customer relationship asset. In May 2018, the Company acquired developed technology to facilitate cross-border transactions (e.g., tariffs and duties), from Tradestream Technologies Inc. and Wise 24 Inc. (the “Sellers”) for cash and common stock. Total consideration for the purchase includes an earnout computed on future revenue and billings recognized by the Company over the next six years, up to a maximum of $30.0 million. The earnout is payable in cash and common stock at the end of each six-month measurement period ending on June 30 or December 31 through 2023, with the first earnout period ending December 31, 2018. The cash portion of the earnout is computed based on eligible billings in the measurement period. The number of shares of common stock to be issued is computed based on the eligible revenue recognized in the measurement period divided by the average closing price of the Company’s common stock during the last ten days of the measurement period At closing, the Company made a $1.5 million cash payment to the Sellers and made an additional $2.5 million cash payment in June 2018. Under the asset purchase agreement, the Company was also required to issue 113,122 shares of common stock, all of which have been issued, as follows: 37,708 shares on November 29, 2018, 37,708 shares on May 29, 2019, and 37,706 shares on November 29, 2019. While the initial cash payments totaling $4.0 million are non-refundable, they are a prepayment against future earnout payments and will reduce the future cash portion of the earnout. The earnout payments, initial cash payments and equity issuances described above are all subject to clawback or set-off, as applicable, in the event of certain claims for which the Company is indemnified by the Sellers and their shareholders. The Company incurred approximately $0.1 million in legal costs related to the transaction that were capitalized as part of the developed technology asset. As of December 31, 2018, total consideration of $7.1 million, consisting of the cash paid, the fair value of the Company’s common stock on the date of the asset purchase, and the transaction costs incurred, was allocated to the acquired assets based on the relative fair value, consisting of a $6.6 million developed technology intangible asset that will be amortized using an estimated useful life of 6 years and a $0.5 million current other receivable for a refundable tax credit owed to the Company related to transfer taxes paid to the Sellers. As future earnout payments become due, those costs will be capitalized as part of the developed technology asset and amortized over the remaining useful life. As of December 31, 2018, an earnout liability of $0.1 million was recorded within accrued expenses on the consolidated balance sheet. During 2019, the Company paid $0.1 million and issued 2,310 shares of common stock to the Sellers for the earnout measurement periods ended December 31, 2018 and June 30, 2019. As of December 31, 2019, an earnout liability of $0.2 million was recorded within the current portion of accrued earnout liabilities for cash and common stock payable to the Sellers for the earnout period ended December 31, 2019. Goodwill Changes in the carrying amount of goodwill for the year ended December 31, 2019, are summarized as follows (in thousands):
Balance—December 31, 2018
$
61,300
Acquisition of Compli
12,807
Acquisition of Indix
4,953
Acquisition of Portway
22,376
Cumulative translation adjustments
(212
)
Balance—December 31, 2019
$
101,224
Goodwill is tested for impairment annually on October 31 at the reporting unit level or whenever circumstances occur indicating goodwill might be impaired. The impairment test involves comparing the fair value of each reporting unit to its carrying value, including goodwill. Fair value reflects the price a market participant would be willing to pay in a potential sale of the reporting unit. If the fair value exceeds the carrying value, the Company will conclude that no goodwill impairment has occurred. If the carrying value of the reporting unit exceeds its fair value, the Company will recognize an impairment loss in an amount equal to the excess, not to exceed the carrying value. The Company has three reporting units for goodwill impairment testing consisting of its U.S., European, and Brazilian operations. As part of the Company’s annual impairment test, a qualitative impairment test was performed for the Company’s U.S. reporting unit. The Company concluded it is more likely than not that the fair value of the reporting unit exceeds its carrying value. A quantitative impairment test was performed for the Company’s European reporting unit. Upon completion, the fair value of the European reporting unit was in excess of the carrying value. When following a quantitative approach, the Company measures the fair value of its reporting units using a combination of a discounted cash flow approach and the market valuation approach using publicly traded company multiples in similar businesses, which are Level 3 measurements. This analysis requires significant judgments, including estimation of future cash flows, which is dependent on internal forecasts, determination of the Company’s weighted average cost of capital, which is risk-adjusted to reflect the specific risk profile of the reporting unit being tested, and determination of revenue multiples, which are based on guideline public company multiples and adjusted for the specific size and risk profile of the reporting unit. The weighted average cost of capital used in the Company’s most recent annual impairment test was 25%. The Company had no goodwill associated with the Brazilian reporting unit in 2019, and as such, no goodwill impairment test was performed for the Brazil reporting unit as part of the 2019 annual impairment test. During the third quarter of 2018, the Company updated its long-term cash flow forecast for the Brazilian reporting unit to reflect recent performance indicators that suggested it will take longer to execute on the Company’s long-term strategies to achieve anticipated growth and cash flow objectives. The updated long-term cash flow forecast indicated a longer time horizon to positive cash flow, compared to the previous update in the fourth quarter of 2017. As a result, management concluded that there was an interim triggering event and performed an impairment test during the third quarter of 2018. This resulted in a $9.2 million impairment of the Brazilian goodwill reporting unit, which was recorded during the third quarter of 2018. The goodwill impairment charge is included in goodwill impairment in the consolidated statements of operations. The Company used a quantitative approach to measure the fair value of its Brazilian reporting unit in 2018 using a discounted cash flow approach, which is a Level 3 measurement. The Company concluded it was not appropriate to use a market valuation approach due primarily to a lack of publicly traded companies in similar businesses. The discounted cash flow analysis requires significant judgments, including estimation of future cash flows, which is dependent on internal forecasts, determination of the Company’s weighted average cost of capital, which is risk-adjusted to reflect the specific risk profile of the reporting unit being tested, and determination of revenue multiples, which are based on guideline public company multiples and adjusted for the specific size and risk profile of the reporting unit. The weighted average cost of capital used in the Company’s analysis was 30%. Upon completion of the analysis, the fair value of the Brazilian reporting unit was substantially less than the carrying value, resulting in an impairment of the remaining carrying value of goodwill for that reporting unit. In the first ten months of 2017, the Brazilian reporting unit did not meet revenue or cash flow objectives due primarily to longer than expected integration efforts and a smaller proportion of recurring revenues than previously anticipated. This led to a delay in the forecasted timing of future revenue and cash flow compared to previous expectations. In addition to delaying cash flows, management also updated its internal forecast to reflect lower assumed future revenue growth rates. As a result, management concluded that an $8.4 million impairment adjustment was required in the fourth quarter of 2017. The goodwill impairment charge is included in goodwill impairment in the consolidated statements of operations. The Company had $17.6 million of accumulated goodwill impairment as of December 31, 2019 and 2018. </t>
  </si>
  <si>
    <t>Leases</t>
  </si>
  <si>
    <t>Leases [Abstract]</t>
  </si>
  <si>
    <t>8. Leases The Company adopted the new lease accounting standard ASC 842 effective January 1, 2019 using the modified retrospective transition method. See Note 2 for a description of the Company’s ASC 842 lease accounting policy. Financial results for 2019 are presented in compliance with ASC 842. Historical financial results prior to 2019 have not been retroactively restated and are presented in conformity with amounts previously disclosed under ASC 840. This note includes additional information regarding the impacts from the adoption of ASC 842 on the financial results for the year ended December 31, 2019. The lease accounting policy for ASC 840 is included in the Company's Annual Report on Form 10-K for the year ended December 31, 2018, which was filed with the SEC on February 28, 2019. The Company has non-cancelable operating leases primarily for office facilities in the United States, Canada, United Kingdom, Belgium, Brazil and India that expire through 2028. The remaining operating leases are primarily comprised of leases of office equipment. As of December 31, 2019, the leases have remaining terms of 0.5 to 8.8 years The following table presents future lease payments for long-term operating leases as of December 31, 2019 (in thousands):
Period
Operating Lease Commitments
2020
$
13,027
2021
13,155
2022
12,424
2023
11,764
2024
10,307
Thereafter
23,346
Total
$
84,023
Less: Imputed interest
(16,966
)
Total operating lease liabilities (1)
$
67,057
(1)
As of December 31, 2019, the Company had operating leases for additional office space that had not yet commenced. Future non-cancelable lease payments associated with these agreements total $13.0 million, beginning January 2020 and are payable over lease terms ranging from 4.4 to 7 years. The following table presents supplemental balance sheet information related to operating leases recorded as of December 31, 2019:
December 31, 2019
Weighted average remaining lease term (in years)
6.7
Weighted average discount rate
6.9
% The components of lease expense for the year ended December 31, 2019 were as follows (in thousands):
Year Ended December 31, 2019
Operating lease costs
$
9,329
Variable lease costs
2,562
Short-term lease costs
1,065
Sublease income
(1,448
)
Total lease cost, net
$
11,508
Previous Lease Standard Disclosures (ASC 840) Under ASC 840, the previous lease standard, rent expense was $9.9 million and $5.7 million for the years ended December 31, 2018 and 2017, respectively. Sublease income was $0.3 million for the year ended December 31, 2018 with no sublease income for the year ended December 31, 2017. The Company’s obligation for payments under its leases as of December 31, 2018 was as follows (in thousands):
Years Ending December 31
Operating Leases
2019
$
9,095
2020
9,533
2021
10,048
2022
9,585
2023
8,965
Thereafter
32,729
Total minimum lease payments (1)
$
79,955
(1)</t>
  </si>
  <si>
    <t>Commitments and Contingencies</t>
  </si>
  <si>
    <t>Commitments And Contingencies Disclosure [Abstract]</t>
  </si>
  <si>
    <t>9. Commitments and Contingencies Commitments The Company has purchase commitments related to network infrastructure, hosting services, and software licenses that extend up to two years beyond December 31, 2019. The Company’s obligation for future payments under these contracts is $8.2 million and $5.9 million for the years ending December 31, 2020 and 2021, respectively. Contingencies Loss contingencies may arise in connection with the ordinary conduct of the Company’s business activities. The Company considers all loss contingencies on a quarterly basis and based on known facts assesses whether potential losses are considered reasonably possible, probable and estimable. The Company establishes an accrual for loss contingencies when the loss is both probable and reasonably estimable. If the estimated loss is a range of potential outcomes and there is no better estimate within the range, management accrues the amount at the low end of the range. These accruals represent management’s estimate of probable losses and, in such cases, there may be an exposure to loss in excess of the amounts accrued. Significant judgment is required to determine both likelihood of there being a probable loss and the estimated amount of a loss. If a loss contingency is not both probable and reasonably estimable, the Company does not establish an accrual, but will evaluate other disclosure requirements and continue to monitor the matter for developments that would make the loss contingency both probable and reasonably estimable. The ultimate outcome of any litigation relating to a loss contingency is uncertain and, regardless of outcome, litigation can have an adverse impact on the Company because of defense costs, negative publicity, diversion of management resources and other factors. Pursuant to the Company’s agreement with the SST Governing Board, Inc., the Company calculates and remits sales taxes to certain states on behalf of its customers, and that agreement contains provisions detailing the circumstances under which the Company may become liable to member states in the event of delinquent payment of taxes. In a situation where the state is conducting a sales tax audit and the Company’s customer has declared bankruptcy or otherwise terminated operations before the appropriate documentation or tax liabilities have been remitted to the taxing jurisdiction, the Company could be held to be financially responsible for certain tax liabilities. The Company accrues for estimated losses for SST sales tax audits at the time it recognizes revenue based on an evaluation of the history of loss in comparison to historical revenue. The Company adjusts this estimate as needed when actual experience differs from previously recorded amounts, or when a particularly significant or unusual claim or liability is deemed probable of payment by the Company. The reserve for estimated losses from SST sales tax audits is $0.1 million as of both December 31, 2019 and 2018. In its standard subscription agreements, the Company has agreed to indemnification provisions with respect to certain matters. Further, from time to time, the Company has also assumed indemnification obligations through its acquisition activity. These indemnification provisions can create a liability to the Company if its services do not appropriately calculate taxes due to tax jurisdictions, or if the Company is delinquent in the filing of returns on behalf of its customers. Although the Company’s agreements have disclaimers of warranties that limit its liability (beyond the amounts the Company agrees to pay pursuant to its indemnification obligations and guarantees, as applicable), a court could determine that such disclaimers and limitations are unenforceable as a matter of law and hold the Company liable for certain errors. Further, in some instances the Company has negotiated agreements with specific customers or assumed agreements in connection with the Company’s acquisitions that do not limit this liability or disclaim these warranties. It is not possible to reasonably estimate the potential loss under these indemnification arrangements. While the Company has never paid a material claim related to these indemnification provisions, the Company believes that, as of December 31, 2019 and 2018, there is a reasonable possibility that a loss may be incurred pursuant to certain of these arrangements and estimates a range of loss of up to $2.0 million. The Company has not recorded an accrual related to these arrangements as of December 31, 2019 or 2018 because it has not determined that a loss is probable. The ultimate outcome of these potential obligations is unknown, and it is possible that the actual losses could be higher than the estimated range. On October 22, 2018, PTP OneClick, LLC (“PTP”) filed a lawsuit against Avalara, Inc. in the United States District Court for the Eastern District of Wisconsin. The lawsuit alleges that making, using, offering to sell, and selling AvaTax, Avalara Returns, and TrustFile (the “Avalara Products”) infringe U.S. Patent No. 9,760,915 held by PTP and also alleges unspecified trade secret misappropriation, unfair competition, and breach of contract. PTP seeks judgments of willful patent infringement, willful trade secret misappropriation, unfair competition, and breach of contract. PTP requests preliminary and permanent injunctions to enjoin the Company from making, using, offering to sell, and selling the Avalara Products along with treble damages and attorneys’ fees. Based upon the Company’s review of the complaint and the specified patent, the Company believes that the Company has meritorious defenses to PTP’s claims. On November 7, 2018, the Company moved to dismiss the lawsuit and to have the patent held invalid, and also moved to transfer the matter to the United States District Court located in Seattle, Washington. On April 30, 2019, the United States District Court for the Eastern District of Wisconsin granted the Company’s motion to transfer, reserving resolution of the motion to dismiss for the United States District Court for the Western District of Washington. On October 7, 2019, the United States District Court for the Western District of Washington invalidated the patent and dismissed the patent and unfair competition claims with prejudice but did not dismiss the trade secret misappropriation or breach of contract claims. The court has set the trial date for October 26, 2020.</t>
  </si>
  <si>
    <t>Debt</t>
  </si>
  <si>
    <t>Debt Disclosure [Abstract]</t>
  </si>
  <si>
    <t xml:space="preserve">10. Debt Loan and Security Agreement The Company had a loan and security agreement with Silicon Valley Bank and Ally Bank that consisted of a $50.0 million revolving credit facility (the “Credit Facility”). On June 25, 2019, the Company terminated the Credit Facility. Prior to termination of the Credit Facility, the Company was required to pay a quarterly fee of 0.50% per annum on the undrawn portion available under the revolving credit facility plus the sum of outstanding letters of credit. Under the Credit Facility, the interest rate on the revolving credit facility was based on the greater of either 4.25% or the current prime rate, plus 1.75%. </t>
  </si>
  <si>
    <t>Convertible Preferred Stock and Shareholders' Equity</t>
  </si>
  <si>
    <t>Stockholders Equity Note [Abstract]</t>
  </si>
  <si>
    <t xml:space="preserve">11. Convertible Preferred Stock and Shareholders’ Equity Authorized Capital—Common Stock and Preferred Stock Under the Amended and Restated Articles of Incorporation, which became effective in June 2018, the Company is authorized to issue two classes of stock designated as common stock and preferred stock. The Company’s total authorized capital stock is 620,000,000 shares, consisting of 600,000,000 shares of common stock, $0.0001 par value per share, and 20,000,000 shares of undesignated preferred stock, $0.0001 par value per share. In June 2018, the Company completed an initial public offering (“IPO”), in which the Company sold 8,625,000 shares of its common stock, including the full exercise of the underwriters’ option to purchase 1,125,000 additional shares of common stock, at the initial price to the public of $24.00 per share. The Company received net proceeds of $192.5 million, after deducting underwriting discounts and commissions and before deducting offering expenses paid and payable by the Company of $3.4 million. In June 2019, the Company completed a public offering, in which the Company sold 4,133,984 shares of its common stock, including the full exercise of the underwriters’ option to purchase 539,215 additional shares of common stock, at a price of $69.40 per share. The Company received net proceeds of $274.7 million, after deducting underwriting discounts and commissions and before deducting offering expenses paid and payable by the Company of $1.2 million. During 2018, the Company repurchased shares from employees and non-employee investors at fair value for $1.7 million. No repurchases occurred in 2019. As of December 31, 2019, 77,447,620 shares of the Company’s common stock were outstanding. Reverse Stock Split and Convertible Preferred Stock On May 10, 2018, the Company effected a 2-to-1 reverse stock split of outstanding common stock, including outstanding stock options and common stock warrants. All common share and per common share amounts for all periods presented in these consolidated financial statements and notes thereto, have been adjusted retrospectively, where applicable, to reflect the reverse stock split. Series Preferred Stock amounts have been adjusted retrospectively only where the conversion to common stock is presented. As a result of the reverse stock split, the applicable conversion price was increased for each series of outstanding Series Preferred Stock. Immediately prior to the completion of the IPO, all outstanding shares of preferred stock converted into 50,888,014 shares of the Company’s common stock on a 2-to-1 basis. As of December 31, 2019 and 2018, there were no shares of convertible preferred stock issued and outstanding. Common Stock Warrants Prior to the Company’s IPO in 2018, common stock warrants were granted to the Company’s Board of Directors for services provided. No common stock warrants were issued in 2019. During both 2018 and 2017, the Company issued 80,000 common stock warrants with weighted average exercise prices of $16.60 and $13.84 per share, respectively. The warrants were valued with a grant date fair value of $0.5 million in both periods and were expensed as general and administrative expenses for the years ended December 31, 2018 and 2017. The common stock warrants contained net settlement provisions that allowed for net exercise and expired in connection with the closing of a public offering of the Company’s common stock, if unexercised at that date. During 2018, and prior to the completion of the IPO, 363,000 common stock warrants were exercised for total proceeds of $3.7 million. Immediately prior to the completion of the IPO, the remaining common stock warrants then outstanding were automatically net exercised into 144,945 shares of the Company’s common stock. See Note 12 for further discussion of how the Company accounts for stock-based compensation. Warrant I nstruments There were no warrants to purchase common stock outstanding as of December 31, 2019 and 2018. As of December 31, 2017, the following warrants to purchase common stock were outstanding:
Class
Shares (In thousands)
Exercise Price
Fair Value at Issuance
Term (Years)
Common stock
490
$1.50 to $13.84
$0.178 to $6.280
10 </t>
  </si>
  <si>
    <t>Equity Incentive Plans</t>
  </si>
  <si>
    <t>Disclosure Of Compensation Related Costs Sharebased Payments [Abstract]</t>
  </si>
  <si>
    <t xml:space="preserve">12. Equity Incentive Plans The Company has stock-based compensation plans that provide for the award of equity incentives, including stock options, stock awards, RSUs, and purchase rights. As of December 31, 2019, the Company had stock options outstanding under the 2018 Equity Incentive Plan (the “2018 Plan”) and the 2006 Equity Incentive Plan (the “2006 Plan”), had RSUs outstanding under the 2018 Plan, and had purchase rights issued under the ESPP. In April 2018, the 2018 Plan became effective in connection with the Company’s IPO. The 2018 Plan allows the Company to grant equity incentives to employees, directors, advisors, and consultants providing services to the Company. The total number of shares of common stock reserved for issuance under the 2018 Plan is equal to (1) 5,315,780 shares plus (2) any shares subject to outstanding awards under the 2006 Plan as of June 14, 2018 that subsequently cease to be subject to such awards. The available shares automatically increase each January 1, beginning January 1, 2019, by the lesser of (i) 5% of the aggregate number of shares of common stock outstanding on December 31st of the immediately preceding calendar year (rounded up to the nearest whole share) and (ii) an amount determined by the Company’s Board of Directors. As of December 31, 2019, 2,652,632 shares were subject to outstanding awards and 6,347,919 shares were available for issuance under the 2018 Plan. The 2018 Plan provides that on the occurrence of certain strategic events, such as a change in control in which options and RSUs are not assumed or substituted, such outstanding options and RSUs will become fully vested and exercisable or payable. Prior to the 2018 Plan, the Company awarded stock options under the 2006 Plan. The 2006 Plan was terminated in connection with the Company’s IPO. Outstanding awards under the 2006 Plan continue to be subject to the terms and conditions of the 2006 Plan. As of December 31, 2019, there were 4,740,391 shares subject to outstanding stock options under the 2006 Plan. In 2019 the Company amended its Outside Director Compensation Policy to modify the vesting provisions for nonemployee director awards in the event of certain terminations of service. The modification resulted in an acceleration of share-based compensation expense for nonemployee director awards in the third quarter of 2019. Stock-Based Compensation The Company recognized total stock-based compensation cost related to equity incentive awards as follows (in thousands):
For the Year Ended December 31,
2019
2018
2017
Stock-based compensation cost:
Common stock warrants
$
—
$
512
$
484
Stock options
16,489
13,279
11,295
Restricted stock units
14,585
90
—
Employee stock purchase plan
3,326
2,069
—
Total stock-based compensation cost
$
34,400
$
15,950
$
11,779
A small portion of stock-based compensation cost above is capitalized in accordance with the accounting guidance for internal-use software. The Company uses the straight-line attribution method for recognizing stock-based compensation expense. Stock Options The following table summarizes stock option activity for the Company’s stock-based compensation plans for 2019:
Weighted
Weighted
Average
Aggregate
Average
Remaining
Intrinsic
Exercise
Contractual
Value
Shares
Price
Life (Years)
(in thousands)
Options outstanding as of January 1, 2019
11,094,070
$
12.17
6.81
$
210,523
Options granted
1,020,810
46.15
Options exercised
(5,924,142
)
9.80
Options cancelled or expired
(305,996
)
19.36
Options outstanding as of December 31, 2019
5,884,742
20.09
7.22
312,838
Options exercisable as of December 31, 2019
2,944,795
$
12.92
6.17
$
177,649
A summary of options outstanding and vested as of December 31, 2019 is as follows:
Options Outstanding
Options Vested and Exercisable
Exercise
Number
Weighted Average
Number Vested
Weighted Average
Prices
Outstanding
Life (in Years)
and Exercisable
Life (in Years)
$1.50 to $1.90
32,913
1.4
32,913
1.4
2.86 to 6.40
209,126
3.3
209,126
3.3
8.04 to 11.72
498,869
4.2
498,869
4.2
12.20 to 15.06
2,227,421
6.7
1,587,924
6.5
16.06 to 24.00
1,772,062
8.1
560,632
8.1
31.99 to 42.21
847,010
9.0
42,839
8.7
55.10 to 79.25
297,341
9.5
12,492
9.3
5,884,742
2,944,795
The total intrinsic value of options exercised during 2019, 2018, and 2017 was $318.5 The weighted average grant date fair value of options granted during the years ended December 31, 2019, 2018, and 2017, was $19.80, $9.07, and $6.44 per share, respectively. During the year ended December 31, 2019, 2,141,078 options vested. There were 2,939,947 options unvested as of December 31, 2019. As of December 31, 2019, $30.3 All stock-based payments to participants, including employees and non-employee directors, are measured based on the grant date fair value of the awards and recognized in the consolidated statements of operations over the period during which the participant is required to perform services in exchange for the award. The vesting period is generally four years .
For the Year Ended December 31,
2019
2018
2017
Fair market value of common stock
$39.76 - $79.25
$16.86 - $42.21
$13.84 - $16.06
Volatility
40%
40%
40% to 43%
Expected term
5-6 years
6 years
6 years
Expected dividend yield
n/a
n/a
n/a
Risk-free interest rate
1.68% - 2.65%
2.55% - 3.10%
2.02% - 2.22% The Board of Directors intends all options granted to be exercisable at a price per share not less than the per share fair value of the Company’s common stock underlying those options on the date of grant. Following the closing of the IPO, the fair market value per share of the Company’s common stock for purposes of determining stock-based compensation is the closing price of the Company’s common stock as reported on the applicable grant date. Prior to the IPO, the fair value of the common stock underlying stock options and common stock warrants was estimated by the Board of Directors, with input from management and third-party valuation firms. The enterprise value utilized in determining the fair value of common stock for financial reporting purposes was estimated using the market approach and the income approach. Under the market approach, the Company used the guideline public company method, which estimates the fair value of the business enterprise based on market prices of stock of guideline public companies and the option pricing method. Indications of value were estimated by utilizing revenue multiples to measure enterprise value. The guideline merged and acquired company method was not utilized in the valuation, as the Company regarded the method as less reliable as management believed it did not directly reflect the Company’s future prospects. The income approach estimated the enterprise value based on the present value of the Company’s future estimated cash flows and the residual value beyond the forecast period. The residual value was based on an exit (or terminal) multiple observed in the comparable company method analysis. The future cash flows and residual value were discounted to their present value to reflect the risks inherent in the Company achieving these estimated cash flows. The discount rate was based on venture capital rates of return for companies nearing an initial public offering. The discount rate was applied using the mid-year convention. The mid-year convention assumes that cash flows are generated evenly throughout the year, as opposed to in a lump sum at the end of the year. The Company lacks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period that the Company’s stock-based awards are expected to be outstanding. Given the Company’s relative inexperience of significant exercise activity, the expected term assumptions were determined based on application of the simplified method of expected term calculation by averaging the contractual life of option grants and the vesting period of such grants. This application, when coupled with the contractual life of ten years and average vesting term of four years for employees and one year for non-employee directors, creates an expected term of six years and five years, respectively. The Company has not paid and does not expect to pay dividends. The risk-free interest rate was based on the rate for a U.S. Treasury zero-coupon issue with a term that closely approximates the expected life of the option grant at the date nearest the option grant date. Restricted Stock Units The following table summarizes RSU activity for the Company’s stock-based compensation plans for 2019:
Weighted
Average
Grant Date Fair
Restricted Stock Units
Value Per Share
RSUs outstanding as of January 1, 2019
74,424
$
32.69
RSUs granted
1,605,267
52.30
RSUs vested
(52,827
)
63.15
RSUs cancelled
(118,583
)
45.05
RSUs outstanding as of December 31, 2019
1,508,281
$
51.52
Stock-based compensation cost is recorded on a straight-line basis in the consolidated statements of operations over the period during which the participant is required to perform services in exchange for the award, based on the fair value of the Company’s underlying common stock on the date of grant. The vesting period of each RSU grant is generally four years for employees and one year for non-employee directors. Employee Stock Purchase Plan In April 2018, the Company’s Board of Directors adopted the ESPP. The ESPP became effective on June 15, 2018, the first trading day of the Company’s common stock. The ESPP is intended to qualify as an employee stock purchase plan under Section 423 of the Internal Revenue Code of 1986, as amended. Purchases will be accomplished through participation in discrete offering periods. The first offering period began on June 15, 2018 and ended on January 31, 2019. Subsequent offering periods begin on August 1 and February 1 (or such other date determined by our Board of Directors or our Compensation and Leadership Development Committee). Under the ESPP, eligible employees can acquire shares of the Company’s common stock by accumulating funds through payroll deductions. Employees generally are eligible to participate in the ESPP if they are a U.S. employee and are employed for at least 20 hours per week. The Company may impose additional restrictions on eligibility. Eligible employees can select a rate of payroll deduction between 1% and 15% of their compensation. The purchase price for shares of common stock purchased under the ESPP is 85% of the lesser of the fair market value of the Company’s common stock on (i) the first day of the applicable offering period or (ii) the last day of the purchase period in the applicable offering period. An employee’s participation automatically ends upon termination of employment for any reason. As of December 31, 2019 shares of common stock are reserved for sale under the ESPP. The Company initially reserved 996,709 shares of common stock for sale under the ESPP. The aggregate number of shares reserved for sale under the ESPP increases automatically on each January 1, beginning January 1, 2019, by the number of shares equal to least of (i) 1,000,000 shares of common stock, (ii) 1% of the aggregate number of shares of common stock outstanding on December 31st of the immediately preceding calendar year (rounded up to the nearest whole share), and (iii) an amount determined by the Board of Directors. No more than an aggregate of 10,102,525 shares of common stock may be issued over the ten-year As of December 31, 2019, there was approximately $0.3 million of unrecognized stock-based compensation cost related to the ESPP that is expected to be recognized over the remaining term of the offering period that began on August 1, 2019 and ended January 31, 2020. For the years ended December 31, 2019 and 2018, the fair value of ESPP purchase rights was estimated using the Black-Scholes option-pricing model with the following assumptions:
For the Year Ended December 31,
2019
2018
Fair market value of common stock
$40.60 to $82.12
$24.00 to $38.18
Volatility
40%
40%
Expected term
0.5 years
0.5 years
Expected dividend yield
n/a
n/a
Risk-free interest rate
2.04% to 2.59%
2.90% to 2.96% </t>
  </si>
  <si>
    <t>Income Taxes</t>
  </si>
  <si>
    <t>Income Tax Disclosure [Abstract]</t>
  </si>
  <si>
    <t xml:space="preserve">13. Income Taxes Domestic and foreign components of loss before income tax are as follows (in thousands):
December 31,
2019
2018
2017
Domestic
$
(30,272
)
$
(48,949
)
$
(41,575
)
Foreign
(18,987
)
(27,577
)
(23,770
)
Total
$
(49,259
)
$
(76,526
)
$
(65,345
) Major components of the income tax provision (benefit) are as follows (in thousands):
December 31,
2019
2018
2017
Current:
Federal
$
—
$
—
$
—
State
—
—
—
Foreign
1,178
317
87
Total current income tax provision
1,178
317
87
Deferred:
Federal
90
(825
)
(368
)
State
53
64
90
Foreign
(366
)
(532
)
(1,028
)
Total deferred income tax benefit
(223
)
(1,293
)
(1,306
)
Total
$
955
$
(976
)
$
(1,219
) U.S. Tax Reform On December 22, 2017, the U.S. government enacted comprehensive tax legislation commonly referred to as the Tax Cuts and Jobs Act (the “Tax Act”). The Tax Act made broad and complex changes to the U.S. tax code, including but not limited to, (1) reduction of the U.S. federal corporate tax rate, (2) requiring a one-time transition tax on certain unrepatriated earnings of foreign subsidiaries, (3) a general elimination of U.S. federal income taxes on dividends from foreign subsidiaries, (4) introduction of a new foreign tax on global intangible low-taxed income, and (5) removal of the definite carryback and carryforward periods of NOLs for an indefinite carryforward. As of December 31, 2017, the Company remeasured certain deferred tax assets and liabilities based on the rates at which they were expected to reverse in the future (which was generally 21%), by recording a provisional amount of $44.8 million, of which $0.7 million impacted deferred tax expense. The remainder of the re-measurement was offset by a valuation allowance resulting in no impact to tax expense. During 2018, the Company adjusted the provisional amount to $0.9 million tax benefit, which is included as a component of income tax expense from continuing operations. At December 31, 2018, the Company completed the accounting for all of the enactment-date income tax effects of the Act. It is the Company’s intention to reinvest the earnings of non-U.S. subsidiaries in those operations. As of December 31, 2019, the Company has not made a provision for U.S. or additional foreign withholding taxes for any outside basis differences inherent in its investments in foreign subsidiaries that are indefinitely reinvested. It is not practicable to estimate the amount of deferred tax liability related to investments in these foreign subsidiaries. Reconciliation of Provision (Benefit) for Income Taxes Major differences between the U.S. statutory rate (21%, 21%, and 35%, for 2019, 2018, and 2017, respectively) and the effective tax rate are as follows (in thousands):
December 31,
2019
2018
2017
Tax at statutory rate
$
(10,345
)
$
(16,071
)
$
(22,871
)
State taxes
(1,941
)
(3,375
)
(2,531
)
Research and development credits
(2,285
)
(471
)
(1,460
)
Changes in tax law
—
—
(840
)
Stock-based compensation
(67,718
)
(3,246
)
(3,110
)
Goodwill impairment
—
3,119
2,903
Impact of foreign operations
1,373
(2,488
)
1,815
Change in valuation allowance
80,284
20,006
21,644
Intercompany intangible asset sale
—
1,811
—
Other
1,587
(261
)
3,231
Total
$
955
$
(976
)
$
(1,219
)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19
2018
Deferred tax assets:
Net operating loss carryforward
$
171,192
$
91,529
Stock-based compensation
8,015
8,219
Deferred revenue
186
2,186
Research and development credit, net of uncertain tax position reserve
6,342
4,182
Operating lease liabilities
16,437
—
Definite lived intangibles
434
—
Other
5,831
7,134
Total deferred tax assets
208,437
113,250
Deferred tax liabilities:
Deferred commissions
(9,581
)
—
Operating lease right-of-use assets
(12,037
)
—
Fixed assets
(3,876
)
(3,716
)
Definite lived intangibles
—
(590
)
Indefinite-lived intangibles
(2,154
)
(1,652
)
Other
(13
)
—
Total deferred tax liabilities
(27,661
)
(5,958
)
Net deferred tax assets before valuation allowance
180,776
107,292
Valuation allowance
(181,113
)
(107,852
)
Net deferred tax liability
$
(337
)
$
(560
) As of December 31, 2019 and 2018, the Company had federal net operating loss carryforwards (“NOLs”) of approximately $651.9 million and $342.5 million, respectively, and state NOLs of approximately $448.2 million and $219.2 million, respectively. If not utilized, the federal and state NOLs will expire in varying amounts beginning in 2024 for federal purposes and 2020 for state purposes. In addition, the Company has $358.9 million of net operating loss carryforwards for federal income tax purposes that arose after the 2017 tax year, which are available to reduce future federal taxable income, if any, over an indefinite period. The utilization of those net operating loss carryforwards is limited to 80% of taxable income in any given year. The Company recently performed a Section 382 study to determine whether the use of its organically generated NOLs was subject to limitation and concluded that a Section 382 limitation would apply due to a change of ownership in 2019. None of the NOLs are expected to expire unused as a result of the Section 382 limitation. Future changes in the ownership of the Company could further limit the Company’s ability to utilize its NOLs. As of December 31, 2019 and 2018, the Company had foreign net operating loss carryforwards of approximately $46.1 million and $29.0 million, respectively. The foreign net operating loss carryforwards may be carried forward indefinitely. The Company has U.S. research and development credit carryforwards of $12.3 million as of December 31, 2019, which will begin to expire in 2030. Accounting for Uncertainty in Income Taxes The Company has assessed its ability to realize its deferred tax assets and has recorded a valuation allowance against such assets to the extent that, based on the weight of all available evidence, it is more likely than not that all or a portion of the deferred tax assets will not be realized. In assessing the likelihood of future realization of its deferred tax assets, the Company placed a significant amount of weight on its history of generating U.S. tax losses, including in the current year. The increase in the valuation allowance each period was primarily related to U.S. federal and state tax losses incurred during the period. The Company has established an accrual for uncertain tax positions related to its U.S. research and development credits and for the valuation of intellectual property transferred between international entities. As of December 31, 2019 and 2018, the Company has $5.2 million and $4.1 million of unrecognized tax benefits, of which the total amount that would impact the effective tax rate, if recognized, is $0.2 million. As of December 31, 2019, the Company has recorded an immaterial amount of interest penalties related to its unrecognized tax benefits, which are classified as a component of income tax expense. The Company does not believe it is reasonably possible that its unrecognized tax benefits will significantly change in the next twelve months. A reconciliation of the beginning and ending balances for unrecognized tax benefits is as follows (in thousands):
For the Year Ended December 31,
2019
2018
2017
Balance at January 1
$
4,118
$
3,300
$
2,727
Additions for tax positions related to the current year
1,435
1,446
867
Additions for tax positions related to prior years
—
—
—
Reductions for tax positions related to prior years
(343
)
(628
)
(294
)
Reductions related to settlements
—
—
—
Reductions related to a lapse of statute
—
—
—
Balance at December 31
$
5,210
$
4,118
$
3,300
The Company files income tax returns in the U.S. federal jurisdiction, and various state and foreign jurisdictions. With limited exceptions, all tax years for which the Company has filed a tax return remain open due to the existence of NOLs. </t>
  </si>
  <si>
    <t>Net Loss Per Share Attributable to Common Shareholders</t>
  </si>
  <si>
    <t>Earnings Per Share [Abstract]</t>
  </si>
  <si>
    <t>14. Net Loss Per Share Attributable to Common Shareholders The Company calculates basic and diluted net loss per share attributable to common shareholders in conformity with the two-class method required for companies with participating securities. Prior to the IPO, the Company considered all series of convertible preferred stock to be participating securities. Under the two-class method, the net loss attributable to common shareholders was not allocated to the convertible preferred stock as the holders of convertible preferred stock did not have a contractual obligation to share in losses. The diluted net loss per share attributable to common shareholders is computed by giving effect to all potential dilutive common stock equivalents outstanding for the period. For purposes of this calculation, all common stock equivalents have been excluded from the calculation of diluted net loss per share attributable to common shareholders as their effect is antidilutive. As a result, basic and diluted net loss per common share was the same for each period presented. The following table sets forth the computation of basic and diluted net loss per common share (in thousands, except per share amounts):
Year Ended December 31,
2019
2018
2017
Numerator:
Net loss attributable to common shareholders
$
(50,214
)
$
(75,550
)
$
(64,126
)
Denominator:
Weighted-average common shares outstanding-basic
73,345
38,692
5,632
Dilutive effect of share equivalents resulting from stock options, restricted stock units, common stock warrants, ESPP shares and convertible preferred shares (as converted)
—
—
—
Weighted-average common shares outstanding-diluted
73,345
38,692
5,632
Net loss per common share, basic and diluted
$
(0.68
)
$
(1.95
)
$
(11.39
) 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Year Ended December 31,
2019
2018
2017
Options to purchase common shares
7,987
11,271
10,507
Unvested restricted stock units
1,157
9
—
Employee stock purchase plan shares
13
71
—
Common stock warrants
—
236
580
Convertible preferred shares (as converted)
—
23,562
50,893
Total
9,157
35,149
61,980</t>
  </si>
  <si>
    <t>Significant Accounting Policies (Policies)</t>
  </si>
  <si>
    <t>Accounting Principles</t>
  </si>
  <si>
    <t xml:space="preserve">Accounting Principles The consolidated financial statements and accompanying notes were prepared in accordance with accounting principles generally accepted in the United States (“U.S. GAAP”). </t>
  </si>
  <si>
    <t>Principles of Consolidation</t>
  </si>
  <si>
    <t xml:space="preserve">Principles of Consolidation The accompanying consolidated financial statements include those of the Company and its subsidiaries after elimination of all intercompany accounts and transactions. </t>
  </si>
  <si>
    <t>Segments</t>
  </si>
  <si>
    <t>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For the years ended December 31, 2019, 2018, and 2017, approximately 6%, 6%, and 5% of the Company’s revenues were generated outside of the United States, respectively. As of December 31, 2019 and 2018, approximately 23% and 7% of the Company’s long-lived assets were held outside of the United States. As of December 31, 2019 and 2018, approximately 9% and 3% of the Company’s long-lived assets were held in the United Kingdom. As of December 31, 2019 and 2018, approximately 14% and 2% of the Company’s long-lived assets were held in India.</t>
  </si>
  <si>
    <t>Use of Estimates</t>
  </si>
  <si>
    <t xml:space="preserve">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the standalone value of each element in multiple-element arrangements for revenue recognition; the allowance for doubtful accounts; the measurement of fair values of stock-based compensation award grants; the expected earnout obligations in connection with acquisitions; the expected term of the customer relationship for capitalized contract cost amortization; the valuation of acquired intangible assets; and the valuation of the fair value of reporting units for analyzing goodwill. Actual results could materially differ from those estimates. </t>
  </si>
  <si>
    <t>Risks and Uncertainties</t>
  </si>
  <si>
    <t xml:space="preserve">Risks and Uncertainties The Company has incurred significant operating losses since its inception, including net losses of $50.2 million, $75.6 million, and $64.1 million for the years ended December 31, 2019, 2018, and 2017, respectively. The Company had an accumulated deficit of $510.2 million and $487.6 million as of December 31, 2019 and 2018, respectively. The Company believes that its cash and cash equivalents of $467.0 million as of December 31, 2019 is adequate to satisfy its current obligations. </t>
  </si>
  <si>
    <t>Fair Value of Financial Instruments</t>
  </si>
  <si>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Level 2
•
Level 3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trade accounts receivable, trade payables, and accrued expenses, due to their short-term nature. </t>
  </si>
  <si>
    <t>Cash and Cash Equivalents</t>
  </si>
  <si>
    <t xml:space="preserve">Cash and Cash Equivalents Cash and cash equivalents include highly liquid securities with original maturities of three months or less and are carried at cost, which approximates market value given their short-term nature. </t>
  </si>
  <si>
    <t>Customer Funds Assets and Obligations</t>
  </si>
  <si>
    <t xml:space="preserve">Customer Funds Assets and Obligations Funds Held from Customers The Company maintains trust accounts with financial institutions, which allows customers to outsource their tax remittance functions to the Company. The Company has legal ownership over the accounts utilized for this purpose. Funds held from customers represents cash and cash equivalents that, based upon the Company’s intent, are restricted solely for satisfying the obligations to remit funds relating to the Company’s tax remittance services. Funds held from customers are not commingled with the Company’s operating funds but are typically deposited with funds also held on behalf of other customers of the Company. Funds held from customers are deposited in accounts at FDIC-insured institutions. Funds held from customers were $24.4 million and $13.1 million as of December 31, 2019 and 2018, respectively. Receivables from Customers Occasionally, the Company will pay a tax obligation to taxing authorities on behalf of its customer, prior to receiving funds from the customer or prior to receiving the refund due to the customer from the taxing authority. Accounts receivable from customers represent amounts the customer is contractually obligated to repay to the Company. The future economic benefit to the Company is restricted solely for the repayment of customer funds and taxing authority obligations. Receivables from customers deemed uncollect i ble are charged against a separate allowance for doubtful accounts. The allowance against receivables from customers is a result of the Company assuming credit risk associated with its customers’ tax remittance obligations. The table below details the allowance against receivables from customers (in thousands):
December 31,
2019
2018
2017
Balance at the beginning of the year
$
198
$
666
$
754
Charged to expense
166
(83
)
(88
)
Write-offs
(94
)
(385
)
—
Balance at the end of the year
$
270
$
198
$
666
Customer Funds Obligations Customer funds obligations represent the Company’s contractual obligations to remit collected funds to satisfy customer tax payments. Customer funds obligations are reported as a current liability on the consolidated balance sheets, as the obligations are expected to be settled within one year. Customer Funds Assets and Obligations in Consolidated Statement of Cash Flows Cash flows related to the cash received from and paid on behalf of customers are reported as follows:
(1)
changes in customer funds obligations liability are presented as cash flows from financing activities;
(2)
changes in customer funds assets (e.g., customer funds held in cash and cash equivalents and receivable from customers and taxing authorities) are presented as net cash flows from investing activities; and
(3)
changes in customer funds assets account that relate to activities paying for the trust operations, such as banking fees, are included as cash flows from operating activities. </t>
  </si>
  <si>
    <t>Trade Accounts Receivable</t>
  </si>
  <si>
    <t>Trade Accounts Receivable Trade accounts receivable represent amounts due from customers when the Company has invoiced the customer and has not yet received payment. An invoice is issued when the customer is contractually obligated to pay for software subscriptions and/or services. Trade accounts receivable are presented net of an allowance for doubtful accounts. The allowance for doubtful accounts is the Company’s best estimate of the amount of probable credit losses in existing trade accounts receivable. The allowance for doubtful accounts is based on the assessment of collectability. The Company regularly reviews the adequacy of the allowance for doubtful accounts by considering several factors, including the age of each outstanding invoice and the collection history of each customer. Trade accounts receivable are recorded to bad debt expense when deemed uncollectible based on either a specific identification or the age of the receivable. The table below details the allowance for doubtful accounts (in thousands):
December 31,
2019
2018
2017
Balance at the beginning of the year
$
521
$
905
$
1,324
Charged to expense
1,201
(183
)
(105
)
Write-offs
(543
)
(201
)
(314
)
Balance at the end of the year
$
1,179
$
521
$
905</t>
  </si>
  <si>
    <t>Concentration of Credit Risk</t>
  </si>
  <si>
    <t xml:space="preserve">Concentration of Credit Risk Financial instruments that potentially subject the Company to concentrations of credit risk are primarily cash, cash equivalents, accounts receivable, and funds held from customers, which are held in financial institutions management believes have a high credit standing. To manage credit risk related to accounts receivable, the Company evaluates customers’ financial condition and generally collateral is not required. As of December 31, 2019 and 2018, there were no customers that represented more than 10% of the Company’s net trade accounts receivable or more than 10% of the Company’s revenue in any of the periods presented. </t>
  </si>
  <si>
    <t>Property and Equipment</t>
  </si>
  <si>
    <t xml:space="preserve">Property and Equipment Property and equipment are stated at cost less accumulated depreciation. Depreciation on property and equipment is computed on the straight-line method over the estimated useful life of the asset or the lease term (for leasehold improvements), whichever is shorter. Upon retirement or sale, the cost of the disposed asset and the related accumulated depreciation are removed and any resulting gain or loss is recorded in the consolidated statements of operations. Maintenance and repairs that do not improve or extend the lives of the respective assets are charged to expense in the period incurred. </t>
  </si>
  <si>
    <t>Research and Development</t>
  </si>
  <si>
    <t xml:space="preserve">Research and Development Research and development expenses consist primarily of personnel and related expenses for the Company’s software engineering, product development, and quality assurance, including salaries, benefits, bonuses and stock-based compensation, third-party contractors, and allocated overhead. Expenditures for research and development are expensed as incurred. </t>
  </si>
  <si>
    <t>Software Capitalization</t>
  </si>
  <si>
    <t xml:space="preserve">Software Capitalization Software development costs for hosting customer transactions (i.e., cloud-based software solutions) are capitalized once the project is in the application development stage in accordance with the accounting guidance for internal-use software. These capitalized costs include external direct costs of services consumed in developing or obtaining the software and personnel expenses for employees who are directly associated with the development. Capitalization of these costs concludes once the project is substantially complete and the software is ready for its intended purpose. Post-configuration training and maintenance costs are expensed as incurred. For the years ended December 31, 2019, 2018, and 2017, $2.3 million, $1.1 million, and $1.0 million of software development costs were capitalized, respectively. Capitalized software development costs are amortized on a straight-line basis over the estimated useful life, generally 6 years. In circumstances where software is developed for both cloud-based software solutions and for the purpose of being sold, leased, or otherwise marketed (i.e., customer hosted software), capitalization of development costs occurs after technological feasibility of the software is established and continues until the product is available for general release to customers. Since the Company’s developed software is available for general release concurrent with the establishment of technological feasibility, development costs are not capitalized in these circumstances. </t>
  </si>
  <si>
    <t>Acquisitions and Goodwill</t>
  </si>
  <si>
    <t xml:space="preserve">Acquisitions and Goodwill The Company’s identifiable assets acquired and liabilitie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limited to:
•
future expected cash flows from customer agreements, customer lists, distribution agreements, and proprietary technology and non-compete agreements;
•
assumptions about the length of time the brand will continue to be used in the Company’s suite of solutions; and
•
discount rates used to determine the present value of recognized assets and liabilitie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Goodwill is tested for impairment annually on October 31, or in the event of certain occurrences. There was no goodwill impairment recorded for the year ended December 31, 2019. Goodwill impairments of $9.2 million and $8.4 million were recorded for the years ended December 31, 2018 and 2017, respectively (See Note 7). The Company estimates the fair value of the earnout liabilities related to business combinations using various valuation approaches, as well as significant unobservable inputs, reflecting the Company’s assessment of the assumptions market participants would use to value these liabilities. The fair value of the earnout is remeasured each reporting period, with any change in the value recorded as other income or expense. The Company recorded income from decreases in the fair value of earnout liabilities related to business combinations of $1.0 million, $0.4 million, and $0.7 million for the years ended December 31, 2019, 2018, and 2017, respectively (See Note 3). </t>
  </si>
  <si>
    <t>Long-Lived Assets</t>
  </si>
  <si>
    <t xml:space="preserve">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No impairment of long-lived assets occurred in 2019. In 2018, the Company evaluated the long-lived intangible assets in the Company’s Brazilian reporting unit for impairment as a result of an interim triggering event discussed in Note 7. No impairment of long-lived assets (other than goodwill as discussed in Note 7), including those in the Brazilian reporting unit, occurred in 2018. See Restructuring Charges for impairment recorded in 2017. </t>
  </si>
  <si>
    <t>Acquired Intangible Assets</t>
  </si>
  <si>
    <t>Acquired Intangible Assets Acquired intangible assets consist of developed technology, customer relationships, noncompetition agreements, and tradenames and trademarks, resulting from the Company’s acquisitions. Acquired intangible assets are recorded at fair value on the date of acquisition and amortized over their estimated useful lives on a straight-line basis. The Company recognizes an earnout liability for acquisitions of intangible assets that are accounted for as an asset acquisition when the liability is earned and the amount is known. The earnout liability is capitalized as part of the cost of the assets acquired and amortized over the remaining useful life of the asset. Asset acquisition-related costs, primarily legal fees, are capitalized and included in the cost basis of the intangible asset when incurred.</t>
  </si>
  <si>
    <t>Self-Insurance</t>
  </si>
  <si>
    <t>Self-Insurance Beginning August 1, 2019, the Company established a self-insured healthcare plan for eligible U.S. employees. Under the plan, the Company pays healthcare claims and fees to the plan administrator. Total claim payments are limited by stop loss insurance policies. As there generally is a lag between the time a claim is incurred by a participant and the time the claim is submitted for payment, the Company has recorded a self-insurance reserve for estimated outstanding claims within accrued expenses in the consolidated balance sheets.</t>
  </si>
  <si>
    <t xml:space="preserve">Income Taxes The Company’s deferred tax assets and liabilitie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or expense based upon management’s evaluation of the facts, circumstances, and information available at the reporting date.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 </t>
  </si>
  <si>
    <t>Revenue Recognition</t>
  </si>
  <si>
    <t xml:space="preserve">Revenue Recognition – ASC 606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services are provided in an amount that reflects the consideration expected to be entitled to in exchange for those services. Effective January 1, 2019, the Company’s revenue recognition policy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which the Company expects to be entitled to in exchange for providing the promised services to the customer.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Subscription and Returns Revenue Subscription and returns revenue primarily consists of contractually agreed upon fees paid for using the Company’s cloud-based solutions, which include tax determination and compliance management services, and fees paid for preparing and filing transaction tax returns on behalf of customers. Under the Company’s subscription agreements, customers select a price plan that includes an allotted maximum number of transa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most of the Company’s customers are invoiced once at the beginning of the term, a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or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invoices for professional service arrangements on a fixed fee, milestone, or time and materials basis. Professional services revenue includes fees from providing tax analysis, configurations, registrations, data migrations, integration, training, and other support services. The transaction price allocated to professional services performance obligations is recognized as revenue as services are performed or upon completion of work.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such as size and type of customer.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 ASC 605 The revenue recognition accounting policy under ASC 605 is included in the Annual Report on Form 10-K for the year ended December 31, 2018, which was filed with the SEC on February 28, 2019. The revenue recognition accounting policy for ASC 605 is applied to the disclosures in Note 6, which include amounts presented for 2019. There were no changes to the ASC 605 policy in 2019. </t>
  </si>
  <si>
    <t>Deferred Revenue</t>
  </si>
  <si>
    <t xml:space="preserve">Deferred Revenue Deferred revenue consists of customer billings and payments in advance of revenue being recognized from the Company’s contracts. The Company typically invoices its customers annually in advance for its subscription-based contracts. Deferred revenue and accounts receivable are recorded at the beginning of the new subscription term. For some customers, the Company invoices in monthly, quarterly, or multi-year installments and, therefore, the deferred revenue balance does not necessarily represent the total contract value of all non-cancelable subscription agreements. Deferred revenue anticipated to be recognized during the succeeding 12-month period is recorded as current deferred revenue and the remaining portion is recorded as noncurrent deferred revenue. </t>
  </si>
  <si>
    <t>Integration and Referral Partner Commissions</t>
  </si>
  <si>
    <t xml:space="preserve">Integration and Referral Partner Commissions The Company utilizes independent partners to build and maintain integrations for business applications, such as accounting, ERP, ecommerce, POS, recurring billing, and CRM systems. These integrations link the business application to the Company’s cloud-based software solutions. Integration partners are paid a commission based on a percentage of the sales that use the integration. In general, integration partners are paid a higher commission for the initial sale to a new customer and a lower commission for renewal sales. Referral partners bring new customers to the Company and receive a commission that is based on a percentage of the first-year sales. Some of the Company’s integration partners also refer customers that have purchased the partner’s business application. The Company recognizes commissions related to integration and referral partners in sales and marketing costs when a binding customer order is agreed to by the Company and the customer. The Company defers the portion of partner commissions costs that are considered a cost of obtaining a new contract with a customer in accordance with the new revenue recognition standard and amortizes these deferred costs over the period of benefit. The period of benefit is separately determined for each partner and is either six years or corresponds with the contract term. The Company expenses the remaining partner commissions as incurred. The Company classifies these costs as sales and marketing expenses. For 2019, partner commission expense totaled $22.0 million on an ASC 606 basis (or $29.0 million on an ASC 605 basis). For 2018 and 2017, partner commission expense totaled $21.7 million and $14.3 million, respectively, on an ASC 605 basis. In 2019, we deferred $9.7 million of partner commissions. An immaterial portion of the Company’s revenue is generated from sales made through integration partners, rather than through the Company. For these transactions, the Company evaluates whether revenue should be presented on a gross basis, which is the amount that a customer pays for the Company’s solution, or on a net basis, which is the customer payment less partner commissions. The Company has determined that a gross presentation is appropriate for revenue generated through these integration partners, because the Company is the primary provider of services to the end customers and is the primary obligor in these relationships. In addition, the Company has customer credit risk for non-payment, and the Company has latitude in establishing and negotiating prices on transactions from these sources. </t>
  </si>
  <si>
    <t>Cost of Revenue</t>
  </si>
  <si>
    <t xml:space="preserve">Cost of Revenue Cost of revenue consists of personnel and related expenses for providing the Company’s solutions and supporting its customers, including salaries, benefits, bonuses, and stock-based compensation, direct costs and allocated costs associated with information technology, tax content, and allocated rent and overhead. </t>
  </si>
  <si>
    <t>Advertising Costs</t>
  </si>
  <si>
    <t xml:space="preserve">Advertising Costs The Company expenses all advertising costs as incurred and classifies these costs as sales and marketing expenses. Advertising expenses were $20.2 million, $18.8 million, and $22.7 million for the years ended December 31, 2019, 2018, and 2017, respectively. </t>
  </si>
  <si>
    <t>Leases – ASC 842 Effective January 1, 2019, the Company’s lease accounting policy follows guidance from ASC 842, Leases Leases are classified at commencement as either operating or finance leases. As of December 31, 2019, all of the Company’s leases are classified as operating leases. Rent expense for operating leases is recognized on the straight-line method over the term of the agreement beginning on the lease commencement date. At commencement, the Company records an operating lease liability at the present value of future lease payments, net of any future lease incentives to be received. Lease agreements may include cancellable future periods subject to termination or extension options, which are not included in the future lease payments unless it is reasonably certain the Company will continue to utilize the asset for those periods. The discount rate used to determine the present value is the Company’s incremental borrowing rate (“IBR”) unless the interest rate implicit in the lease is readily determinable. The Company’s leases do not have an implicit interest rate readily determinable, and as such, the Company used the IBR as the discount rate for all leases. The IBR is an estimate of the Company’s collateralized borrowing rate, and is estimated based on information available at the lease commencement date, including the lease term and the currency in which the arrangement is denominated. At commencement, a corresponding right-of-use asset is recorded, which is calculated based on the amount of the operating lease liability, adjusted for any advance lease payments paid, initial direct costs incurred, or lease incentives received prior to commencement. Right-of-use assets are subject to evaluation for impairment or disposal on a basis consistent with other long-lived assets. The Company does not record right-of-use assets or operating lease liabilities for leases with terms of 12 months or less and does not separate nonlease components from the associated lease components for real estate leases. The primary impact of this policy election is that included in the calculation of operating lease liabilities are any fixed and noncancelable future payments due under the contract for items such as common area maintenance, utilities , parking, and other costs. Lease-related costs , which are variable rather than fixed , are expensed in the period incurred. Variable lease costs consist primarily of common area maintenance and utilities costs for the Company’s office spaces that are due based on the actual costs incurred by the landlord. None of the Company’s variable payments depend on an index or a rate. The Company accounts for subleases from the perspective of a lessor and evaluates the duration of subleases based on the reasonable certainty of any sublessor termination and extension options, as well as the lease term for the underlying asset. The Company has one sublease classified as an operating lease. For subleases classified as operating leases, the Company records sublease income as a reduction of lease expense on the straight-line method over the lease term. Prior to 2019, the Company’s lease accounting policy followed guidance under ASC 840. The lease accounting policy under ASC 840 is included in the Annual Report on Form 10-K for the year ended December 31, 2018, which was filed with the SEC on February 28, 2019. There were no changes to the ASC 840 policy in 2019.</t>
  </si>
  <si>
    <t>Foreign Currency Translation</t>
  </si>
  <si>
    <t xml:space="preserve">Foreign Currency Translation Assets and liabilities of each of the Company’s foreign subsidiaries are translated at the exchange rate in effect at each period-end. Consolidated statement of operations amounts are translated at the average rate of exchange prevailing during the period. Translation adjustments arising from differing exchange rates from period to period are included in accumulated other comprehensive loss within shareholders’ equity. </t>
  </si>
  <si>
    <t>Employee Benefit Plan</t>
  </si>
  <si>
    <t xml:space="preserve">Employee Benefit Plan The Company offers a salary deferral 401(k) plan for its U.S. employees. The plan allows employees to contribute a percentage of their pretax earnings annually, subject to limitations imposed by the Internal Revenue Service. The plan also allows the Company to make matching contributions, subject to certain limitations. The Company contributed $3.8 million, $0.8 million, and $0.7 million to the plan in 2019, 2018, and 2017, respectively. </t>
  </si>
  <si>
    <t>Stock-Based Compensation</t>
  </si>
  <si>
    <t xml:space="preserve">Stock-Based Compensation The Company accounts for stock-based compensation by calculating the fair value of each stock option, common stock warrant, RSU, or purchase right issued under the Company’s ESPP at the date of grant. The fair value of stock options, common stock warrants, and purchase rights issued under the ESPP is estimated by applying the Black-Scholes option-pricing model. This model uses the fair value of the Company’s underlying common stock at the measurement date, the expected or contractual term of the option, warrant or purchase right, the expected volatility of its common stock, risk-free interest rates, and expected dividend yield of its common stock. The fair value of an RSU is determined using the fair value of the Company’s underlying common stock on the date of grant. The Company accounts for forfeitures as they occur. </t>
  </si>
  <si>
    <t>Deferred Financing Costs</t>
  </si>
  <si>
    <t xml:space="preserve">Deferred Financing Costs Deferred financing costs, consisting primarily of legal, accounting, printing and filing services, and other direct fees and costs related to public offerings of common stock, are capitalized. The deferred financing costs related to the Company’s IPO and additional public offering of common stock were offset against proceeds from those offerings upon the closing of the offerings in June 2018 and June 2019, respectively. </t>
  </si>
  <si>
    <t>Restructuring Charges</t>
  </si>
  <si>
    <t xml:space="preserve">Restructuring Charges In August 2017, management approved a plan to close the Company’s Overland Park office and consolidate these operations into the Seattle and Durham locations. The restructuring plan was completed March 31, 2018. In connection with this plan, the Company incurred restructuring charges of $0.8 million in 2017, including $0.7 million of termination benefits and other reorganization costs, primarily associated with integrating the operations and $0.1 million related to an impairment loss on fixed assets. Restructuring charges associated with this plan are included in restructuring charges in the consolidated statements of operations. No restructuring liability remained as of December 31, 2019 or 2018. </t>
  </si>
  <si>
    <t>Recently Issued Accounting Pronouncements</t>
  </si>
  <si>
    <t>Recently Issued Accounting Pronouncements Prior to December 31, 2019, the Company qualified as an EGC as defined in the JOBS Act, which allowed the Company to delay adoption of new or revised accounting pronouncements applicable to public companies until such pronouncements are made applicable to private companies. The Company had previously elected to use the adoption dates applicable to private companies. As a result, the Company’s consolidated financial statements may not be comparable to the financial statements of issuers who were required to comply with the effective date for new or revised accounting standards that are applicable to public companies. Effective December 31, 2019, the Company no longer qualifies as an EGC, and will adopt accounting pronouncements at dates applicable to public companies. Recently Adopted Accounting Standards ASU No. 2014-09 In May 2014, the Financial Accounting Standards Board (“FASB”) issued ASU No. 2014-09 which, along with subsequent ASUs, amends the existing accounting standards for revenue recognition, and is codified as ASC 606 (“ASC 606”). This guidance is based on principles that govern the recognition of revenue at the amount an entity expects to be entitled to receive as services are provided to customers. The Company adopted the new revenue recognition standard as of January 1, 2019 on a modified retrospective basis and applied the new revenue recognition standard only to contracts that were not completed contracts prior to January 1, 2019. The cumulative effect of the changes made to the consolidated January 1, 2019 balance sheet resulting from the adoption of ASC 606 was as follows (in thousands):
Balance at December 31, 2018
Adjustments due to ASC 606
Balance at January 1, 2019
Assets
Trade accounts receivable
$
40,287
$
(805
)
$
39,482
Deferred commissions, current
—
4,464
4,464
Deferred commissions, noncurrent
—
14,803
14,803
Liabilities and shareholders' equity
Accrued expenses
42,101
2,090
44,191
Deferred revenue, current
125,260
(3,157
)
122,103
Deferred revenue, noncurrent
9,393
(8,093
)
1,300
Accumulated deficit
(487,602
)
27,622
(459,980
) The adoption changed the revenue recognition for non-refundable upfront fees included with new or upgraded subscriptions. Prior to the adoption of the new revenue recognition standard, the Company recognized revenue for these fees over the expected term of the customer relationship. Under the new guidance, the transaction price is allocated to distinct performance obligations. Because upfront fees do not represent a distinct performance obligation, any such fees will be recognized over the period in which distinct performance obligations in the contract are satisfied, which is typically the subscription term. The new revenue recognition standard also changed the determination of the contract term associated with subscriptions that were upgraded during the subscription term. Prior to the adoption of the new revenue recognition standard, additional fees associated with an upgraded subscription for services already delivered were recognized upon upgrade. Under the new guidance, the fees related to the upgraded subscriptions are recognized prospectively over the contract term. The adoption also changed the revenue recognition for contracts that include non-standard, extended customer cancellation provisions. Under the new guidance, a contract only exists for the period of time in which a contract cannot be cancelled, which generally corresponds to the termination notice period. Prior to the adoption of the new revenue recognition standard, non-standard, extended cancellation provisions were not a factor in determining the term of a contract. Under the new guidance, t o the extent cash is received for a contract that includes a non-standard, extended cancellation provision, deferred revenue is recognized only for the amount for which the Company has an enforceable right. A separate contract liability is established for the remaining amount. The new revenue recognition standard requires the Company to estimate variable consideration at contract inception as an increase or decrease to the transaction price. The total transaction price, inclusive of variable consideration, is allocated to performance obligations, or distinct service periods within a performance obligation, on a relative SSP basis and recognized as performance obligations are satisfied. Prior to the adoption of the new revenue recognition standard, overage fees, concessions, and cancellations allowed in the first 60 days of a standard subscription contract were recognized as they occurred. The new revenue recognition standard requires capitalization of certain incremental costs of obtaining a contract, such as certain employee sales commissions and partner commissions, which impacts the period in which the expense is recorded. Prior to the adoption of the new revenue recognition standard, those commission costs were expensed as incurred. Under the new revenue recognition standard, the Company is required to capitalize incremental costs of obtaining a contract and amortize them over the expected period of benefit, which is generally six years. This results in a deferral of sales commission and partner commission expense each period. For further discussion regarding the impacts of adopting the new revenue recognition standard, see Note 6. ASU No. 2016-02 In February 2016, the FASB issued ASU No. 2016-02, which was subsequently amended in July 2018 by ASU No. 2018-10, “Codification Improvements to Topic 842, Leases” and ASU 2018-11, “Targeted Improvements - Leases (Topic 842)” which is codified as ASC 842 (“ASC 842”). ASC 842 requires lessees to generally recognize most operating leases on the balance sheet but record expenses on the income statement in a manner similar to current accounting standards. The standard is effective for public entities for annual and interim reporting periods beginning after December 15, 2018, and for private companies in 2020. As an EGC, the Company elected to use adoption dates applicable to private companies. However, the Company lost its EGC status on December 31, 2019. Accordingly, the Company adopted ASC 842 as of January 1, 2019 in this Annual Report on Form 10-K for the year ended December 31, 2019. The Company used the alternative transition method provided in ASU 2018-11, which does not require adjusting comparative period financial information. As a result, prior period comparative financial information was not recast under the new standard and continues to be presented under the prior lease accounting standards. The Company elected the package of practical expedients permitted under the transition guidance which allows the carry forward of the historical lease identification, lease classification and initial direct costs of existing leases. In addition, the Company elected the practical expedient to not separate lease and nonlease components for real estate leases. Further, the Company made an accounting policy election to adopt the short-term lease exception, which allows the Company to not record leases with an initial term of 12 months or less on the balance sheet. The adoption of ASC 842 on January 1, 2019 resulted in the recognition of operating lease right-of-use assets of $38.5 million and operating lease liabilities of $56.9 million at the date of adoption. In connection with the adoption of this standard, deferred rent of $18.5 million, which was previously recorded in accrued expenses and deferred rent on the consolidated balance sheet as of December 31, 2018, was derecognized. The adoption of ASC 842 did not have a material impact on the Company’s consolidated statements of operations or net cash provided by operating activities. The adjustments to the consolidated January 1, 2019 balance sheet resulting from the adoption of ASC 842 were as follows (in thousands):
Balance at December 31, 2018
Adjustments due to ASC 842
Balance at January 1, 2019
Assets
Operating lease right-of-use assets
$
—
$
38,460
$
38,460
Liabilities and shareholders' equity
Accrued expenses
42,101
(1,138
)
40,963
Operating lease liabilities, current
—
$
5,302
5,302
Deferred rent, noncurrent
17,317
(17,317
)
—
Operating lease liabilities, noncurrent
—
$
51,613
51,613
For further discussion regarding the impacts of adopting ASC 842, see Note 8. ASU No. 2018-07 In June 2018, the FASB issued ASU No. 2018-07, related to stock compensation for nonemployee share-based awards. ASU No. 2018-07 expands the scope of Topic 718 – Compensation – Stock Compensation to include share-based payments issued to nonemployees, with certain exceptions, in order to align the accounting for employees and nonemployees. The guidance in ASU No. 2018-07 is required for annual reporting periods beginning after December 15, 2019 for business entities that are not public, with early adoption permitted. The Company early adopted the guidance on January 1, 2019. The adoption had an immaterial impact on the consolidated financial statements.</t>
  </si>
  <si>
    <t>New Accounting Standards Not Yet Adopted</t>
  </si>
  <si>
    <t>New Accounting Standards Not Yet Adopted ASU 2016-13 In June 2016, the FASB issued ASU No. 2016-13, related to credit losses, which amends the current accounting guidance and requires the measurements of all expected losses based on historical experience, current conditions and reasonable and supportable forecasts. The new guidance replaces the existing incurred loss impairment model with an expected credit loss model and requires a financial asset measured at amortized cost to be presented at the net amount expected to be collected. The guidance in ASU No. 2016-13 is required for annual periods, including interim periods within those annual periods, beginning after December 15, 2019 for public business entities. The Company adopted this guidance on January 1, 2020. The Company does not expect the adoption to have a significant impact on its consolidated financial statements. ASU 2018-15 In August 2018, the FASB issued ASU No. 2018-15, related to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does not expect the adoption to have a significant impact on its consolidated financial statements ASU 2019-12 In December 2019, the FASB issued Accounting Standard Update No. 2019-12, which simplifies the accounting for income taxes. The guidance in ASU No. 2019-12 is required for annual reporting periods, including interim periods within those annual periods, beginning after December 15, 2020, for public business entities, with early adoption permitted. The Company will adopt this guidance on January 1, 2021. The Company is currently evaluating the impact this guidance will have on the Company’s consolidated financial statements.</t>
  </si>
  <si>
    <t>Significant Accounting Policies (Tables)</t>
  </si>
  <si>
    <t>Accounting Policies [Line Items]</t>
  </si>
  <si>
    <t>Allowance for Doubtful Accounts</t>
  </si>
  <si>
    <t>The table below details the allowance against receivables from customers (in thousands):
December 31,
2019
2018
2017
Balance at the beginning of the year
$
198
$
666
$
754
Charged to expense
166
(83
)
(88
)
Write-offs
(94
)
(385
)
—
Balance at the end of the year
$
270
$
198
$
666
The table below details the allowance for doubtful accounts (in thousands):
December 31,
2019
2018
2017
Balance at the beginning of the year
$
521
$
905
$
1,324
Charged to expense
1,201
(183
)
(105
)
Write-offs
(543
)
(201
)
(314
)
Balance at the end of the year
$
1,179
$
521
$
905</t>
  </si>
  <si>
    <t>ASC 606</t>
  </si>
  <si>
    <t>Summary of the Cumulative Effect of Adoption of New Accounting Pronouncements</t>
  </si>
  <si>
    <t>The cumulative effect of the changes made to the consolidated January 1, 2019 balance sheet resulting from the adoption of ASC 606 was as follows (in thousands):
Balance at December 31, 2018
Adjustments due to ASC 606
Balance at January 1, 2019
Assets
Trade accounts receivable
$
40,287
$
(805
)
$
39,482
Deferred commissions, current
—
4,464
4,464
Deferred commissions, noncurrent
—
14,803
14,803
Liabilities and shareholders' equity
Accrued expenses
42,101
2,090
44,191
Deferred revenue, current
125,260
(3,157
)
122,103
Deferred revenue, noncurrent
9,393
(8,093
)
1,300
Accumulated deficit
(487,602
)
27,622
(459,980
)</t>
  </si>
  <si>
    <t>ASC 842</t>
  </si>
  <si>
    <t>The adjustments to the consolidated January 1, 2019 balance sheet resulting from the adoption of ASC 842 were as follows (in thousands):
Balance at December 31, 2018
Adjustments due to ASC 842
Balance at January 1, 2019
Assets
Operating lease right-of-use assets
$
—
$
38,460
$
38,460
Liabilities and shareholders' equity
Accrued expenses
42,101
(1,138
)
40,963
Operating lease liabilities, current
—
$
5,302
5,302
Deferred rent, noncurrent
17,317
(17,317
)
—
Operating lease liabilities, noncurrent
—
$
51,613
51,613</t>
  </si>
  <si>
    <t>Fair Value Measurements (Tables)</t>
  </si>
  <si>
    <t>Schedule of Assets and Liabilities Measured at Fair Value on Recurring Basis</t>
  </si>
  <si>
    <t>T 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December 31, 2019
Value
(Level 1)
(Level 2)
(Level 3)
Money market funds
$
458,248
$
458,248
$
—
$
—
Earnout related to business combinations
13,808
—
—
13,808
Fair Value Measurements Using
Quoted Prices
Significant
in Active
Other
Significant
Markets for
Observable
Unobservable
Fair
Identical Assets
Inputs
Inputs
December 31, 2018
Value
(Level 1)
(Level 2)
(Level 3)
Money market funds
$
138,483
$
138,483
$
—
$
—
Earnout related to business combinations
—
—
—
—</t>
  </si>
  <si>
    <t>Summary of Reconciliation of Beginning and Ending Balances of Recurring Fair Value Measurements</t>
  </si>
  <si>
    <t>A reconciliation of the beginning and ending balances of recurring fair value measurements recognized in the accompanying consolidated balance sheets using significant unobservable (Level 3) inputs, is as follows (in thousands):
For the Year Ended December 31,
2019
2018
Earnout liability:
Balance beginning of period
$
—
$
380
Fair value recorded at acquisition
15,351
—
Payments of earnout liability
(500
)
—
Total unrealized net gains included in other (income) expense, net
(1,043
)
(380
)
Balance end of period
$
13,808
$
—</t>
  </si>
  <si>
    <t>Balance Sheet Detail (Tables)</t>
  </si>
  <si>
    <t>Schedule of Property and Equipment, Net</t>
  </si>
  <si>
    <t>Property and equipment, net consisted of the following (in thousands):
Useful
December 31,
December 31,
Life (Years)
2019
2018
Computer equipment and software
3 to 5
$
15,636
$
12,904
Internally developed software
6
5,948
3,620
Furniture and fixtures
5
6,589
5,850
Office equipment
3 to 5
1,058
586
Leasehold improvements
1 to 10
28,984
26,788
58,215
49,748
Accumulated depreciation
(23,218
)
(16,375
)
Property and equipment—net
$
34,997
$
33,373</t>
  </si>
  <si>
    <t>Schedule of Prepaid Expense And Other Current Assets</t>
  </si>
  <si>
    <t>Prepaid expenses and other current assets (in thousands):
December 31,
December 31,
2019
2018
Prepaid expenses
$
11,064
$
9,578
Accrued investment income
565
260
Deferred financing costs
—
643
Deposits
197
325
Other
2,301
501
Total
$
14,127
$
11,307</t>
  </si>
  <si>
    <t>Schedule of Accrued Expenses</t>
  </si>
  <si>
    <t>Accrued expenses consisted of the following (in thousands):
December 31,
December 31,
2019
2018
Accrued payroll and related taxes
$
3,985
$
3,800
Accrued federal, state, and local taxes
2,635
1,827
Accrued bonus
20,206
10,766
Self-insurance reserves
2,238
—
Employee stock purchase plan contributions
4,716
6,473
Accrued sales commissions
5,397
6,889
Accrued partner commissions
7,043
5,535
Contract liabilities
5,197
—
Accrued purchase price related to acquisitions
2,763
—
Other
7,924
6,811
Total
$
62,104
$
42,101</t>
  </si>
  <si>
    <t>Acquisitions of Businesses (Tables)</t>
  </si>
  <si>
    <t>Compli, Inc.</t>
  </si>
  <si>
    <t>Business Acquisition [Line Items]</t>
  </si>
  <si>
    <t>Schedule of Estimated Fair Value of Assets Acquired and Liabilities Assumed</t>
  </si>
  <si>
    <t>Estimated fair values of the assets acquired and the liabilities assumed in the Compli Purchase as of the acquisition date are provided in the following table (in thousands):
Assets acquired:
Current assets
$
505
Developed technology, customer relationships, and other intangibles
4,288
Goodwill
12,807
Total assets acquired
17,600
Liabilities assumed:
Current liabilities
482
Total liabilities assumed
482
Net assets acquired
$
17,118</t>
  </si>
  <si>
    <t>Summary of Valuation Methodologies, Significant Assumptions and Estimated Useful Lives</t>
  </si>
  <si>
    <t xml:space="preserve">The Company utilizes different valuation approaches and methodologies to determine the fair value of acquired intangible assets. A summary of the valuation methodologies, significant assumptions, and estimated useful lives of acquired intangible assets in the Compli Purchase are provided in the below table (in thousands):
Intangible
Assigned Value
Valuation Methodology
Discount Rate
Estimated Useful Life
Customer relationships
$
3,250
Multi-period excess earnings-income approach
13
%
6 years
Trademarks and trade names
32
Relief from royalty- income approach
13
%
2 years
Developed technology and customer database
910
Relief from royalty- income approach
13
%
6 years
Noncompetition agreements
96
With-and-without valuation- income approach
13
%
3 years </t>
  </si>
  <si>
    <t>Indix Corporation</t>
  </si>
  <si>
    <t>Estimated fair values of the assets acquired and the liabilities assumed in the Indix Purchase as of the acquisition date are provided in the following table (in thousands):
Assets acquired:
Current assets
$
94
Developed technology
4,472
Goodwill
4,953
Total assets acquired
9,519
Liabilities assumed:
Current liabilities
392
Total liabilities assumed
392
Net assets acquired
$
9,127</t>
  </si>
  <si>
    <t>The Company utilizes different valuation approaches and methodologies to determine the fair value of acquired intangible assets. A summary of the valuation methodologies, significant assumptions, and estimated useful lives of acquired intangible assets in the Indix Purchase are provided in the below table (in thousands):
Intangible
Assigned Value
Valuation Methodology
Discount Rate
Estimated Useful Life
Developed technology
$
4,472
Relief from royalty- income approach
24.5%
6 years</t>
  </si>
  <si>
    <t>Portway International, Inc</t>
  </si>
  <si>
    <t>Estimated fair values of the assets acquired and the liabilities assumed in the Portway Purchase as of the acquisition date are provided in the following table (in thousands):
Assets acquired:
Property and equipment
$
76
Customer relationships and other intangibles
1,865
Goodwill
22,376
Total assets acquired
24,317
Liabilities assumed:
Total liabilities assumed
—
Net assets acquired
$
24,317</t>
  </si>
  <si>
    <t>The Company utilizes different valuation approaches and methodologies to determine the fair value of acquired intangible assets. A summary of the valuation methodologies, significant assumptions, and estimated useful lives of acquired intangible assets in the Portway Purchase are provided in the below table (in thousands):
Intangible
Assigned Value
Valuation Methodology
Discount Rate
Estimated Useful Life
Customer relationships
$
1,759
Multi-period excess earnings-income approach
12
%
6 years
Noncompetition agreements
106
With-and-without valuation- income approach
12
%
4 years</t>
  </si>
  <si>
    <t>Revenues (Tables)</t>
  </si>
  <si>
    <t>Summary of Impact From Adoption of New Revenue Recognition on Statements</t>
  </si>
  <si>
    <t>Consolidated Balance Sheets – Reconciliation of the Impacts from the Adoption of the New Revenue Recognition Standard The following schedule summarizes the impacts from the adoption of the new revenue recognition standard on the consolidated balance sheet (in thousands):
December 31,
December 31,
2019
2018
As Reported (ASC 606)
Impacts from Adoption
Without Adoption (ASC 605)
As Reported (ASC 605)
Assets
Current assets:
Cash and cash equivalents
$
466,950
$
—
$
466,950
$
142,322
Trade accounts receivable—net of allowance for doubtful accounts
51,644
1,181
52,825
40,287
Deferred commissions
9,279
(9,279
)
—
—
Prepaid expenses and other current assets
14,127
—
14,127
11,307
Total current assets before customer fund assets
542,000
(8,098
)
533,902
193,916
Funds held from customers
24,383
—
24,383
13,113
Receivable from customers—net of allowance for doubtful accounts
420
—
420
270
Total current assets
566,803
(8,098
)
558,705
207,299
Noncurrent assets:
Deferred commissions
29,137
(29,137
)
—
—
Operating lease right-of-use assets—net
49,321
—
49,321
—
Property and equipment—net
34,997
—
34,997
33,373
Intangible assets—net
22,932
—
22,932
19,371
Goodwill
101,224
—
101,224
61,300
Other noncurrent assets
2,853
—
2,853
1,589
Total assets
$
807,267
$
(37,235
)
$
770,032
$
322,932
Liabilities and shareholders' equity
Current liabilities:
Trade payables
$
11,693
$
—
$
11,693
$
4,847
Accrued expenses
62,104
(5,197
)
56,907
42,101
Deferred revenue
160,271
6,125
166,396
125,260
Accrued earnout liabilities
4,120
—
4,120
116
Operating lease liabilities
8,756
—
8,756
—
Total current liabilities before customer fund obligations
246,944
928
247,872
172,324
Customer fund obligations
24,783
—
24,783
13,349
Total current liabilities
271,727
928
272,655
185,673
Noncurrent liabilities:
Deferred revenue
970
8,020
8,990
9,393
Accrued earnout liabilities
9,835
—
9,835
—
Operating lease liabilities
58,301
—
58,301
—
Deferred rent
—
—
—
17,317
Deferred tax liability
337
—
337
560
Other noncurrent liabilities
2,375
—
2,375
436
Total liabilities
343,545
8,948
352,493
213,379
Commitments and contingencies
Shareholders' equity:
Preferred stock
—
—
—
—
Common stock
8
—
8
7
Additional paid-in capital
976,627
—
976,627
599,493
Accumulated other comprehensive loss
(2,719
)
—
(2,719
)
(2,345
)
Accumulated deficit
(510,194
)
(46,183
)
(556,377
)
(487,602
)
Total shareholders’ equity
463,722
(46,183
)
417,539
109,553
Total liabilities and shareholders' equity
$
807,267
$
(37,235
)
$
770,032
$
322,932
Consolidated Statements of Operations – Reconciliation of the Impacts from the Adoption of the New Revenue Recognition Standard The following schedule summarizes the impacts from the adoption of the new revenue recognition standard on the consolidated statements of operations (in thousands, except per share amounts):
For the Year Ended December 31,
2019
2018
2017
As Reported (ASC 606)
Impacts from Adoption
Without Adoption (ASC 605)
As Reported (ASC 605)
As Reported (ASC 605)
Revenue:
Subscription and returns
$
355,181
$
744
$
355,925
$
254,056
$
199,942
Professional services
27,240
(158
)
27,082
18,042
13,217
Total revenue
382,421
586
383,007
272,098
213,159
Cost of revenue:
Subscription and returns
97,824
—
97,824
66,556
48,849
Professional services
17,475
—
17,475
12,093
9,128
Total cost of revenue
115,299
—
115,299
78,649
57,977
Gross profit
267,122
586
267,708
193,449
155,182
Operating expenses:
Research and development
82,442
—
82,442
51,909
41,264
Sales and marketing
168,634
19,149
187,783
168,817
133,794
General and administrative
71,918
—
71,918
39,603
34,286
Restructuring charges
—
—
—
—
752
Goodwill impairment
—
—
—
9,174
8,418
Total operating expenses
322,994
19,149
342,143
269,503
218,514
Operating loss
(55,872
)
(18,563
)
(74,435
)
(76,054
)
(63,332
)
Other (income) expense:
Interest income
(6,037
)
—
(6,037
)
(1,553
)
(77
)
Interest expense
289
—
289
2,608
2,585
Other (income) expense, net
(865
)
—
(865
)
(583
)
(495
)
Total other (income) expense, net
(6,613
)
—
(6,613
)
472
2,013
Loss before income taxes
(49,259
)
(18,563
)
(67,822
)
(76,526
)
(65,345
)
Provision for (benefit from) income taxes
955
—
955
(976
)
(1,219
)
Net loss
$
(50,214
)
$
(18,563
)
$
(68,777
)
$
(75,550
)
$
(64,126
)
Net loss per share attributable to common shareholders, basic and diluted
$
(0.68
)
$
(0.25
)
$
(0.94
)
$
(1.95
)
$
(11.39
)
Weighted average shares of common stock outstanding, basic and diluted
73,345
73,345
38,692
5,632
Consolidated Statements of Comprehensive Loss – Reconciliation of the Impacts from the Adoption of the New Revenue Recognition Standard The following schedule summarizes the impacts from the adoption of the new revenue recognition standard on the consolidated statements of comprehensive loss (in thousands):
For the Year Ended December 31,
2019
2018
2017
As Reported (ASC 606)
Impacts from Adoption
Without Adoption (ASC 605)
As Reported (ASC 605)
As Reported (ASC 605)
Net loss
$
(50,214
)
$
(18,563
)
$
(68,777
)
$
(75,550
)
$
(64,126
)
Other comprehensive income (loss)—Foreign currency translation
(374
)
—
(374
)
(2,683
)
1,806
Total comprehensive loss
$
(50,588
)
$
(18,563
)
$
(69,151
)
$
(78,233
)
$
(62,320
) Consolidated Statements of Cash Flows – Reconciliation of the Impacts from the Adoption of the New Revenue Recognition Standard The following schedule summarizes the impacts from the adoption of the new revenue recognition standard on the consolidated statements of cash flows (in thousands):
For the Year Ended December 31,
2019
2018
2017
As Reported (ASC 606)
Impacts from Adoption
Without Adoption (ASC 605)
As Reported (ASC 605)
As Reported (ASC 605)
Cash flows from operating activities:
Net loss
$
(50,214
)
$
(18,563
)
$
(68,777
)
$
(75,550
)
$
(64,126
)
Adjustments to reconcile net loss to net cash provided by (used in) operating activities:
Stock-based compensation
34,349
—
34,349
15,921
11,757
Depreciation and amortization
15,807
—
15,807
12,802
10,859
Goodwill impairment
—
—
—
9,174
8,418
Deferred tax benefit
(223
)
—
(223
)
(1,294
)
(1,307
)
Amortization of deferred rent
-
—
-
190
(698
)
Non-cash operating lease costs
5,000
—
5,000
—
—
Non-cash change in earnout liabilities
(1,043
)
—
(1,043
)
(402
)
(715
)
Non-cash bad debt expense (recovery)
1,367
—
1,367
(288
)
(86
)
Other
340
—
340
559
270
Changes in operating assets and liabilities:
Trade accounts receivable
(12,862
)
(372
)
(13,234
)
(13,508
)
159
Prepaid expenses and other current assets
(3,544
)
—
(3,544
)
(4,850
)
(1,055
)
Deferred commissions
(19,149
)
19,149
—
—
—
Other noncurrent assets
(1,265
)
—
(1,265
)
(808
)
725
Trade payables
5,783
—
5,783
(4,419
)
(112
)
Accrued expenses
16,246
(3,107
)
13,139
15,266
2,124
Deferred revenue
37,558
2,893
40,451
42,422
19,752
Operating lease liabilities
(5,764
)
—
(5,764
)
—
—
Deferred rent
—
—
—
1,723
10,494
Net cash provided by (used in) operating activities
22,386
—
22,386
(3,062
)
(3,541
)
Cash flows from investing activities:
Purchase of property and equipment
(10,180
)
—
(10,180
)
(15,483
)
(13,955
)
Cash paid for acquisitions of businesses
(30,310
)
—
(30,310
)
—
—
Cash paid for acquired intangible assets
(139
)
—
(139
)
(5,002
)
—
Net (increase) decrease in customer fund assets
(11,506
)
—
(11,506
)
118
(2,301
)
Net cash used in investing activities
(52,135
)
—
(52,135
)
(20,367
)
(16,256
)
Cash flows from financing activities:
Proceeds from common stock offering, net of underwriting discounts
274,705
—
274,705
192,510
—
Payments of deferred financing costs
(555
)
—
(555
)
(2,084
)
(1,240
)
Payments on credit facility
—
—
—
(63,000
)
(2,935
)
Proceeds from credit facility
—
—
—
23,000
17,605
Repayment of note payable
—
—
—
(234
)
—
Payments of debt issuance costs
—
—
—
—
(469
)
Proceeds from exercise of stock options and common stock warrants
58,019
—
58,019
7,041
920
Proceeds from purchases of stock under employee stock purchase plan
12,293
—
12,293
—
—
Taxes paid related to net share settlement of stock-based awards
(1,183
)
—
(1,183
)
(2,365
)
(811
)
Repurchase of shares
—
—
—
(1,806
)
—
Payment related to business combination earnouts
(375
)
—
(375
)
(1,523
)
(1,662
)
Payments on capital leases
—
—
—
—
(14
)
Net increase (decrease) in customer fund obligations
11,506
—
11,506
(118
)
2,301
Net cash provided by financing activities
354,410
—
354,410
151,421
13,695
Foreign currency effect on cash and cash equivalents
(33
)
—
(33
)
255
(53
)
Net change in cash and cash equivalents
324,628
—
324,628
128,247
(6,155
)
Cash and cash equivalents—Beginning of period
142,322
—
142,322
14,075
20,230
Cash and cash equivalents—End of period
$
466,950
—
$
466,950
$
142,322
$
14,075</t>
  </si>
  <si>
    <t>Summary of Total Revenues</t>
  </si>
  <si>
    <t>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Year Ended December 31,
2019
2018
2017
Revenue (U.S.):
Subscription and returns
Tax determination
$
203,584
$
147,847
$
114,575
Tax returns and compliance management
127,815
91,239
74,454
Interest income on funds held for customers
3,213
1,055
—
Total subscription and returns
334,612
240,141
189,029
Professional services
24,399
15,126
12,476
Total revenue (U.S.)
359,011
255,267
201,505
Total revenue (non-U.S.)
23,410
16,831
11,654
Total revenue
$
382,421
$
272,098
$
213,159</t>
  </si>
  <si>
    <t>Summary of Activity Impacting Contract Liabilities</t>
  </si>
  <si>
    <t>A summary of the activity impacting the contract liabilities during the year ended December 31, 2019 is presented below (in thousands):
Contract Liabilities
Balance at December 31, 2018
$
—
Adoption of ASC 606
2,090
Contract liabilities transferred to deferred revenue
(6,938
)
Addition to contract liabilities
10,045
Balance at December 31, 2019
$
5,197</t>
  </si>
  <si>
    <t>Summary of Activity Impacting Deferred Revenue</t>
  </si>
  <si>
    <t>A summary of the activity impacting deferred revenue balances during the year ended December 31, 2019 is presented below (in thousands):
Deferred Revenue
Balance at December 31, 2018
$
134,653
Adoption of ASC 606
(11,250
)
Revenue recognized
(382,421
)
Additional amounts deferred
420,259
Balance at December 31, 2019
$
161,241</t>
  </si>
  <si>
    <t>Summary of Activity Impacting Deferred Commissions</t>
  </si>
  <si>
    <t>A summary of the activity impacting the deferred commissions during the year ended December 31, 2019 is presented below (in thousands):
Deferred Commissions
Balance at December 31, 2018
$
—
Adoption of ASC 606
19,267
Additional commissions deferred
26,403
Amortization of deferred commissions
(7,254
)
Balance at December 31, 2019
$
38,416</t>
  </si>
  <si>
    <t>Intangible Assets (Tables)</t>
  </si>
  <si>
    <t>Schedule of Finite-lived Intangible Assets</t>
  </si>
  <si>
    <t>Finite-lived intangible assets consisted of the following (in thousands)
December 31, 2019
Average Useful Life (Years)
Gross
Accumulated Amortization
Net
Customer relationships
3 to 10
$
20,390
$
(11,403
)
$
8,987
Developed technology
3 to 8
36,422
(22,659
)
13,763
Noncompete agreements
3 to 5
777
(612
)
165
Tradename and trademarks
1 to 4
452
(435
)
17
$
58,041
$
(35,109
)
$
22,932
December 31, 2018
Average Useful Life (Years)
Gross
Accumulated Amortization
Net
Customer relationships
3 to 10
$
15,412
$
(9,202
)
$
6,210
Developed technology
3 to 8
30,935
(17,806
)
13,129
Noncompete agreements
3 to 5
574
(542
)
32
Tradename and trademarks
1 to 4
420
(420
)
—
$
47,341
$
(27,970
)
$
19,371</t>
  </si>
  <si>
    <t>Schedule of Future Amortization Expense Related to Finite-lived Intangible Assets</t>
  </si>
  <si>
    <t>Future amortization expense as of December 31, 2019, related to these finite-lived intangible assets is expected to be as follows (in thousands):
Years Ending December 31
2020
$
6,423
2021
5,157
2022
4,192
2023
3,776
2024
2,829
Thereafter
555
$
22,932</t>
  </si>
  <si>
    <t>Schedule of Changes in Carrying Amount of Goodwill</t>
  </si>
  <si>
    <t>Changes in the carrying amount of goodwill for the year ended December 31, 2019, are summarized as follows (in thousands):
Balance—December 31, 2018
$
61,300
Acquisition of Compli
12,807
Acquisition of Indix
4,953
Acquisition of Portway
22,376
Cumulative translation adjustments
(212
)
Balance—December 31, 2019
$
101,224</t>
  </si>
  <si>
    <t>Leases (Tables)</t>
  </si>
  <si>
    <t>Summary of Future Lease Payments for Long-Term Operating Leases</t>
  </si>
  <si>
    <t>The following table presents future lease payments for long-term operating leases as of December 31, 2019 (in thousands):
Period
Operating Lease Commitments
2020
$
13,027
2021
13,155
2022
12,424
2023
11,764
2024
10,307
Thereafter
23,346
Total
$
84,023
Less: Imputed interest
(16,966
)
Total operating lease liabilities (1)
$
67,057
(1)</t>
  </si>
  <si>
    <t>Summary of Supplemental Balance Sheet Information</t>
  </si>
  <si>
    <t xml:space="preserve">The following table presents supplemental balance sheet information related to operating leases recorded as of December 31, 2019:
December 31, 2019
Weighted average remaining lease term (in years)
6.7
Weighted average discount rate
6.9
% </t>
  </si>
  <si>
    <t>Summary of the Components of Lease Expense</t>
  </si>
  <si>
    <t>The components of lease expense for the year ended December 31, 2019 were as follows (in thousands):
Year Ended December 31, 2019
Operating lease costs
$
9,329
Variable lease costs
2,562
Short-term lease costs
1,065
Sublease income
(1,448
)
Total lease cost, net
$
11,508</t>
  </si>
  <si>
    <t>Summary of Obligation for Payments under Leases</t>
  </si>
  <si>
    <t>The Company’s obligation for payments under its leases as of December 31, 2018 was as follows (in thousands):
Years Ending December 31
Operating Leases
2019
$
9,095
2020
9,533
2021
10,048
2022
9,585
2023
8,965
Thereafter
32,729
Total minimum lease payments (1)
$
79,955
(1)</t>
  </si>
  <si>
    <t>Convertible Preferred Stock and Shareholders' Equity (Tables)</t>
  </si>
  <si>
    <t>Outstanding Warrants To Purchase Stock</t>
  </si>
  <si>
    <t xml:space="preserve">As of December 31, 2017, the following warrants to purchase common stock were outstanding:
Class
Shares (In thousands)
Exercise Price
Fair Value at Issuance
Term (Years)
Common stock
490
$1.50 to $13.84
$0.178 to $6.280
10 </t>
  </si>
  <si>
    <t>Equity Incentive Plans (Tables)</t>
  </si>
  <si>
    <t>Summary of Stock-Based Compensation Expense Related to Equity Incentive Rewards</t>
  </si>
  <si>
    <t>The Company recognized total stock-based compensation cost related to equity incentive awards as follows (in thousands):
For the Year Ended December 31,
2019
2018
2017
Stock-based compensation cost:
Common stock warrants
$
—
$
512
$
484
Stock options
16,489
13,279
11,295
Restricted stock units
14,585
90
—
Employee stock purchase plan
3,326
2,069
—
Total stock-based compensation cost
$
34,400
$
15,950
$
11,779</t>
  </si>
  <si>
    <t>Summary of Stock Option Activity</t>
  </si>
  <si>
    <t>The following table summarizes stock option activity for the Company’s stock-based compensation plans for 2019:
Weighted
Weighted
Average
Aggregate
Average
Remaining
Intrinsic
Exercise
Contractual
Value
Shares
Price
Life (Years)
(in thousands)
Options outstanding as of January 1, 2019
11,094,070
$
12.17
6.81
$
210,523
Options granted
1,020,810
46.15
Options exercised
(5,924,142
)
9.80
Options cancelled or expired
(305,996
)
19.36
Options outstanding as of December 31, 2019
5,884,742
20.09
7.22
312,838
Options exercisable as of December 31, 2019
2,944,795
$
12.92
6.17
$
177,649</t>
  </si>
  <si>
    <t>Summary of Options Outstanding and Vested by Range of Exercise Prices</t>
  </si>
  <si>
    <t>A summary of options outstanding and vested as of December 31, 2019 is as follows:
Options Outstanding
Options Vested and Exercisable
Exercise
Number
Weighted Average
Number Vested
Weighted Average
Prices
Outstanding
Life (in Years)
and Exercisable
Life (in Years)
$1.50 to $1.90
32,913
1.4
32,913
1.4
2.86 to 6.40
209,126
3.3
209,126
3.3
8.04 to 11.72
498,869
4.2
498,869
4.2
12.20 to 15.06
2,227,421
6.7
1,587,924
6.5
16.06 to 24.00
1,772,062
8.1
560,632
8.1
31.99 to 42.21
847,010
9.0
42,839
8.7
55.10 to 79.25
297,341
9.5
12,492
9.3
5,884,742
2,944,795</t>
  </si>
  <si>
    <t>Summary of Fair Value Estimated Using Black-Scholes Option Pricing Model Assumptions</t>
  </si>
  <si>
    <t>For the options granted during the periods presented, the fair value of options was estimated using the Black-Scholes option-pricing model with the following assumptions:
For the Year Ended December 31,
2019
2018
2017
Fair market value of common stock
$39.76 - $79.25
$16.86 - $42.21
$13.84 - $16.06
Volatility
40%
40%
40% to 43%
Expected term
5-6 years
6 years
6 years
Expected dividend yield
n/a
n/a
n/a
Risk-free interest rate
1.68% - 2.65%
2.55% - 3.10%
2.02% - 2.22%</t>
  </si>
  <si>
    <t>Summary of RSU Activity</t>
  </si>
  <si>
    <t>The following table summarizes RSU activity for the Company’s stock-based compensation plans for 2019:
Weighted
Average
Grant Date Fair
Restricted Stock Units
Value Per Share
RSUs outstanding as of January 1, 2019
74,424
$
32.69
RSUs granted
1,605,267
52.30
RSUs vested
(52,827
)
63.15
RSUs cancelled
(118,583
)
45.05
RSUs outstanding as of December 31, 2019
1,508,281
$
51.52</t>
  </si>
  <si>
    <t>2018 Employee Stock Purchase Plan</t>
  </si>
  <si>
    <t>For the years ended December 31, 2019 and 2018, the fair value of ESPP purchase rights was estimated using the Black-Scholes option-pricing model with the following assumptions:
For the Year Ended December 31,
2019
2018
Fair market value of common stock
$40.60 to $82.12
$24.00 to $38.18
Volatility
40%
40%
Expected term
0.5 years
0.5 years
Expected dividend yield
n/a
n/a
Risk-free interest rate
2.04% to 2.59%
2.90% to 2.96%</t>
  </si>
  <si>
    <t>Income Taxes (Tables)</t>
  </si>
  <si>
    <t>Schedule of Domestic and Foreign Components of Loss Before Income Tax</t>
  </si>
  <si>
    <t>Domestic and foreign components of loss before income tax are as follows (in thousands):
December 31,
2019
2018
2017
Domestic
$
(30,272
)
$
(48,949
)
$
(41,575
)
Foreign
(18,987
)
(27,577
)
(23,770
)
Total
$
(49,259
)
$
(76,526
)
$
(65,345
)</t>
  </si>
  <si>
    <t>Schedule of Components of the Income Tax Provision ( Benefit)</t>
  </si>
  <si>
    <t>Major components of the income tax provision (benefit) are as follows (in thousands):
December 31,
2019
2018
2017
Current:
Federal
$
—
$
—
$
—
State
—
—
—
Foreign
1,178
317
87
Total current income tax provision
1,178
317
87
Deferred:
Federal
90
(825
)
(368
)
State
53
64
90
Foreign
(366
)
(532
)
(1,028
)
Total deferred income tax benefit
(223
)
(1,293
)
(1,306
)
Total
$
955
$
(976
)
$
(1,219
)</t>
  </si>
  <si>
    <t>Schedule of Major Differences Between U.S Statutory Rate and Effective Tax Rate</t>
  </si>
  <si>
    <t>Major differences between the U.S. statutory rate (21%, 21%, and 35%, for 2019, 2018, and 2017, respectively) and the effective tax rate are as follows (in thousands):
December 31,
2019
2018
2017
Tax at statutory rate
$
(10,345
)
$
(16,071
)
$
(22,871
)
State taxes
(1,941
)
(3,375
)
(2,531
)
Research and development credits
(2,285
)
(471
)
(1,460
)
Changes in tax law
—
—
(840
)
Stock-based compensation
(67,718
)
(3,246
)
(3,110
)
Goodwill impairment
—
3,119
2,903
Impact of foreign operations
1,373
(2,488
)
1,815
Change in valuation allowance
80,284
20,006
21,644
Intercompany intangible asset sale
—
1,811
—
Other
1,587
(261
)
3,231
Total
$
955
$
(976
)
$
(1,219
)</t>
  </si>
  <si>
    <t>Schedule of Significant Components of Deferred Tax Assets and Liabilities</t>
  </si>
  <si>
    <t xml:space="preserve">Significant components of the Company’s deferred tax assets and liabilities are as follows (in thousands):
December 31,
2019
2018
Deferred tax assets:
Net operating loss carryforward
$
171,192
$
91,529
Stock-based compensation
8,015
8,219
Deferred revenue
186
2,186
Research and development credit, net of uncertain tax position reserve
6,342
4,182
Operating lease liabilities
16,437
—
Definite lived intangibles
434
—
Other
5,831
7,134
Total deferred tax assets
208,437
113,250
Deferred tax liabilities:
Deferred commissions
(9,581
)
—
Operating lease right-of-use assets
(12,037
)
—
Fixed assets
(3,876
)
(3,716
)
Definite lived intangibles
—
(590
)
Indefinite-lived intangibles
(2,154
)
(1,652
)
Other
(13
)
—
Total deferred tax liabilities
(27,661
)
(5,958
)
Net deferred tax assets before valuation allowance
180,776
107,292
Valuation allowance
(181,113
)
(107,852
)
Net deferred tax liability
$
(337
)
$
(560
) </t>
  </si>
  <si>
    <t>Schedule of Reconciliation of Unrecognized Tax Benefits</t>
  </si>
  <si>
    <t>A reconciliation of the beginning and ending balances for unrecognized tax benefits is as follows (in thousands):
For the Year Ended December 31,
2019
2018
2017
Balance at January 1
$
4,118
$
3,300
$
2,727
Additions for tax positions related to the current year
1,435
1,446
867
Additions for tax positions related to prior years
—
—
—
Reductions for tax positions related to prior years
(343
)
(628
)
(294
)
Reductions related to settlements
—
—
—
Reductions related to a lapse of statute
—
—
—
Balance at December 31
$
5,210
$
4,118
$
3,300</t>
  </si>
  <si>
    <t>Net Loss Per Share Attributable to Common Shareholders (Tables)</t>
  </si>
  <si>
    <t>Schedule of Computation of Basic and Diluted Net Loss Per Common Share</t>
  </si>
  <si>
    <t>The following table sets forth the computation of basic and diluted net loss per common share (in thousands, except per share amounts):
Year Ended December 31,
2019
2018
2017
Numerator:
Net loss attributable to common shareholders
$
(50,214
)
$
(75,550
)
$
(64,126
)
Denominator:
Weighted-average common shares outstanding-basic
73,345
38,692
5,632
Dilutive effect of share equivalents resulting from stock options, restricted stock units, common stock warrants, ESPP shares and convertible preferred shares (as converted)
—
—
—
Weighted-average common shares outstanding-diluted
73,345
38,692
5,632
Net loss per common share, basic and diluted
$
(0.68
)
$
(1.95
)
$
(11.39
)</t>
  </si>
  <si>
    <t>Schedule of Potential Shares Not Included in the Computation of Diluted Earnings Per Share</t>
  </si>
  <si>
    <t>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Year Ended December 31,
2019
2018
2017
Options to purchase common shares
7,987
11,271
10,507
Unvested restricted stock units
1,157
9
—
Employee stock purchase plan shares
13
71
—
Common stock warrants
—
236
580
Convertible preferred shares (as converted)
—
23,562
50,893
Total
9,157
35,149
61,980</t>
  </si>
  <si>
    <t>Significant Accounting Policies - Additional Information (Details)</t>
  </si>
  <si>
    <t>Oct. 31, 2018USD ($)</t>
  </si>
  <si>
    <t>Dec. 31, 2019USD ($)SegmentSublease</t>
  </si>
  <si>
    <t>Dec. 31, 2018USD ($)</t>
  </si>
  <si>
    <t>Dec. 31, 2017USD ($)</t>
  </si>
  <si>
    <t>Jan. 01, 2019USD ($)</t>
  </si>
  <si>
    <t>Dec. 31, 2016USD ($)</t>
  </si>
  <si>
    <t>Number of operating segment | Segment</t>
  </si>
  <si>
    <t>Capitalized software development Costs</t>
  </si>
  <si>
    <t>Income from decreases in fair value of earnout liabilities related to business combinations</t>
  </si>
  <si>
    <t>Impairment of long-lived assets</t>
  </si>
  <si>
    <t>Impairment of long-lived assets other than goodwill</t>
  </si>
  <si>
    <t>Tax position likely of being realized upon ultimate settlement</t>
  </si>
  <si>
    <t>greater than 50%</t>
  </si>
  <si>
    <t>Percentage of likelihood of realization of tax position upon ultimate settlement, minimum</t>
  </si>
  <si>
    <t>50.00%</t>
  </si>
  <si>
    <t>Deferred partner commissions</t>
  </si>
  <si>
    <t>Advertising expenses</t>
  </si>
  <si>
    <t>Number of sublease classified as operating lease | Sublease</t>
  </si>
  <si>
    <t>Contribution to 401(k) plan</t>
  </si>
  <si>
    <t>Restructuring liability remained</t>
  </si>
  <si>
    <t>Concessions and cancellations period allowed for standard subscription contract prior to adoption</t>
  </si>
  <si>
    <t>60 days</t>
  </si>
  <si>
    <t>Employee Severance</t>
  </si>
  <si>
    <t>Impairments Loss on Fixed Assets</t>
  </si>
  <si>
    <t>Impairment loss on fixed assets</t>
  </si>
  <si>
    <t>ASC 605</t>
  </si>
  <si>
    <t>Partner commissions expense</t>
  </si>
  <si>
    <t>Difference Between Lease Guidance in Effect Before and After Topic 842</t>
  </si>
  <si>
    <t>ASC 606 | ASC 605</t>
  </si>
  <si>
    <t>Internally Developed Software</t>
  </si>
  <si>
    <t>Property and equipment, Useful Life</t>
  </si>
  <si>
    <t>6 years</t>
  </si>
  <si>
    <t>Geographic Concentration Risk | Non-US | Revenue</t>
  </si>
  <si>
    <t>Concentration risk</t>
  </si>
  <si>
    <t>6.00%</t>
  </si>
  <si>
    <t>5.00%</t>
  </si>
  <si>
    <t>Geographic Concentration Risk | Non-US | Long-lived Assets</t>
  </si>
  <si>
    <t>23.00%</t>
  </si>
  <si>
    <t>7.00%</t>
  </si>
  <si>
    <t>Geographic Concentration Risk | United Kingdom | Long-lived Assets</t>
  </si>
  <si>
    <t>9.00%</t>
  </si>
  <si>
    <t>3.00%</t>
  </si>
  <si>
    <t>Geographic Concentration Risk | India | Long-lived Assets</t>
  </si>
  <si>
    <t>14.00%</t>
  </si>
  <si>
    <t>2.00%</t>
  </si>
  <si>
    <t>Customer Concentration Risk | Revenue | Maximum</t>
  </si>
  <si>
    <t>10.00%</t>
  </si>
  <si>
    <t>Customer Concentration Risk | Accounts Receivable | Maximum</t>
  </si>
  <si>
    <t>Significant Accounting Policies - Allowance For Doubtful Accounts (Details) - USD ($) $ in Thousands</t>
  </si>
  <si>
    <t>Allowance for Doubtful Accounts [Roll Forward]</t>
  </si>
  <si>
    <t>Balance at the beginning of the year</t>
  </si>
  <si>
    <t>Balance at the end of the year</t>
  </si>
  <si>
    <t>Receivables From Customers</t>
  </si>
  <si>
    <t>Charged to expense</t>
  </si>
  <si>
    <t>Write-offs</t>
  </si>
  <si>
    <t>Significant Accounting Policies - Summary of the Cumulative Effect of Adoption of ASC 606 within the Consolidated Balance Sheets (Details) - USD ($) $ in Thousands</t>
  </si>
  <si>
    <t>Assets</t>
  </si>
  <si>
    <t>Deferred commissions, current</t>
  </si>
  <si>
    <t>Deferred commissions, noncurrent</t>
  </si>
  <si>
    <t>Liabilities and shareholders' equity</t>
  </si>
  <si>
    <t>Deferred revenue, current</t>
  </si>
  <si>
    <t>Deferred revenue, noncurrent</t>
  </si>
  <si>
    <t>ASC 606 | Difference between Revenue Guidance in Effect before and after Topic 606</t>
  </si>
  <si>
    <t>Significant Accounting Policies - Summary of Adjustments to Consolidated Balance Sheet Resulting from Adoption of ASC 842 (Details) - USD ($) $ in Thousands</t>
  </si>
  <si>
    <t>Operating lease right-of-use assets</t>
  </si>
  <si>
    <t>Operating lease liabilities, current</t>
  </si>
  <si>
    <t>Deferred rent, noncurrent</t>
  </si>
  <si>
    <t>Operating lease liabilities, noncurrent</t>
  </si>
  <si>
    <t>ASC 842 | Adjustments Due to ASC 842</t>
  </si>
  <si>
    <t>Fair Value Measurements - Schedule of Assets and Liabilities Measured at Fair Value on Recurring Basis (Details) - Recurring Basis - USD ($) $ in Thousands</t>
  </si>
  <si>
    <t>Earnout Related to Business Combinations</t>
  </si>
  <si>
    <t>Fair Value Assets And Liabilities Measured On Recurring And Nonrecurring Basis [Line Items]</t>
  </si>
  <si>
    <t>Fair Value, Liabilities</t>
  </si>
  <si>
    <t>Quoted Prices in Active Markets for Identical Assets (Level 1) | Earnout Related to Business Combinations</t>
  </si>
  <si>
    <t>Significant Other Observable Inputs (Level 2) | Earnout Related to Business Combinations</t>
  </si>
  <si>
    <t>Significant Unobservable Inputs (Level 3) | Earnout Related to Business Combinations</t>
  </si>
  <si>
    <t>Money Market Funds</t>
  </si>
  <si>
    <t>Fair Value, Assets</t>
  </si>
  <si>
    <t>Money Market Funds | Quoted Prices in Active Markets for Identical Assets (Level 1)</t>
  </si>
  <si>
    <t>Fair Value Measurements - Additional Information (Details) - USD ($)</t>
  </si>
  <si>
    <t>Jun. 30, 2019</t>
  </si>
  <si>
    <t>Jul. 31, 2019</t>
  </si>
  <si>
    <t>Fair value recorded at acquisition</t>
  </si>
  <si>
    <t>Brazilian Segment</t>
  </si>
  <si>
    <t>Goodwill fair value</t>
  </si>
  <si>
    <t>Fair Value, Measurements, Non-Recurring</t>
  </si>
  <si>
    <t>Fair value measurements on a non-recurring basis</t>
  </si>
  <si>
    <t>Gyori Eto Empreendimentos e Particpacoes | Earnout Related to Acquisitions</t>
  </si>
  <si>
    <t>Payments of earnout liability</t>
  </si>
  <si>
    <t>Discount Rate | Discounted Cash Flow and Monte Carlo Simulations | Portway International, Inc</t>
  </si>
  <si>
    <t>Discount rate utilized for valuation of earnout liability</t>
  </si>
  <si>
    <t>Fair Value Measurements - Summary of Reconciliation of Beginning and Ending Balances of Recurring Fair Value Measurements (Details) - USD ($) $ in Thousands</t>
  </si>
  <si>
    <t>Earnout liability:</t>
  </si>
  <si>
    <t>Total unrealized net gains included in other (income) expense, net</t>
  </si>
  <si>
    <t>Recurring Basis | Significant Unobservable Inputs (Level 3) | Earnout Related to Acquisitions</t>
  </si>
  <si>
    <t>Balance beginning of period</t>
  </si>
  <si>
    <t>Balance end of period</t>
  </si>
  <si>
    <t>Balance Sheet Detail - Property and Equipment, Net (Details) - USD ($) $ in Thousands</t>
  </si>
  <si>
    <t>Property Plant And Equipment [Line Items]</t>
  </si>
  <si>
    <t>Property and equipment, gross</t>
  </si>
  <si>
    <t>Accumulated depreciation</t>
  </si>
  <si>
    <t>Computer Equipment and Software</t>
  </si>
  <si>
    <t>Computer Equipment and Software | Minimum</t>
  </si>
  <si>
    <t>3 years</t>
  </si>
  <si>
    <t>Computer Equipment and Software | Maximum</t>
  </si>
  <si>
    <t>5 years</t>
  </si>
  <si>
    <t>Furniture and Fixtures</t>
  </si>
  <si>
    <t>Office Equipment</t>
  </si>
  <si>
    <t>Office Equipment | Minimum</t>
  </si>
  <si>
    <t>Office Equipment | Maximum</t>
  </si>
  <si>
    <t>Leasehold Improvements</t>
  </si>
  <si>
    <t>Leasehold Improvements | Minimum</t>
  </si>
  <si>
    <t>1 year</t>
  </si>
  <si>
    <t>Leasehold Improvements | Maximum</t>
  </si>
  <si>
    <t>10 years</t>
  </si>
  <si>
    <t>Balance Sheet Detail - Additional Information (Details) - USD ($) $ in Millions</t>
  </si>
  <si>
    <t>Depreciation expense</t>
  </si>
  <si>
    <t>Balance Sheet Detail - Prepaid Expenses and Other Current Assets (Details) - USD ($) $ in Thousands</t>
  </si>
  <si>
    <t>Prepaid Expense And Other Assets Current [Abstract]</t>
  </si>
  <si>
    <t>Prepaid expenses</t>
  </si>
  <si>
    <t>Accrued investment income</t>
  </si>
  <si>
    <t>Deferred financing costs</t>
  </si>
  <si>
    <t>Deposits</t>
  </si>
  <si>
    <t>Balance Sheet Detail - Accrued Expenses (Details) - USD ($) $ in Thousands</t>
  </si>
  <si>
    <t>Accrued Liabilities Current [Abstract]</t>
  </si>
  <si>
    <t>Accrued payroll and related taxes</t>
  </si>
  <si>
    <t>Accrued federal, state, and local taxes</t>
  </si>
  <si>
    <t>Accrued bonus</t>
  </si>
  <si>
    <t>Self-insurance reserves</t>
  </si>
  <si>
    <t>Employee stock purchase plan contributions</t>
  </si>
  <si>
    <t>Accrued sales commissions</t>
  </si>
  <si>
    <t>Accrued partner commissions</t>
  </si>
  <si>
    <t>Contract liabilities</t>
  </si>
  <si>
    <t>Acquisitions of Businesses - Additional Information (Details) - USD ($) $ / shares in Units, $ in Thousands</t>
  </si>
  <si>
    <t>Feb. 06, 2019</t>
  </si>
  <si>
    <t>Jan. 22, 2019</t>
  </si>
  <si>
    <t>Jan. 22, 2020</t>
  </si>
  <si>
    <t>Jan. 31, 2020</t>
  </si>
  <si>
    <t>Accrued value of earnout related to acquisition</t>
  </si>
  <si>
    <t>Total consideration transferred</t>
  </si>
  <si>
    <t>Consideration in cash</t>
  </si>
  <si>
    <t>Compli, Inc. | Subsequent Event</t>
  </si>
  <si>
    <t>Maximum Annual Payout Earned</t>
  </si>
  <si>
    <t>Additional cash to be paid, as consideration, after eighteen months</t>
  </si>
  <si>
    <t>Indix Corporation | Within Three Months from Closing Date of Acquisition</t>
  </si>
  <si>
    <t>Indix Corporation | Within Seven Months from Closing Date of Acquisition</t>
  </si>
  <si>
    <t>Indix Corporation | Within 8 Months from Closing Date of Acquisition</t>
  </si>
  <si>
    <t>Indix Corporation | Within 12 Months from Closing Date of Acquisition</t>
  </si>
  <si>
    <t>Acquisition-related costs</t>
  </si>
  <si>
    <t>Acquisition date fair value of cash consideration</t>
  </si>
  <si>
    <t>Share price of common shares that could be earned and transferred to seller</t>
  </si>
  <si>
    <t>Portway International, Inc | Maximum | Common Stock</t>
  </si>
  <si>
    <t>Number of common shares that could be earned and transferred to seller</t>
  </si>
  <si>
    <t>Acquisitions of Businesses - Schedule of Estimated Fair Value of Assets Acquired and Liabilities Assumed (Details) - USD ($) $ in Thousands</t>
  </si>
  <si>
    <t>Assets acquired:</t>
  </si>
  <si>
    <t>Current assets</t>
  </si>
  <si>
    <t>Developed technology, customer relationships, and other intangibles</t>
  </si>
  <si>
    <t>Total assets acquired</t>
  </si>
  <si>
    <t>Liabilities assumed:</t>
  </si>
  <si>
    <t>Current liabilities</t>
  </si>
  <si>
    <t>Total liabilities assumed</t>
  </si>
  <si>
    <t>Net assets acquired</t>
  </si>
  <si>
    <t>Property and equipment</t>
  </si>
  <si>
    <t>Acquisitions of Businesses - Summary of the Valuation Methodologies Significant Assumptions, and Estimated Useful Lives of Acquired Intangible Assets (Details) - USD ($) $ in Thousands</t>
  </si>
  <si>
    <t>Intangible assets Assigned value</t>
  </si>
  <si>
    <t>Compli, Inc. | Customer Relationships</t>
  </si>
  <si>
    <t>Valuation Methodology</t>
  </si>
  <si>
    <t>Multi-period excess
earnings-income approach</t>
  </si>
  <si>
    <t>Discount Rate</t>
  </si>
  <si>
    <t>13.00%</t>
  </si>
  <si>
    <t>Intangible asset, useful life</t>
  </si>
  <si>
    <t>Compli, Inc. | Tradename and Trademarks</t>
  </si>
  <si>
    <t>Relief from royalty-
income approach</t>
  </si>
  <si>
    <t>2 years</t>
  </si>
  <si>
    <t>Compli, Inc. | Developed Technology</t>
  </si>
  <si>
    <t>Compli, Inc. | Noncompete Agreements</t>
  </si>
  <si>
    <t>With-and-without valuation-
income approach</t>
  </si>
  <si>
    <t>Indix Corporation | Developed Technology</t>
  </si>
  <si>
    <t>24.50%</t>
  </si>
  <si>
    <t>Portway International, Inc | Customer Relationships</t>
  </si>
  <si>
    <t>12.00%</t>
  </si>
  <si>
    <t>Portway International, Inc | Noncompete Agreements</t>
  </si>
  <si>
    <t>4 years</t>
  </si>
  <si>
    <t>Revenues - Consolidated Balance Sheets (Details) - USD ($) $ in Thousands</t>
  </si>
  <si>
    <t>Trade accounts receivable—net of allowance for doubtful accounts</t>
  </si>
  <si>
    <t>Receivable from customers—net of allowance for doubtful accounts</t>
  </si>
  <si>
    <t>Preferred stock</t>
  </si>
  <si>
    <t>Common stock</t>
  </si>
  <si>
    <t>ASU 2014-09</t>
  </si>
  <si>
    <t>ASU 2014-09 | Difference between Revenue Guidance in Effect before and after Topic 606</t>
  </si>
  <si>
    <t>ASU 2014-09 | Without Adoption (ASC 605)</t>
  </si>
  <si>
    <t>Revenues - Consolidated Statements of Operations (Details) - USD ($) $ / shares in Units, shares in Thousands</t>
  </si>
  <si>
    <t>ASU 2014-09 | Subscription and Returns | Difference between Revenue Guidance in Effect before and after Topic 606</t>
  </si>
  <si>
    <t>ASU 2014-09 | Subscription and Returns | Without Adoption (ASC 605)</t>
  </si>
  <si>
    <t>ASU 2014-09 | Professional Services | Difference between Revenue Guidance in Effect before and after Topic 606</t>
  </si>
  <si>
    <t>ASU 2014-09 | Professional Services | Without Adoption (ASC 605)</t>
  </si>
  <si>
    <t>Revenues - Consolidated Statements of Comprehensive Loss (Details) - USD ($) $ in Thousands</t>
  </si>
  <si>
    <t>Revenue Initial Application Period Cumulative Effect Transition [Line Items]</t>
  </si>
  <si>
    <t>Revenues - Consolidated Statements of Cash Flows (Details) - USD ($)</t>
  </si>
  <si>
    <t>Revenues - Summary of Total Revenues (Details) - USD ($) $ in Thousands</t>
  </si>
  <si>
    <t>Disaggregation Of Revenue [Line Items]</t>
  </si>
  <si>
    <t>U.S.</t>
  </si>
  <si>
    <t>Non-U.S.</t>
  </si>
  <si>
    <t>Subscription and Returns, Tax Determination | U.S.</t>
  </si>
  <si>
    <t>Subscription and Returns, Tax Returns and Compliance Management | U.S.</t>
  </si>
  <si>
    <t>Subscription and Returns,Interest Income on Funds Held for Customers | U.S.</t>
  </si>
  <si>
    <t>Subscription and Returns | U.S.</t>
  </si>
  <si>
    <t>Professional Services | U.S.</t>
  </si>
  <si>
    <t>Revenues - Summary of Activity Impacting Contract Liabilities (Details) - USD ($) $ in Thousands</t>
  </si>
  <si>
    <t>Contract Liabilities [Rollforward]</t>
  </si>
  <si>
    <t>Balance at December 31, 2018</t>
  </si>
  <si>
    <t>Contract liabilities transferred to deferred revenue</t>
  </si>
  <si>
    <t>Addition to contract liabilities</t>
  </si>
  <si>
    <t>Balance at December 31, 2019</t>
  </si>
  <si>
    <t>Adoption of ASC 606</t>
  </si>
  <si>
    <t>Revenues - Summary of Activity Impacting Deferred Revenue (Details) - USD ($) $ in Thousands</t>
  </si>
  <si>
    <t>Deferred Revenue Rollforward</t>
  </si>
  <si>
    <t>Revenue recognized</t>
  </si>
  <si>
    <t>Additional amounts deferred</t>
  </si>
  <si>
    <t>Deferred Revenue | ASU 2014-09</t>
  </si>
  <si>
    <t>Revenues - Additional Information (Details) - USD ($)</t>
  </si>
  <si>
    <t>Deferred commissions amortization expected period</t>
  </si>
  <si>
    <t>Deferred contract costs, expected to be amortized within next 12 Months</t>
  </si>
  <si>
    <t>Impairments of deferred contract costs</t>
  </si>
  <si>
    <t>Assets recognized related to costs to fulfill contracts</t>
  </si>
  <si>
    <t>Additional contractual obligations</t>
  </si>
  <si>
    <t>Prepaid Expenses and Other Current Assets</t>
  </si>
  <si>
    <t>Revenues - Summary of Activity Impacting Deferred Commissions (Details) - USD ($) $ in Thousands</t>
  </si>
  <si>
    <t>Capitalized Contract Cost [Line Items]</t>
  </si>
  <si>
    <t>Deferred Commissions</t>
  </si>
  <si>
    <t>Additional commissions deferred</t>
  </si>
  <si>
    <t>Amortization of deferred commissions</t>
  </si>
  <si>
    <t>Deferred Commissions | ASU 2014-09</t>
  </si>
  <si>
    <t>Revenues - Additional Information (Details 1) $ in Millions</t>
  </si>
  <si>
    <t>Dec. 31, 2019USD ($)</t>
  </si>
  <si>
    <t>Revenue, Remaining Performance Obligation, Expected Timing of Satisfaction, Start Date: 2020-01-01</t>
  </si>
  <si>
    <t>Revenue expected to be recognized with remaining amount</t>
  </si>
  <si>
    <t>12 months</t>
  </si>
  <si>
    <t>Intangible Assets - Schedule of Finite-lived Intangible Assets (Details) - USD ($) $ in Thousands</t>
  </si>
  <si>
    <t>Finite Lived Intangible Assets [Line Items]</t>
  </si>
  <si>
    <t>Gross</t>
  </si>
  <si>
    <t>Accumulated Amortization</t>
  </si>
  <si>
    <t>Net</t>
  </si>
  <si>
    <t>Customer Relationships</t>
  </si>
  <si>
    <t>Customer Relationships | Minimum</t>
  </si>
  <si>
    <t>Average Useful Life (Years)</t>
  </si>
  <si>
    <t>Customer Relationships | Maximum</t>
  </si>
  <si>
    <t>Developed Technology</t>
  </si>
  <si>
    <t>Developed Technology | Minimum</t>
  </si>
  <si>
    <t>Developed Technology | Maximum</t>
  </si>
  <si>
    <t>8 years</t>
  </si>
  <si>
    <t>Noncompete Agreements</t>
  </si>
  <si>
    <t>Noncompete Agreements | Minimum</t>
  </si>
  <si>
    <t>Noncompete Agreements | Maximum</t>
  </si>
  <si>
    <t>Tradename and Trademarks</t>
  </si>
  <si>
    <t>Tradename and Trademarks | Minimum</t>
  </si>
  <si>
    <t>Tradename and Trademarks | Maximum</t>
  </si>
  <si>
    <t>Intangible Assets - Additional Information (Details) - USD ($)</t>
  </si>
  <si>
    <t>Nov. 29, 2019</t>
  </si>
  <si>
    <t>May 29, 2019</t>
  </si>
  <si>
    <t>Nov. 29, 2018</t>
  </si>
  <si>
    <t>Jun. 30, 2018</t>
  </si>
  <si>
    <t>May 31, 2018</t>
  </si>
  <si>
    <t>Sep. 30, 2018</t>
  </si>
  <si>
    <t>Finite-lived intangible assets, amortization expense</t>
  </si>
  <si>
    <t>Cash payment to sellers</t>
  </si>
  <si>
    <t>Earnout liability</t>
  </si>
  <si>
    <t>Goodwill impairment charge</t>
  </si>
  <si>
    <t>Weighted average cost of capital risk adjusted percentage</t>
  </si>
  <si>
    <t>30.00%</t>
  </si>
  <si>
    <t>Accumulated goodwill impairment</t>
  </si>
  <si>
    <t>BRAZIL</t>
  </si>
  <si>
    <t>Brazilian Reporting Unit</t>
  </si>
  <si>
    <t>Weighted average cost of capital</t>
  </si>
  <si>
    <t>25.00%</t>
  </si>
  <si>
    <t>Accrued Expenses</t>
  </si>
  <si>
    <t>Atlantax Systems, Inc</t>
  </si>
  <si>
    <t>Prepayment funded for future earnings</t>
  </si>
  <si>
    <t>Tradestream Technologies Inc. and Wise 24 Inc</t>
  </si>
  <si>
    <t>Future revenue recognized period</t>
  </si>
  <si>
    <t>Common stock Issue</t>
  </si>
  <si>
    <t>Legal costs related to transaction</t>
  </si>
  <si>
    <t>Tradestream Technologies Inc. and Wise 24 Inc | Maximum</t>
  </si>
  <si>
    <t>Total consideration</t>
  </si>
  <si>
    <t>Customer Relationships | Minimum [Member]</t>
  </si>
  <si>
    <t>Customer Relationships | Atlantax Systems, Inc</t>
  </si>
  <si>
    <t>Prepayment for acquisition of intangible assets</t>
  </si>
  <si>
    <t>Earnout payments were earned (paid)</t>
  </si>
  <si>
    <t>Customer Relationships | Atlantax Systems, Inc | Maximum</t>
  </si>
  <si>
    <t>Developed Technology | Minimum [Member]</t>
  </si>
  <si>
    <t>Developed Technology | Tradestream Technologies Inc. and Wise 24 Inc</t>
  </si>
  <si>
    <t>Total consideration consisting of cash paid</t>
  </si>
  <si>
    <t>Current other receivable</t>
  </si>
  <si>
    <t>Intangible Assets - Schedule of Future Amortization Expense Related to Finite-lived Intangible Assets (Details) - USD ($) $ in Thousands</t>
  </si>
  <si>
    <t>Finite-Lived Intangible Assets, Net [Abstract]</t>
  </si>
  <si>
    <t>2020</t>
  </si>
  <si>
    <t>2021</t>
  </si>
  <si>
    <t>2022</t>
  </si>
  <si>
    <t>2023</t>
  </si>
  <si>
    <t>2024</t>
  </si>
  <si>
    <t>Thereafter</t>
  </si>
  <si>
    <t>Intangible Assets - Schedule of Changes in Carrying Amount of Goodwill (Details) $ in Thousands</t>
  </si>
  <si>
    <t>Goodwill [Line Items]</t>
  </si>
  <si>
    <t>Balance—December 31, 2018</t>
  </si>
  <si>
    <t>Cumulative translation adjustments</t>
  </si>
  <si>
    <t>Balance—December 31, 2019</t>
  </si>
  <si>
    <t>Goodwill acquired during period</t>
  </si>
  <si>
    <t>Leases - Additional Information (Details) - USD ($)</t>
  </si>
  <si>
    <t>Lessee Lease Description [Line Items]</t>
  </si>
  <si>
    <t>Lessee, operating lease, description</t>
  </si>
  <si>
    <t>The Company has non-cancelable operating leases primarily for office facilities in the United States, Canada, United Kingdom, Belgium, Brazil and India that expire through 2028. The remaining operating leases are primarily comprised of leases of office equipment.</t>
  </si>
  <si>
    <t>Lessee, operating lease, option to extend</t>
  </si>
  <si>
    <t>some of which include options to extend for up to 10 years</t>
  </si>
  <si>
    <t>Lessee, operating lease, existence of option to extend</t>
  </si>
  <si>
    <t>Lessee, operating lease, option to terminate</t>
  </si>
  <si>
    <t>some of which include options to terminate within 2.5 years.</t>
  </si>
  <si>
    <t>Lessee,operating lease, existence of option to terminate</t>
  </si>
  <si>
    <t>Lessee, operating lease, lease not yet commenced, description</t>
  </si>
  <si>
    <t>As of December 31, 2019, the Company had operating leases for additional office space that had not yet commenced.</t>
  </si>
  <si>
    <t>Lessee, operating lease, lease not yet commenced future non cancelable lease payments</t>
  </si>
  <si>
    <t>Rent expense</t>
  </si>
  <si>
    <t>Sublease income</t>
  </si>
  <si>
    <t>Minimum</t>
  </si>
  <si>
    <t>Lessee, operating lease, remaining lease terms</t>
  </si>
  <si>
    <t>6 months</t>
  </si>
  <si>
    <t>Lessee, operating lease, lease not yet commenced, term</t>
  </si>
  <si>
    <t>4 years 4 months 24 days</t>
  </si>
  <si>
    <t>Maximum</t>
  </si>
  <si>
    <t>8 years 9 months 18 days</t>
  </si>
  <si>
    <t>Lessee, operating lease, options to extend lease term</t>
  </si>
  <si>
    <t>Lessee, options to terminate lease term</t>
  </si>
  <si>
    <t>2 years 6 months</t>
  </si>
  <si>
    <t>7 years</t>
  </si>
  <si>
    <t>Leases - Summary of Future Lease Payments for Long-Term Operating Leases (Details) - USD ($) $ in Thousands</t>
  </si>
  <si>
    <t>Operating Lease Commitments</t>
  </si>
  <si>
    <t>Less: Imputed interest</t>
  </si>
  <si>
    <t>Leases - Summary of Future Lease Payments for Long-Term Operating Leases (Parenthetical) (Details) $ in Millions</t>
  </si>
  <si>
    <t>Future sublease under non-cancelable subleases</t>
  </si>
  <si>
    <t>Leases - Summary of Supplemental Balance Sheet Information (Details)</t>
  </si>
  <si>
    <t>Weighted average remaining lease term (in years)</t>
  </si>
  <si>
    <t>6 years 8 months 12 days</t>
  </si>
  <si>
    <t>Weighted average discount rate</t>
  </si>
  <si>
    <t>6.90%</t>
  </si>
  <si>
    <t>Leases - Summary of the Components of Lease Expense (Details) - USD ($)</t>
  </si>
  <si>
    <t>Lease Cost [Abstract]</t>
  </si>
  <si>
    <t>Operating lease costs</t>
  </si>
  <si>
    <t>Variable lease costs</t>
  </si>
  <si>
    <t>Short-term lease costs</t>
  </si>
  <si>
    <t>Total lease cost, net</t>
  </si>
  <si>
    <t>Leases - Summary of Obligation for Payments under Leases (Details) $ in Thousands</t>
  </si>
  <si>
    <t>Operating Leases, Future Minimum Payments Due, Fiscal Year Maturity [Abstract]</t>
  </si>
  <si>
    <t>Total minimum lease payments</t>
  </si>
  <si>
    <t>Leases - Summary of Obligation for Payments under Leases (Parenthetical) (Details) $ in Millions</t>
  </si>
  <si>
    <t>Minimum sublease rentals</t>
  </si>
  <si>
    <t>Commitments and Contingencies - Additional Information (Details) - USD ($)</t>
  </si>
  <si>
    <t>Loss Contingencies [Line Items]</t>
  </si>
  <si>
    <t>Loss contingency, inestimable loss</t>
  </si>
  <si>
    <t>The Company has not recorded an accrual related to these arrangements as of December 31, 2019 or 2018 because it has not determined that a loss is probable.</t>
  </si>
  <si>
    <t>Sales Tax Audit</t>
  </si>
  <si>
    <t>Reserve For losses from tax</t>
  </si>
  <si>
    <t>Estimated range of loss</t>
  </si>
  <si>
    <t>Network Infrastructure, Hosting Services and Software Licenses</t>
  </si>
  <si>
    <t>Purchase obligation due, 2020</t>
  </si>
  <si>
    <t>Purchase obligation due, 2021</t>
  </si>
  <si>
    <t>Network Infrastructure, Hosting Services and Software Licenses | Maximum</t>
  </si>
  <si>
    <t>Purchase commitments period</t>
  </si>
  <si>
    <t>Debt - Additional Information (Details) - Revolving Credit Facility - Loan and Security Agreement - Silicon Valley Bank and Ally Bank - USD ($)</t>
  </si>
  <si>
    <t>Jun. 24, 2019</t>
  </si>
  <si>
    <t>Line Of Credit Facility [Line Items]</t>
  </si>
  <si>
    <t>Credit facilities amount</t>
  </si>
  <si>
    <t>Credit facilities, repayment date</t>
  </si>
  <si>
    <t>Jun. 25,
		2019</t>
  </si>
  <si>
    <t>Quarterly fee on undrawn portion available under credit facilities</t>
  </si>
  <si>
    <t>0.50%</t>
  </si>
  <si>
    <t>Credit facilities, interest rate</t>
  </si>
  <si>
    <t>4.25%</t>
  </si>
  <si>
    <t>Prime Rate | Maximum</t>
  </si>
  <si>
    <t>Credit facilities, variable rate</t>
  </si>
  <si>
    <t>1.75%</t>
  </si>
  <si>
    <t>Convertible Preferred Stock and Shareholders' Equity - Additional Information (Details)</t>
  </si>
  <si>
    <t>Jun. 14, 2018USD ($)shares</t>
  </si>
  <si>
    <t>May 10, 2018shares</t>
  </si>
  <si>
    <t>Jun. 30, 2019USD ($)$ / sharesshares</t>
  </si>
  <si>
    <t>Jun. 30, 2018USD ($)$ / sharesshares</t>
  </si>
  <si>
    <t>Dec. 31, 2019USD ($)Class$ / sharesshares</t>
  </si>
  <si>
    <t>Dec. 31, 2018USD ($)$ / sharesshares</t>
  </si>
  <si>
    <t>Dec. 31, 2017USD ($)$ / sharesshares</t>
  </si>
  <si>
    <t>Dec. 31, 2016shares</t>
  </si>
  <si>
    <t>Class Of Stock [Line Items]</t>
  </si>
  <si>
    <t>Number of classes of stock | Class</t>
  </si>
  <si>
    <t>Capital stock, authorized shares</t>
  </si>
  <si>
    <t>Common stock, par value | $ / shares</t>
  </si>
  <si>
    <t>Preferred stock, par value | $ / shares</t>
  </si>
  <si>
    <t>Offering expenses paid and payable | $</t>
  </si>
  <si>
    <t>Proceeds from common stock offering, net of underwriting discounts | $</t>
  </si>
  <si>
    <t>Fair value of shares repurchased | $</t>
  </si>
  <si>
    <t>Preferred stock converted into common stock</t>
  </si>
  <si>
    <t>Convertible preferred stock, shares issued</t>
  </si>
  <si>
    <t>Convertible preferred stock, shares outstanding</t>
  </si>
  <si>
    <t>Stock-based compensation cost | $</t>
  </si>
  <si>
    <t>Employees and Non-Employee Investors</t>
  </si>
  <si>
    <t>Public offering</t>
  </si>
  <si>
    <t>Proceeds from initial public offering, net of underwriting discounts | $</t>
  </si>
  <si>
    <t>Preferred stock, conversion basis</t>
  </si>
  <si>
    <t>2-to-1</t>
  </si>
  <si>
    <t>Number of warrants net exercised to common stock</t>
  </si>
  <si>
    <t>Common Stock | IPO</t>
  </si>
  <si>
    <t>Common stock price per share | $ / shares</t>
  </si>
  <si>
    <t>Common Stock | Underwriters</t>
  </si>
  <si>
    <t>Common Stock | Public Offering</t>
  </si>
  <si>
    <t>Common Stock Warrants</t>
  </si>
  <si>
    <t>Number of warrants exercised</t>
  </si>
  <si>
    <t>Proceeds from exercise of warrants | $</t>
  </si>
  <si>
    <t>Number of warrants outstanding</t>
  </si>
  <si>
    <t>Common Stock Warrants | Board of Directors</t>
  </si>
  <si>
    <t>Number of common stock warrants issued</t>
  </si>
  <si>
    <t>Common stock warrants, weighted average exercise price, per share | $ / shares</t>
  </si>
  <si>
    <t>Common Stock Warrants | Board of Directors | General and Administrative</t>
  </si>
  <si>
    <t>Convertible Preferred Stock and Shareholder's Equity - Schedule of Outstanding Warrants to Purchase Common Stock (Details) - Common Stock $ / shares in Units, shares in Thousands</t>
  </si>
  <si>
    <t>Shares (In thousands) | shares</t>
  </si>
  <si>
    <t>Term (Years)</t>
  </si>
  <si>
    <t>Exercise Price | $ / shares</t>
  </si>
  <si>
    <t>Fair Value at Issuance | $</t>
  </si>
  <si>
    <t>Equity Incentive Plans - Additional Information (Details) - USD ($) $ / shares in Units, $ in Millions</t>
  </si>
  <si>
    <t>Share Based Compensation Arrangement By Share Based Payment Award [Line Items]</t>
  </si>
  <si>
    <t>Shares subject to outstanding awards</t>
  </si>
  <si>
    <t>Total intrinsic value of options exercised</t>
  </si>
  <si>
    <t>Weighted average grant date fair value of options granted</t>
  </si>
  <si>
    <t>Number of shares, vested</t>
  </si>
  <si>
    <t>Number of options unvested</t>
  </si>
  <si>
    <t>Contractual life</t>
  </si>
  <si>
    <t>Expected term</t>
  </si>
  <si>
    <t>Employees</t>
  </si>
  <si>
    <t>Stock options, average vesting term</t>
  </si>
  <si>
    <t>Non Employee Directors</t>
  </si>
  <si>
    <t>Stock Options</t>
  </si>
  <si>
    <t>Total unrecognized compensation expense related to stock options</t>
  </si>
  <si>
    <t>Unrecognized compensation expense expected to be recognized over weighted average period</t>
  </si>
  <si>
    <t>Stock Options | Employees</t>
  </si>
  <si>
    <t>Stock options vesting period</t>
  </si>
  <si>
    <t>Stock Options | Non Employee Directors</t>
  </si>
  <si>
    <t>Restricted Stock Units (RSUs)</t>
  </si>
  <si>
    <t>3 years 3 months 18 days</t>
  </si>
  <si>
    <t>Total unrecognized compensation expense expected to be recognized</t>
  </si>
  <si>
    <t>Restricted Stock Units (RSUs) | Employees</t>
  </si>
  <si>
    <t>Restricted Stock Units (RSUs) | Non Employee Directors</t>
  </si>
  <si>
    <t>2018 Plan</t>
  </si>
  <si>
    <t>Number of shares of common stock reserved for issuance</t>
  </si>
  <si>
    <t>Automatically increase percentage of aggregate number of shares of common stock outstanding</t>
  </si>
  <si>
    <t>Shares available for future issuance</t>
  </si>
  <si>
    <t>2006 Plan</t>
  </si>
  <si>
    <t>Initial offering period</t>
  </si>
  <si>
    <t>June 15, 2018</t>
  </si>
  <si>
    <t>Description of offering period for ESPP</t>
  </si>
  <si>
    <t>The first offering period began on June 15, 2018 and ended on January 31, 2019. Subsequent offering periods begin on August 1 and February 1 (or such other date determined by our Board of Directors or our Compensation and Leadership Development Committee).</t>
  </si>
  <si>
    <t>Minimum weekly hours required to work for getting eligible to participate in ESPP</t>
  </si>
  <si>
    <t>20 hours</t>
  </si>
  <si>
    <t>Description of purchase price for shares of common stock purchased under ESPP</t>
  </si>
  <si>
    <t>The purchase price for shares of common stock purchased under the ESPP is 85% of the lesser of the fair market value of the Company’s common stock on (i) the first day of the applicable offering period or (ii) the last day of the purchase period in the applicable offering period.</t>
  </si>
  <si>
    <t>Percentage of purchase price for shares of common stock under fair value market</t>
  </si>
  <si>
    <t>85.00%</t>
  </si>
  <si>
    <t>Employee stock purchase plan number of shares initially authorized</t>
  </si>
  <si>
    <t>2018 Employee Stock Purchase Plan | Minimum</t>
  </si>
  <si>
    <t>1.00%</t>
  </si>
  <si>
    <t>Percentage of payroll deduction on eligible compensation</t>
  </si>
  <si>
    <t>Increase of common stock capital shares reserved for future issuance in each of calendar year</t>
  </si>
  <si>
    <t>2018 Employee Stock Purchase Plan | Maximum</t>
  </si>
  <si>
    <t>15.00%</t>
  </si>
  <si>
    <t>Employee Stock Purchase Plan</t>
  </si>
  <si>
    <t>Equity Incentive Plans - Summary of Stock-Based Compensation Expense Related to Equity Incentive Rewards (Details) - USD ($) $ in Thousands</t>
  </si>
  <si>
    <t>Stock-based compensation cost</t>
  </si>
  <si>
    <t>Equity Incentive Plans - Summary of Stock Option Activity (Details) - USD ($) $ / shares in Units, $ in Thousands</t>
  </si>
  <si>
    <t>Shares</t>
  </si>
  <si>
    <t>Options outstanding beginning balance</t>
  </si>
  <si>
    <t>Options granted</t>
  </si>
  <si>
    <t>Options exercised</t>
  </si>
  <si>
    <t>Options cancelled or expired</t>
  </si>
  <si>
    <t>Options outstanding ending balance</t>
  </si>
  <si>
    <t>Options exercisable</t>
  </si>
  <si>
    <t>Weighted Average Exercise Price</t>
  </si>
  <si>
    <t>Weighted Average Remaining Contractual Life (Years)</t>
  </si>
  <si>
    <t>Options outstanding</t>
  </si>
  <si>
    <t>7 years 2 months 19 days</t>
  </si>
  <si>
    <t>6 years 9 months 21 days</t>
  </si>
  <si>
    <t>6 years 2 months 1 day</t>
  </si>
  <si>
    <t>Aggregate Intrinsic Value</t>
  </si>
  <si>
    <t>Equity Incentive Plans - Summary of Options Outstanding and Vested (Details)</t>
  </si>
  <si>
    <t>Dec. 31, 2019$ / sharesshares</t>
  </si>
  <si>
    <t>Share Based Compensation Shares Authorized Under Stock Option Plans Exercise Price Range [Line Items]</t>
  </si>
  <si>
    <t>Option Outstanding, Number Outstanding</t>
  </si>
  <si>
    <t>Options Vested and Exercisable, Number Vested and Exercisable</t>
  </si>
  <si>
    <t>Options Vested and Exercisable, Weighted Average Life (in Years)</t>
  </si>
  <si>
    <t>$1.50 to $1.90</t>
  </si>
  <si>
    <t>Exercise Prices, Low | $ / shares</t>
  </si>
  <si>
    <t>Exercise Prices, High | $ / shares</t>
  </si>
  <si>
    <t>Options Outstanding, Weighted Average Life (in Years)</t>
  </si>
  <si>
    <t>1 year 4 months 24 days</t>
  </si>
  <si>
    <t>2.86 to 6.40</t>
  </si>
  <si>
    <t>8.04 to 11.72</t>
  </si>
  <si>
    <t>4 years 2 months 12 days</t>
  </si>
  <si>
    <t>12.20 to 15.06</t>
  </si>
  <si>
    <t>6 years 6 months</t>
  </si>
  <si>
    <t>16.06 to 24.00</t>
  </si>
  <si>
    <t>8 years 1 month 6 days</t>
  </si>
  <si>
    <t>31.99 to 42.21</t>
  </si>
  <si>
    <t>9 years</t>
  </si>
  <si>
    <t>8 years 8 months 12 days</t>
  </si>
  <si>
    <t>55.10 to 79.25</t>
  </si>
  <si>
    <t>9 years 6 months</t>
  </si>
  <si>
    <t>9 years 3 months 18 days</t>
  </si>
  <si>
    <t>Equity Incentive Plans - Summary of Fair Value Estimated Using Black-Scholes Option Pricing Model Assumptions (Details) - $ / shares</t>
  </si>
  <si>
    <t>Volatility</t>
  </si>
  <si>
    <t>40.00%</t>
  </si>
  <si>
    <t>Volatility, minimum</t>
  </si>
  <si>
    <t>Volatility, maximum</t>
  </si>
  <si>
    <t>43.00%</t>
  </si>
  <si>
    <t>Expected dividend yield</t>
  </si>
  <si>
    <t>0.00%</t>
  </si>
  <si>
    <t>Risk-free interest rate, minimum</t>
  </si>
  <si>
    <t>1.68%</t>
  </si>
  <si>
    <t>2.55%</t>
  </si>
  <si>
    <t>2.02%</t>
  </si>
  <si>
    <t>Risk-free interest rate, maximum</t>
  </si>
  <si>
    <t>2.65%</t>
  </si>
  <si>
    <t>3.10%</t>
  </si>
  <si>
    <t>2.22%</t>
  </si>
  <si>
    <t>Fair market value of common stock</t>
  </si>
  <si>
    <t>Equity Incentive Plans - Summary of RSU Activity (Details) - Restricted Stock Units (RSUs)</t>
  </si>
  <si>
    <t>RSUs outstanding as of January 1, 2019, Shares | shares</t>
  </si>
  <si>
    <t>RSUs granted, Shares | shares</t>
  </si>
  <si>
    <t>RSUs vested, Shares | shares</t>
  </si>
  <si>
    <t>RSUs cancelled, Shares | shares</t>
  </si>
  <si>
    <t>RSUs outstanding as of December 31, 2019, Shares | shares</t>
  </si>
  <si>
    <t>RSUs outstanding as of January 1, 2019, Weighted average grant date fair value per share | $ / shares</t>
  </si>
  <si>
    <t>RSUs granted, Weighted average grant date fair value per share | $ / shares</t>
  </si>
  <si>
    <t>RSUs vested, Weighted average grant date fair value per share | $ / shares</t>
  </si>
  <si>
    <t>RSUs cancelled, Weighted average grant date fair value per share | $ / shares</t>
  </si>
  <si>
    <t>RSUs outstanding as of December 31, 2019, Weighted average grant date fair value per share | $ / shares</t>
  </si>
  <si>
    <t>Equity Incentive Plans - Summary of Fair Value of ESPP Purchase Rights Was Estimated Using Black-Scholes Option-pricing Model Assumptions (Details) - $ / shares</t>
  </si>
  <si>
    <t>2.04%</t>
  </si>
  <si>
    <t>2.90%</t>
  </si>
  <si>
    <t>2.59%</t>
  </si>
  <si>
    <t>2.96%</t>
  </si>
  <si>
    <t>Income Taxes - Schedule of Domestic and Foreign Components of Loss Before Income Tax (Details) - USD ($) $ in Thousands</t>
  </si>
  <si>
    <t>Domestic</t>
  </si>
  <si>
    <t>Foreign</t>
  </si>
  <si>
    <t>Income Taxes - Schedule of Major Components of Income Tax Provision (Benefit) (Details) - USD ($) $ in Thousands</t>
  </si>
  <si>
    <t>Current:</t>
  </si>
  <si>
    <t>Federal</t>
  </si>
  <si>
    <t>State</t>
  </si>
  <si>
    <t>Total current income tax provision</t>
  </si>
  <si>
    <t>Deferred:</t>
  </si>
  <si>
    <t>Total deferred income tax benefit</t>
  </si>
  <si>
    <t>Income Taxes - Additional Information (Details) - USD ($)</t>
  </si>
  <si>
    <t>Income Taxes [Line Items]</t>
  </si>
  <si>
    <t>Deferral statutory rate</t>
  </si>
  <si>
    <t>21.00%</t>
  </si>
  <si>
    <t>35.00%</t>
  </si>
  <si>
    <t>Amount related to re-measurement of deferred tax balance</t>
  </si>
  <si>
    <t>Amount of re-measurement that impacted deferred tax expense</t>
  </si>
  <si>
    <t>Tax Cuts and Jobs Act of 2017 Incomplete accounting, provisional income tax benefit</t>
  </si>
  <si>
    <t>Percentage of net operating loss carryforwards</t>
  </si>
  <si>
    <t>80.00%</t>
  </si>
  <si>
    <t>Unrecognized tax benefits</t>
  </si>
  <si>
    <t>Unrecognized tax benefits impact effective tax rate</t>
  </si>
  <si>
    <t>Research and development credit carryforwards</t>
  </si>
  <si>
    <t>Research and development credit carryforwards expiration year</t>
  </si>
  <si>
    <t>2030</t>
  </si>
  <si>
    <t>Section 382 Limitation</t>
  </si>
  <si>
    <t>Net operating loss</t>
  </si>
  <si>
    <t>Federal Tax</t>
  </si>
  <si>
    <t>Operating loss carryforwards expiration year</t>
  </si>
  <si>
    <t>Additional net operating loss carryforwards</t>
  </si>
  <si>
    <t>State Tax</t>
  </si>
  <si>
    <t>Foreign Tax</t>
  </si>
  <si>
    <t>Income Taxes - Schedule of Major Differences Between U.S Statutory Rate and Effective Tax Rate (Details) - USD ($) $ in Thousands</t>
  </si>
  <si>
    <t>Effective Income Tax Rate Reconciliation, Amount [Abstract]</t>
  </si>
  <si>
    <t>Tax at statutory rate</t>
  </si>
  <si>
    <t>State taxes</t>
  </si>
  <si>
    <t>Research and development credits</t>
  </si>
  <si>
    <t>Changes in tax law</t>
  </si>
  <si>
    <t>Impact of foreign operations</t>
  </si>
  <si>
    <t>Change in valuation allowance</t>
  </si>
  <si>
    <t>Intercompany intangible asset sale</t>
  </si>
  <si>
    <t>Income Taxes - Schedule of Significant Components of Deferred Tax Assets and Liabilities (Details) - USD ($) $ in Thousands</t>
  </si>
  <si>
    <t>Deferred tax assets:</t>
  </si>
  <si>
    <t>Net operating loss carryforward</t>
  </si>
  <si>
    <t>Research and development credit, net of uncertain tax position reserve</t>
  </si>
  <si>
    <t>Definite lived intangibles</t>
  </si>
  <si>
    <t>Total deferred tax assets</t>
  </si>
  <si>
    <t>Deferred tax liabilities:</t>
  </si>
  <si>
    <t>Fixed assets</t>
  </si>
  <si>
    <t>Indefinite-lived intangibles</t>
  </si>
  <si>
    <t>Total deferred tax liabilities</t>
  </si>
  <si>
    <t>Net deferred tax assets before valuation allowance</t>
  </si>
  <si>
    <t>Valuation allowance</t>
  </si>
  <si>
    <t>Net deferred tax liability</t>
  </si>
  <si>
    <t>Income Taxes - Summary of Reconciliation of Beginning and Ending Balances for Unrecognized Tax Benefits (Details) - USD ($) $ in Thousands</t>
  </si>
  <si>
    <t>Reconciliation of Unrecognized Tax Benefits, Excluding Amounts Pertaining to Examined Tax Returns [Roll Forward]</t>
  </si>
  <si>
    <t>Balance at January 1</t>
  </si>
  <si>
    <t>Additions for tax positions related to the current year</t>
  </si>
  <si>
    <t>Additions for tax positions related to prior years</t>
  </si>
  <si>
    <t>Reductions for tax positions related to prior years</t>
  </si>
  <si>
    <t>Reductions related to settlements</t>
  </si>
  <si>
    <t>Reductions related to a lapse of statute</t>
  </si>
  <si>
    <t>Balance at December 31</t>
  </si>
  <si>
    <t>Net Loss Per Share Attributable to Common Shareholders - Schedule of Computation of Basic and Diluted Net Loss Per Common Share (Details) - USD ($) $ / shares in Units, shares in Thousands, $ in Thousands</t>
  </si>
  <si>
    <t>Numerator:</t>
  </si>
  <si>
    <t>Net loss attributable to common shareholders</t>
  </si>
  <si>
    <t>Denominator:</t>
  </si>
  <si>
    <t>Weighted-average common shares outstanding-basic</t>
  </si>
  <si>
    <t>Dilutive effect of share equivalents resulting from stock options, restricted stock units, common stock warrants, ESPP shares and convertible preferred shares (as converted)</t>
  </si>
  <si>
    <t>Weighted-average common shares outstanding-diluted</t>
  </si>
  <si>
    <t>Net loss per common share, basic and diluted</t>
  </si>
  <si>
    <t>Net Loss Per Share Attributable to Common Shareholders - Schedule of Potential Shares Not Included in the Computation of Diluted Earnings Per Share (Details) - shares shares in Thousands</t>
  </si>
  <si>
    <t>Antidilutive Securities Excluded From Computation Of Earnings Per Share [Line Items]</t>
  </si>
  <si>
    <t>Antidilutive securities excluded from computation of earnings per share amount</t>
  </si>
  <si>
    <t>Options To Purchase Common Stock</t>
  </si>
  <si>
    <t>Unvested Restricted Stock Units</t>
  </si>
  <si>
    <t>Employee Stock Purchase Plan Shares</t>
  </si>
  <si>
    <t>Common Stock | Common Stock Warra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C16" s="5" t="n">
        <v>78010310</v>
      </c>
    </row>
    <row r="17" spans="1:4">
      <c r="A17" s="4" t="s">
        <v>29</v>
      </c>
      <c r="B17" s="4" t="s">
        <v>30</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30</v>
      </c>
    </row>
    <row r="29" spans="1:4">
      <c r="A29" s="4" t="s">
        <v>51</v>
      </c>
      <c r="B29" s="4" t="s">
        <v>52</v>
      </c>
    </row>
    <row r="30" spans="1:4">
      <c r="A30" s="4" t="s">
        <v>53</v>
      </c>
      <c r="B30" s="4" t="s">
        <v>54</v>
      </c>
    </row>
    <row r="31" spans="1:4">
      <c r="A31" s="4" t="s">
        <v>55</v>
      </c>
      <c r="B31" s="4" t="s">
        <v>43</v>
      </c>
    </row>
    <row r="32" spans="1:4">
      <c r="A32" s="4" t="s">
        <v>56</v>
      </c>
      <c r="B32" s="4" t="s">
        <v>57</v>
      </c>
    </row>
    <row r="33" spans="1:4">
      <c r="A33" s="4" t="s">
        <v>58</v>
      </c>
      <c r="B33" s="4" t="s">
        <v>9</v>
      </c>
    </row>
    <row r="34" spans="1:4">
      <c r="A34" s="4" t="s">
        <v>59</v>
      </c>
      <c r="B34" s="4" t="s">
        <v>60</v>
      </c>
    </row>
    <row r="35" spans="1:4">
      <c r="A35" s="4" t="s">
        <v>61</v>
      </c>
      <c r="B35" s="4" t="s">
        <v>60</v>
      </c>
    </row>
    <row r="36" spans="1:4">
      <c r="A36" s="4" t="s">
        <v>62</v>
      </c>
      <c r="D36" s="6" t="n">
        <v>501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255</v>
      </c>
    </row>
    <row r="4" spans="1:2">
      <c r="A4" s="4" t="s">
        <v>12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v>
      </c>
      <c r="B1" s="2" t="s">
        <v>2</v>
      </c>
      <c r="C1" s="2" t="s">
        <v>66</v>
      </c>
      <c r="D1" s="2" t="s">
        <v>67</v>
      </c>
      <c r="E1" s="2" t="s">
        <v>68</v>
      </c>
      <c r="F1" s="2" t="s">
        <v>69</v>
      </c>
    </row>
    <row r="2" spans="1:6">
      <c r="A2" s="3" t="s">
        <v>70</v>
      </c>
    </row>
    <row r="3" spans="1:6">
      <c r="A3" s="4" t="s">
        <v>71</v>
      </c>
      <c r="B3" s="6" t="n">
        <v>466950</v>
      </c>
      <c r="D3" s="6" t="n">
        <v>142322</v>
      </c>
      <c r="E3" s="6" t="n">
        <v>14075</v>
      </c>
      <c r="F3" s="6" t="n">
        <v>20230</v>
      </c>
    </row>
    <row r="4" spans="1:6">
      <c r="A4" s="4" t="s">
        <v>72</v>
      </c>
      <c r="B4" s="5" t="n">
        <v>51644</v>
      </c>
      <c r="D4" s="5" t="n">
        <v>40287</v>
      </c>
    </row>
    <row r="5" spans="1:6">
      <c r="A5" s="4" t="s">
        <v>73</v>
      </c>
      <c r="B5" s="5" t="n">
        <v>9279</v>
      </c>
      <c r="D5" s="5" t="n">
        <v>0</v>
      </c>
    </row>
    <row r="6" spans="1:6">
      <c r="A6" s="4" t="s">
        <v>74</v>
      </c>
      <c r="B6" s="5" t="n">
        <v>14127</v>
      </c>
      <c r="D6" s="5" t="n">
        <v>11307</v>
      </c>
    </row>
    <row r="7" spans="1:6">
      <c r="A7" s="4" t="s">
        <v>75</v>
      </c>
      <c r="B7" s="5" t="n">
        <v>542000</v>
      </c>
      <c r="D7" s="5" t="n">
        <v>193916</v>
      </c>
    </row>
    <row r="8" spans="1:6">
      <c r="A8" s="4" t="s">
        <v>76</v>
      </c>
      <c r="B8" s="5" t="n">
        <v>24383</v>
      </c>
      <c r="D8" s="5" t="n">
        <v>13113</v>
      </c>
    </row>
    <row r="9" spans="1:6">
      <c r="A9" s="4" t="s">
        <v>77</v>
      </c>
      <c r="B9" s="5" t="n">
        <v>420</v>
      </c>
      <c r="D9" s="5" t="n">
        <v>270</v>
      </c>
    </row>
    <row r="10" spans="1:6">
      <c r="A10" s="4" t="s">
        <v>78</v>
      </c>
      <c r="B10" s="5" t="n">
        <v>566803</v>
      </c>
      <c r="D10" s="5" t="n">
        <v>207299</v>
      </c>
    </row>
    <row r="11" spans="1:6">
      <c r="A11" s="3" t="s">
        <v>79</v>
      </c>
    </row>
    <row r="12" spans="1:6">
      <c r="A12" s="4" t="s">
        <v>73</v>
      </c>
      <c r="B12" s="5" t="n">
        <v>29137</v>
      </c>
      <c r="D12" s="5" t="n">
        <v>0</v>
      </c>
    </row>
    <row r="13" spans="1:6">
      <c r="A13" s="4" t="s">
        <v>80</v>
      </c>
      <c r="B13" s="5" t="n">
        <v>49321</v>
      </c>
      <c r="C13" s="6" t="n">
        <v>38500</v>
      </c>
      <c r="D13" s="5" t="n">
        <v>0</v>
      </c>
    </row>
    <row r="14" spans="1:6">
      <c r="A14" s="4" t="s">
        <v>81</v>
      </c>
      <c r="B14" s="5" t="n">
        <v>34997</v>
      </c>
      <c r="D14" s="5" t="n">
        <v>33373</v>
      </c>
    </row>
    <row r="15" spans="1:6">
      <c r="A15" s="4" t="s">
        <v>82</v>
      </c>
      <c r="B15" s="5" t="n">
        <v>22932</v>
      </c>
      <c r="D15" s="5" t="n">
        <v>19371</v>
      </c>
    </row>
    <row r="16" spans="1:6">
      <c r="A16" s="4" t="s">
        <v>83</v>
      </c>
      <c r="B16" s="5" t="n">
        <v>101224</v>
      </c>
      <c r="D16" s="5" t="n">
        <v>61300</v>
      </c>
    </row>
    <row r="17" spans="1:6">
      <c r="A17" s="4" t="s">
        <v>84</v>
      </c>
      <c r="B17" s="5" t="n">
        <v>2853</v>
      </c>
      <c r="D17" s="5" t="n">
        <v>1589</v>
      </c>
    </row>
    <row r="18" spans="1:6">
      <c r="A18" s="4" t="s">
        <v>85</v>
      </c>
      <c r="B18" s="5" t="n">
        <v>807267</v>
      </c>
      <c r="D18" s="5" t="n">
        <v>322932</v>
      </c>
    </row>
    <row r="19" spans="1:6">
      <c r="A19" s="3" t="s">
        <v>86</v>
      </c>
    </row>
    <row r="20" spans="1:6">
      <c r="A20" s="4" t="s">
        <v>87</v>
      </c>
      <c r="B20" s="5" t="n">
        <v>11693</v>
      </c>
      <c r="D20" s="5" t="n">
        <v>4847</v>
      </c>
    </row>
    <row r="21" spans="1:6">
      <c r="A21" s="4" t="s">
        <v>88</v>
      </c>
      <c r="B21" s="5" t="n">
        <v>62104</v>
      </c>
      <c r="D21" s="5" t="n">
        <v>42101</v>
      </c>
    </row>
    <row r="22" spans="1:6">
      <c r="A22" s="4" t="s">
        <v>89</v>
      </c>
      <c r="B22" s="5" t="n">
        <v>160271</v>
      </c>
      <c r="D22" s="5" t="n">
        <v>125260</v>
      </c>
    </row>
    <row r="23" spans="1:6">
      <c r="A23" s="4" t="s">
        <v>90</v>
      </c>
      <c r="B23" s="5" t="n">
        <v>4120</v>
      </c>
      <c r="D23" s="5" t="n">
        <v>116</v>
      </c>
    </row>
    <row r="24" spans="1:6">
      <c r="A24" s="4" t="s">
        <v>91</v>
      </c>
      <c r="B24" s="5" t="n">
        <v>8756</v>
      </c>
      <c r="D24" s="5" t="n">
        <v>0</v>
      </c>
    </row>
    <row r="25" spans="1:6">
      <c r="A25" s="4" t="s">
        <v>92</v>
      </c>
      <c r="B25" s="5" t="n">
        <v>246944</v>
      </c>
      <c r="D25" s="5" t="n">
        <v>172324</v>
      </c>
    </row>
    <row r="26" spans="1:6">
      <c r="A26" s="4" t="s">
        <v>93</v>
      </c>
      <c r="B26" s="5" t="n">
        <v>24783</v>
      </c>
      <c r="D26" s="5" t="n">
        <v>13349</v>
      </c>
    </row>
    <row r="27" spans="1:6">
      <c r="A27" s="4" t="s">
        <v>94</v>
      </c>
      <c r="B27" s="5" t="n">
        <v>271727</v>
      </c>
      <c r="D27" s="5" t="n">
        <v>185673</v>
      </c>
    </row>
    <row r="28" spans="1:6">
      <c r="A28" s="3" t="s">
        <v>95</v>
      </c>
    </row>
    <row r="29" spans="1:6">
      <c r="A29" s="4" t="s">
        <v>89</v>
      </c>
      <c r="B29" s="5" t="n">
        <v>970</v>
      </c>
      <c r="D29" s="5" t="n">
        <v>9393</v>
      </c>
    </row>
    <row r="30" spans="1:6">
      <c r="A30" s="4" t="s">
        <v>90</v>
      </c>
      <c r="B30" s="5" t="n">
        <v>9835</v>
      </c>
      <c r="D30" s="5" t="n">
        <v>0</v>
      </c>
    </row>
    <row r="31" spans="1:6">
      <c r="A31" s="4" t="s">
        <v>91</v>
      </c>
      <c r="B31" s="5" t="n">
        <v>58301</v>
      </c>
      <c r="D31" s="5" t="n">
        <v>0</v>
      </c>
    </row>
    <row r="32" spans="1:6">
      <c r="A32" s="4" t="s">
        <v>96</v>
      </c>
      <c r="B32" s="5" t="n">
        <v>0</v>
      </c>
      <c r="D32" s="5" t="n">
        <v>17317</v>
      </c>
    </row>
    <row r="33" spans="1:6">
      <c r="A33" s="4" t="s">
        <v>97</v>
      </c>
      <c r="B33" s="5" t="n">
        <v>337</v>
      </c>
      <c r="D33" s="5" t="n">
        <v>560</v>
      </c>
    </row>
    <row r="34" spans="1:6">
      <c r="A34" s="4" t="s">
        <v>98</v>
      </c>
      <c r="B34" s="5" t="n">
        <v>2375</v>
      </c>
      <c r="D34" s="5" t="n">
        <v>436</v>
      </c>
    </row>
    <row r="35" spans="1:6">
      <c r="A35" s="4" t="s">
        <v>99</v>
      </c>
      <c r="B35" s="5" t="n">
        <v>343545</v>
      </c>
      <c r="D35" s="5" t="n">
        <v>213379</v>
      </c>
    </row>
    <row r="36" spans="1:6">
      <c r="A36" s="4" t="s">
        <v>100</v>
      </c>
      <c r="B36" s="5" t="n">
        <v>0</v>
      </c>
      <c r="D36" s="5" t="n">
        <v>0</v>
      </c>
    </row>
    <row r="37" spans="1:6">
      <c r="A37" s="3" t="s">
        <v>101</v>
      </c>
    </row>
    <row r="38" spans="1:6">
      <c r="A38" s="4" t="s">
        <v>102</v>
      </c>
      <c r="B38" s="5" t="n">
        <v>0</v>
      </c>
      <c r="D38" s="5" t="n">
        <v>0</v>
      </c>
    </row>
    <row r="39" spans="1:6">
      <c r="A39" s="4" t="s">
        <v>103</v>
      </c>
      <c r="B39" s="5" t="n">
        <v>8</v>
      </c>
      <c r="D39" s="5" t="n">
        <v>7</v>
      </c>
    </row>
    <row r="40" spans="1:6">
      <c r="A40" s="4" t="s">
        <v>104</v>
      </c>
      <c r="B40" s="5" t="n">
        <v>976627</v>
      </c>
      <c r="D40" s="5" t="n">
        <v>599493</v>
      </c>
    </row>
    <row r="41" spans="1:6">
      <c r="A41" s="4" t="s">
        <v>105</v>
      </c>
      <c r="B41" s="5" t="n">
        <v>-2719</v>
      </c>
      <c r="D41" s="5" t="n">
        <v>-2345</v>
      </c>
    </row>
    <row r="42" spans="1:6">
      <c r="A42" s="4" t="s">
        <v>106</v>
      </c>
      <c r="B42" s="5" t="n">
        <v>-510194</v>
      </c>
      <c r="D42" s="5" t="n">
        <v>-487602</v>
      </c>
    </row>
    <row r="43" spans="1:6">
      <c r="A43" s="4" t="s">
        <v>107</v>
      </c>
      <c r="B43" s="5" t="n">
        <v>463722</v>
      </c>
      <c r="D43" s="5" t="n">
        <v>109553</v>
      </c>
      <c r="E43" s="6" t="n">
        <v>-393592</v>
      </c>
      <c r="F43" s="6" t="n">
        <v>-343161</v>
      </c>
    </row>
    <row r="44" spans="1:6">
      <c r="A44" s="4" t="s">
        <v>108</v>
      </c>
      <c r="B44" s="6" t="n">
        <v>807267</v>
      </c>
      <c r="D44" s="6" t="n">
        <v>322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4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27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260</v>
      </c>
      <c r="B27" s="4" t="s">
        <v>327</v>
      </c>
    </row>
    <row r="28" spans="1:2">
      <c r="A28" s="4" t="s">
        <v>328</v>
      </c>
      <c r="B28" s="4" t="s">
        <v>329</v>
      </c>
    </row>
    <row r="29" spans="1:2">
      <c r="A29" s="4" t="s">
        <v>330</v>
      </c>
      <c r="B29" s="4" t="s">
        <v>331</v>
      </c>
    </row>
    <row r="30" spans="1:2">
      <c r="A30" s="4" t="s">
        <v>332</v>
      </c>
      <c r="B30" s="4" t="s">
        <v>333</v>
      </c>
    </row>
    <row r="31" spans="1:2">
      <c r="A31" s="4" t="s">
        <v>334</v>
      </c>
      <c r="B31" s="4" t="s">
        <v>335</v>
      </c>
    </row>
    <row r="32" spans="1:2">
      <c r="A32" s="4" t="s">
        <v>336</v>
      </c>
      <c r="B32" s="4" t="s">
        <v>337</v>
      </c>
    </row>
    <row r="33" spans="1:2">
      <c r="A33" s="4" t="s">
        <v>338</v>
      </c>
      <c r="B33" s="4" t="s">
        <v>339</v>
      </c>
    </row>
    <row r="34" spans="1:2">
      <c r="A34" s="4" t="s">
        <v>340</v>
      </c>
      <c r="B34"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343</v>
      </c>
    </row>
    <row r="4" spans="1:2">
      <c r="A4" s="4" t="s">
        <v>344</v>
      </c>
      <c r="B4" s="4" t="s">
        <v>345</v>
      </c>
    </row>
    <row r="5" spans="1:2">
      <c r="A5" s="4" t="s">
        <v>346</v>
      </c>
    </row>
    <row r="6" spans="1:2">
      <c r="A6" s="3" t="s">
        <v>343</v>
      </c>
    </row>
    <row r="7" spans="1:2">
      <c r="A7" s="4" t="s">
        <v>347</v>
      </c>
      <c r="B7" s="4" t="s">
        <v>348</v>
      </c>
    </row>
    <row r="8" spans="1:2">
      <c r="A8" s="4" t="s">
        <v>349</v>
      </c>
    </row>
    <row r="9" spans="1:2">
      <c r="A9" s="3" t="s">
        <v>343</v>
      </c>
    </row>
    <row r="10" spans="1:2">
      <c r="A10" s="4" t="s">
        <v>347</v>
      </c>
      <c r="B10" s="4" t="s">
        <v>3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5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c r="B6" s="4" t="s">
        <v>369</v>
      </c>
    </row>
    <row r="7" spans="1:2">
      <c r="A7" s="4" t="s">
        <v>370</v>
      </c>
    </row>
    <row r="8" spans="1:2">
      <c r="A8" s="3" t="s">
        <v>365</v>
      </c>
    </row>
    <row r="9" spans="1:2">
      <c r="A9" s="4" t="s">
        <v>366</v>
      </c>
      <c r="B9" s="4" t="s">
        <v>371</v>
      </c>
    </row>
    <row r="10" spans="1:2">
      <c r="A10" s="4" t="s">
        <v>368</v>
      </c>
      <c r="B10" s="4" t="s">
        <v>372</v>
      </c>
    </row>
    <row r="11" spans="1:2">
      <c r="A11" s="4" t="s">
        <v>373</v>
      </c>
    </row>
    <row r="12" spans="1:2">
      <c r="A12" s="3" t="s">
        <v>365</v>
      </c>
    </row>
    <row r="13" spans="1:2">
      <c r="A13" s="4" t="s">
        <v>366</v>
      </c>
      <c r="B13" s="4" t="s">
        <v>374</v>
      </c>
    </row>
    <row r="14" spans="1:2">
      <c r="A14" s="4" t="s">
        <v>368</v>
      </c>
      <c r="B14" s="4" t="s">
        <v>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3" t="s">
        <v>25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61</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7</v>
      </c>
    </row>
    <row r="2" spans="1:3">
      <c r="A2" s="3" t="s">
        <v>110</v>
      </c>
    </row>
    <row r="3" spans="1:3">
      <c r="A3" s="4" t="s">
        <v>111</v>
      </c>
      <c r="B3" s="6" t="n">
        <v>1179</v>
      </c>
      <c r="C3" s="6" t="n">
        <v>521</v>
      </c>
    </row>
    <row r="4" spans="1:3">
      <c r="A4" s="4" t="s">
        <v>112</v>
      </c>
      <c r="B4" s="6" t="n">
        <v>270</v>
      </c>
      <c r="C4" s="6" t="n">
        <v>198</v>
      </c>
    </row>
    <row r="5" spans="1:3">
      <c r="A5" s="4" t="s">
        <v>113</v>
      </c>
      <c r="B5" s="7" t="n">
        <v>0.0001</v>
      </c>
      <c r="C5" s="7" t="n">
        <v>0.0001</v>
      </c>
    </row>
    <row r="6" spans="1:3">
      <c r="A6" s="4" t="s">
        <v>114</v>
      </c>
      <c r="B6" s="5" t="n">
        <v>0</v>
      </c>
      <c r="C6" s="5" t="n">
        <v>0</v>
      </c>
    </row>
    <row r="7" spans="1:3">
      <c r="A7" s="4" t="s">
        <v>115</v>
      </c>
      <c r="B7" s="5" t="n">
        <v>0</v>
      </c>
      <c r="C7" s="5" t="n">
        <v>0</v>
      </c>
    </row>
    <row r="8" spans="1:3">
      <c r="A8" s="4" t="s">
        <v>116</v>
      </c>
      <c r="B8" s="5" t="n">
        <v>20000000</v>
      </c>
      <c r="C8" s="5" t="n">
        <v>20000000</v>
      </c>
    </row>
    <row r="9" spans="1:3">
      <c r="A9" s="4" t="s">
        <v>117</v>
      </c>
      <c r="B9" s="7" t="n">
        <v>0.0001</v>
      </c>
      <c r="C9" s="7" t="n">
        <v>0.0001</v>
      </c>
    </row>
    <row r="10" spans="1:3">
      <c r="A10" s="4" t="s">
        <v>118</v>
      </c>
      <c r="B10" s="5" t="n">
        <v>77448000</v>
      </c>
      <c r="C10" s="5" t="n">
        <v>66769000</v>
      </c>
    </row>
    <row r="11" spans="1:3">
      <c r="A11" s="4" t="s">
        <v>119</v>
      </c>
      <c r="B11" s="5" t="n">
        <v>77448000</v>
      </c>
      <c r="C11" s="5" t="n">
        <v>66769000</v>
      </c>
    </row>
    <row r="12" spans="1:3">
      <c r="A12" s="4" t="s">
        <v>120</v>
      </c>
      <c r="B12" s="5" t="n">
        <v>600000000</v>
      </c>
      <c r="C12" s="5" t="n">
        <v>6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3" t="s">
        <v>270</v>
      </c>
    </row>
    <row r="4" spans="1:2">
      <c r="A4" s="4" t="s">
        <v>404</v>
      </c>
      <c r="B4" s="4" t="s">
        <v>4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4" t="s">
        <v>407</v>
      </c>
      <c r="B3" s="4"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row>
    <row r="9" spans="1:2">
      <c r="A9" s="4" t="s">
        <v>413</v>
      </c>
      <c r="B9" s="4" t="s">
        <v>4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6</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79</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s>
  <sheetData>
    <row r="1" spans="1:7">
      <c r="A1" s="1" t="s">
        <v>435</v>
      </c>
      <c r="B1" s="2" t="s">
        <v>436</v>
      </c>
      <c r="C1" s="2" t="s">
        <v>437</v>
      </c>
      <c r="D1" s="2" t="s">
        <v>438</v>
      </c>
      <c r="E1" s="2" t="s">
        <v>439</v>
      </c>
      <c r="F1" s="2" t="s">
        <v>440</v>
      </c>
      <c r="G1" s="2" t="s">
        <v>441</v>
      </c>
    </row>
    <row r="2" spans="1:7">
      <c r="A2" s="3" t="s">
        <v>343</v>
      </c>
    </row>
    <row r="3" spans="1:7">
      <c r="A3" s="4" t="s">
        <v>442</v>
      </c>
      <c r="C3" s="5" t="n">
        <v>1</v>
      </c>
    </row>
    <row r="4" spans="1:7">
      <c r="A4" s="4" t="s">
        <v>143</v>
      </c>
      <c r="C4" s="6" t="n">
        <v>-50214000</v>
      </c>
      <c r="D4" s="6" t="n">
        <v>-75550000</v>
      </c>
      <c r="E4" s="6" t="n">
        <v>-64126000</v>
      </c>
    </row>
    <row r="5" spans="1:7">
      <c r="A5" s="4" t="s">
        <v>106</v>
      </c>
      <c r="C5" s="5" t="n">
        <v>-510194000</v>
      </c>
      <c r="D5" s="5" t="n">
        <v>-487602000</v>
      </c>
    </row>
    <row r="6" spans="1:7">
      <c r="A6" s="4" t="s">
        <v>71</v>
      </c>
      <c r="C6" s="5" t="n">
        <v>466950000</v>
      </c>
      <c r="D6" s="5" t="n">
        <v>142322000</v>
      </c>
      <c r="E6" s="5" t="n">
        <v>14075000</v>
      </c>
      <c r="G6" s="6" t="n">
        <v>20230000</v>
      </c>
    </row>
    <row r="7" spans="1:7">
      <c r="A7" s="4" t="s">
        <v>76</v>
      </c>
      <c r="C7" s="5" t="n">
        <v>24383000</v>
      </c>
      <c r="D7" s="5" t="n">
        <v>13113000</v>
      </c>
    </row>
    <row r="8" spans="1:7">
      <c r="A8" s="4" t="s">
        <v>443</v>
      </c>
      <c r="C8" s="5" t="n">
        <v>2300000</v>
      </c>
      <c r="D8" s="5" t="n">
        <v>1100000</v>
      </c>
      <c r="E8" s="5" t="n">
        <v>1000000</v>
      </c>
    </row>
    <row r="9" spans="1:7">
      <c r="A9" s="4" t="s">
        <v>133</v>
      </c>
      <c r="B9" s="6" t="n">
        <v>0</v>
      </c>
      <c r="C9" s="5" t="n">
        <v>0</v>
      </c>
      <c r="D9" s="5" t="n">
        <v>9174000</v>
      </c>
      <c r="E9" s="5" t="n">
        <v>8418000</v>
      </c>
    </row>
    <row r="10" spans="1:7">
      <c r="A10" s="4" t="s">
        <v>444</v>
      </c>
      <c r="C10" s="5" t="n">
        <v>1000000</v>
      </c>
      <c r="D10" s="5" t="n">
        <v>400000</v>
      </c>
      <c r="E10" s="5" t="n">
        <v>700000</v>
      </c>
    </row>
    <row r="11" spans="1:7">
      <c r="A11" s="4" t="s">
        <v>445</v>
      </c>
      <c r="C11" s="6" t="n">
        <v>0</v>
      </c>
    </row>
    <row r="12" spans="1:7">
      <c r="A12" s="4" t="s">
        <v>446</v>
      </c>
      <c r="D12" s="5" t="n">
        <v>0</v>
      </c>
    </row>
    <row r="13" spans="1:7">
      <c r="A13" s="4" t="s">
        <v>447</v>
      </c>
      <c r="C13" s="4" t="s">
        <v>448</v>
      </c>
    </row>
    <row r="14" spans="1:7">
      <c r="A14" s="4" t="s">
        <v>449</v>
      </c>
      <c r="C14" s="4" t="s">
        <v>450</v>
      </c>
    </row>
    <row r="15" spans="1:7">
      <c r="A15" s="4" t="s">
        <v>451</v>
      </c>
      <c r="C15" s="6" t="n">
        <v>9700000</v>
      </c>
    </row>
    <row r="16" spans="1:7">
      <c r="A16" s="4" t="s">
        <v>452</v>
      </c>
      <c r="C16" s="6" t="n">
        <v>20200000</v>
      </c>
      <c r="D16" s="5" t="n">
        <v>18800000</v>
      </c>
      <c r="E16" s="5" t="n">
        <v>22700000</v>
      </c>
    </row>
    <row r="17" spans="1:7">
      <c r="A17" s="4" t="s">
        <v>453</v>
      </c>
      <c r="C17" s="5" t="n">
        <v>1</v>
      </c>
    </row>
    <row r="18" spans="1:7">
      <c r="A18" s="4" t="s">
        <v>454</v>
      </c>
      <c r="C18" s="6" t="n">
        <v>3800000</v>
      </c>
      <c r="D18" s="5" t="n">
        <v>800000</v>
      </c>
      <c r="E18" s="5" t="n">
        <v>700000</v>
      </c>
    </row>
    <row r="19" spans="1:7">
      <c r="A19" s="4" t="s">
        <v>132</v>
      </c>
      <c r="E19" s="5" t="n">
        <v>800000</v>
      </c>
    </row>
    <row r="20" spans="1:7">
      <c r="A20" s="4" t="s">
        <v>132</v>
      </c>
      <c r="C20" s="5" t="n">
        <v>0</v>
      </c>
      <c r="D20" s="5" t="n">
        <v>0</v>
      </c>
      <c r="E20" s="5" t="n">
        <v>752000</v>
      </c>
    </row>
    <row r="21" spans="1:7">
      <c r="A21" s="4" t="s">
        <v>455</v>
      </c>
      <c r="C21" s="6" t="n">
        <v>0</v>
      </c>
      <c r="D21" s="5" t="n">
        <v>0</v>
      </c>
    </row>
    <row r="22" spans="1:7">
      <c r="A22" s="4" t="s">
        <v>456</v>
      </c>
      <c r="C22" s="4" t="s">
        <v>457</v>
      </c>
    </row>
    <row r="23" spans="1:7">
      <c r="A23" s="4" t="s">
        <v>80</v>
      </c>
      <c r="C23" s="6" t="n">
        <v>49321000</v>
      </c>
      <c r="D23" s="5" t="n">
        <v>0</v>
      </c>
      <c r="F23" s="6" t="n">
        <v>38500000</v>
      </c>
    </row>
    <row r="24" spans="1:7">
      <c r="A24" s="4" t="s">
        <v>91</v>
      </c>
      <c r="C24" s="5" t="n">
        <v>67057000</v>
      </c>
      <c r="F24" s="5" t="n">
        <v>56900000</v>
      </c>
    </row>
    <row r="25" spans="1:7">
      <c r="A25" s="4" t="s">
        <v>458</v>
      </c>
    </row>
    <row r="26" spans="1:7">
      <c r="A26" s="3" t="s">
        <v>343</v>
      </c>
    </row>
    <row r="27" spans="1:7">
      <c r="A27" s="4" t="s">
        <v>132</v>
      </c>
      <c r="E27" s="5" t="n">
        <v>700000</v>
      </c>
    </row>
    <row r="28" spans="1:7">
      <c r="A28" s="4" t="s">
        <v>459</v>
      </c>
    </row>
    <row r="29" spans="1:7">
      <c r="A29" s="3" t="s">
        <v>343</v>
      </c>
    </row>
    <row r="30" spans="1:7">
      <c r="A30" s="4" t="s">
        <v>460</v>
      </c>
      <c r="E30" s="5" t="n">
        <v>100000</v>
      </c>
    </row>
    <row r="31" spans="1:7">
      <c r="A31" s="4" t="s">
        <v>461</v>
      </c>
    </row>
    <row r="32" spans="1:7">
      <c r="A32" s="3" t="s">
        <v>343</v>
      </c>
    </row>
    <row r="33" spans="1:7">
      <c r="A33" s="4" t="s">
        <v>462</v>
      </c>
      <c r="C33" s="5" t="n">
        <v>29000000</v>
      </c>
      <c r="D33" s="5" t="n">
        <v>21700000</v>
      </c>
      <c r="E33" s="6" t="n">
        <v>14300000</v>
      </c>
    </row>
    <row r="34" spans="1:7">
      <c r="A34" s="4" t="s">
        <v>463</v>
      </c>
    </row>
    <row r="35" spans="1:7">
      <c r="A35" s="3" t="s">
        <v>343</v>
      </c>
    </row>
    <row r="36" spans="1:7">
      <c r="A36" s="4" t="s">
        <v>96</v>
      </c>
      <c r="F36" s="5" t="n">
        <v>18500000</v>
      </c>
    </row>
    <row r="37" spans="1:7">
      <c r="A37" s="4" t="s">
        <v>346</v>
      </c>
    </row>
    <row r="38" spans="1:7">
      <c r="A38" s="3" t="s">
        <v>343</v>
      </c>
    </row>
    <row r="39" spans="1:7">
      <c r="A39" s="4" t="s">
        <v>106</v>
      </c>
      <c r="F39" s="6" t="n">
        <v>-459980000</v>
      </c>
    </row>
    <row r="40" spans="1:7">
      <c r="A40" s="4" t="s">
        <v>462</v>
      </c>
      <c r="C40" s="5" t="n">
        <v>22000000</v>
      </c>
    </row>
    <row r="41" spans="1:7">
      <c r="A41" s="4" t="s">
        <v>464</v>
      </c>
    </row>
    <row r="42" spans="1:7">
      <c r="A42" s="3" t="s">
        <v>343</v>
      </c>
    </row>
    <row r="43" spans="1:7">
      <c r="A43" s="4" t="s">
        <v>143</v>
      </c>
      <c r="C43" s="5" t="n">
        <v>-68777000</v>
      </c>
    </row>
    <row r="44" spans="1:7">
      <c r="A44" s="4" t="s">
        <v>106</v>
      </c>
      <c r="C44" s="5" t="n">
        <v>-556377000</v>
      </c>
    </row>
    <row r="45" spans="1:7">
      <c r="A45" s="4" t="s">
        <v>71</v>
      </c>
      <c r="C45" s="5" t="n">
        <v>466950000</v>
      </c>
      <c r="D45" s="6" t="n">
        <v>142322000</v>
      </c>
    </row>
    <row r="46" spans="1:7">
      <c r="A46" s="4" t="s">
        <v>76</v>
      </c>
      <c r="C46" s="5" t="n">
        <v>24383000</v>
      </c>
    </row>
    <row r="47" spans="1:7">
      <c r="A47" s="4" t="s">
        <v>133</v>
      </c>
      <c r="C47" s="5" t="n">
        <v>0</v>
      </c>
    </row>
    <row r="48" spans="1:7">
      <c r="A48" s="4" t="s">
        <v>132</v>
      </c>
      <c r="C48" s="5" t="n">
        <v>0</v>
      </c>
    </row>
    <row r="49" spans="1:7">
      <c r="A49" s="4" t="s">
        <v>80</v>
      </c>
      <c r="C49" s="6" t="n">
        <v>49321000</v>
      </c>
    </row>
    <row r="50" spans="1:7">
      <c r="A50" s="4" t="s">
        <v>465</v>
      </c>
    </row>
    <row r="51" spans="1:7">
      <c r="A51" s="3" t="s">
        <v>343</v>
      </c>
    </row>
    <row r="52" spans="1:7">
      <c r="A52" s="4" t="s">
        <v>466</v>
      </c>
      <c r="C52" s="4" t="s">
        <v>467</v>
      </c>
    </row>
    <row r="53" spans="1:7">
      <c r="A53" s="4" t="s">
        <v>468</v>
      </c>
    </row>
    <row r="54" spans="1:7">
      <c r="A54" s="3" t="s">
        <v>343</v>
      </c>
    </row>
    <row r="55" spans="1:7">
      <c r="A55" s="4" t="s">
        <v>469</v>
      </c>
      <c r="C55" s="4" t="s">
        <v>470</v>
      </c>
      <c r="D55" s="4" t="s">
        <v>470</v>
      </c>
      <c r="E55" s="4" t="s">
        <v>471</v>
      </c>
    </row>
    <row r="56" spans="1:7">
      <c r="A56" s="4" t="s">
        <v>472</v>
      </c>
    </row>
    <row r="57" spans="1:7">
      <c r="A57" s="3" t="s">
        <v>343</v>
      </c>
    </row>
    <row r="58" spans="1:7">
      <c r="A58" s="4" t="s">
        <v>469</v>
      </c>
      <c r="C58" s="4" t="s">
        <v>473</v>
      </c>
      <c r="D58" s="4" t="s">
        <v>474</v>
      </c>
    </row>
    <row r="59" spans="1:7">
      <c r="A59" s="4" t="s">
        <v>475</v>
      </c>
    </row>
    <row r="60" spans="1:7">
      <c r="A60" s="3" t="s">
        <v>343</v>
      </c>
    </row>
    <row r="61" spans="1:7">
      <c r="A61" s="4" t="s">
        <v>469</v>
      </c>
      <c r="C61" s="4" t="s">
        <v>476</v>
      </c>
      <c r="D61" s="4" t="s">
        <v>477</v>
      </c>
    </row>
    <row r="62" spans="1:7">
      <c r="A62" s="4" t="s">
        <v>478</v>
      </c>
    </row>
    <row r="63" spans="1:7">
      <c r="A63" s="3" t="s">
        <v>343</v>
      </c>
    </row>
    <row r="64" spans="1:7">
      <c r="A64" s="4" t="s">
        <v>469</v>
      </c>
      <c r="C64" s="4" t="s">
        <v>479</v>
      </c>
      <c r="D64" s="4" t="s">
        <v>480</v>
      </c>
    </row>
    <row r="65" spans="1:7">
      <c r="A65" s="4" t="s">
        <v>481</v>
      </c>
    </row>
    <row r="66" spans="1:7">
      <c r="A66" s="3" t="s">
        <v>343</v>
      </c>
    </row>
    <row r="67" spans="1:7">
      <c r="A67" s="4" t="s">
        <v>469</v>
      </c>
      <c r="C67" s="4" t="s">
        <v>482</v>
      </c>
      <c r="D67" s="4" t="s">
        <v>482</v>
      </c>
    </row>
    <row r="68" spans="1:7">
      <c r="A68" s="4" t="s">
        <v>483</v>
      </c>
    </row>
    <row r="69" spans="1:7">
      <c r="A69" s="3" t="s">
        <v>343</v>
      </c>
    </row>
    <row r="70" spans="1:7">
      <c r="A70" s="4" t="s">
        <v>469</v>
      </c>
      <c r="C70" s="4" t="s">
        <v>482</v>
      </c>
      <c r="D70" s="4" t="s">
        <v>4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7</v>
      </c>
      <c r="D2" s="2" t="s">
        <v>68</v>
      </c>
    </row>
    <row r="3" spans="1:4">
      <c r="A3" s="3" t="s">
        <v>485</v>
      </c>
    </row>
    <row r="4" spans="1:4">
      <c r="A4" s="4" t="s">
        <v>486</v>
      </c>
      <c r="B4" s="6" t="n">
        <v>198</v>
      </c>
    </row>
    <row r="5" spans="1:4">
      <c r="A5" s="4" t="s">
        <v>486</v>
      </c>
      <c r="B5" s="5" t="n">
        <v>521</v>
      </c>
    </row>
    <row r="6" spans="1:4">
      <c r="A6" s="4" t="s">
        <v>487</v>
      </c>
      <c r="B6" s="5" t="n">
        <v>270</v>
      </c>
      <c r="C6" s="6" t="n">
        <v>198</v>
      </c>
    </row>
    <row r="7" spans="1:4">
      <c r="A7" s="4" t="s">
        <v>487</v>
      </c>
      <c r="B7" s="5" t="n">
        <v>1179</v>
      </c>
      <c r="C7" s="5" t="n">
        <v>521</v>
      </c>
    </row>
    <row r="8" spans="1:4">
      <c r="A8" s="4" t="s">
        <v>488</v>
      </c>
    </row>
    <row r="9" spans="1:4">
      <c r="A9" s="3" t="s">
        <v>485</v>
      </c>
    </row>
    <row r="10" spans="1:4">
      <c r="A10" s="4" t="s">
        <v>486</v>
      </c>
      <c r="B10" s="5" t="n">
        <v>198</v>
      </c>
      <c r="C10" s="5" t="n">
        <v>666</v>
      </c>
      <c r="D10" s="6" t="n">
        <v>754</v>
      </c>
    </row>
    <row r="11" spans="1:4">
      <c r="A11" s="4" t="s">
        <v>489</v>
      </c>
      <c r="B11" s="5" t="n">
        <v>166</v>
      </c>
      <c r="C11" s="5" t="n">
        <v>-83</v>
      </c>
      <c r="D11" s="5" t="n">
        <v>-88</v>
      </c>
    </row>
    <row r="12" spans="1:4">
      <c r="A12" s="4" t="s">
        <v>490</v>
      </c>
      <c r="B12" s="5" t="n">
        <v>-94</v>
      </c>
      <c r="C12" s="5" t="n">
        <v>-385</v>
      </c>
    </row>
    <row r="13" spans="1:4">
      <c r="A13" s="4" t="s">
        <v>487</v>
      </c>
      <c r="B13" s="5" t="n">
        <v>270</v>
      </c>
      <c r="C13" s="5" t="n">
        <v>198</v>
      </c>
      <c r="D13" s="5" t="n">
        <v>666</v>
      </c>
    </row>
    <row r="14" spans="1:4">
      <c r="A14" s="4" t="s">
        <v>298</v>
      </c>
    </row>
    <row r="15" spans="1:4">
      <c r="A15" s="3" t="s">
        <v>485</v>
      </c>
    </row>
    <row r="16" spans="1:4">
      <c r="A16" s="4" t="s">
        <v>486</v>
      </c>
      <c r="B16" s="5" t="n">
        <v>521</v>
      </c>
      <c r="C16" s="5" t="n">
        <v>905</v>
      </c>
      <c r="D16" s="5" t="n">
        <v>1324</v>
      </c>
    </row>
    <row r="17" spans="1:4">
      <c r="A17" s="4" t="s">
        <v>489</v>
      </c>
      <c r="B17" s="5" t="n">
        <v>1201</v>
      </c>
      <c r="C17" s="5" t="n">
        <v>-183</v>
      </c>
      <c r="D17" s="5" t="n">
        <v>-105</v>
      </c>
    </row>
    <row r="18" spans="1:4">
      <c r="A18" s="4" t="s">
        <v>490</v>
      </c>
      <c r="B18" s="5" t="n">
        <v>-543</v>
      </c>
      <c r="C18" s="5" t="n">
        <v>-201</v>
      </c>
      <c r="D18" s="5" t="n">
        <v>-314</v>
      </c>
    </row>
    <row r="19" spans="1:4">
      <c r="A19" s="4" t="s">
        <v>487</v>
      </c>
      <c r="B19" s="6" t="n">
        <v>1179</v>
      </c>
      <c r="C19" s="6" t="n">
        <v>521</v>
      </c>
      <c r="D19" s="6" t="n">
        <v>90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66</v>
      </c>
      <c r="D1" s="2" t="s">
        <v>67</v>
      </c>
    </row>
    <row r="2" spans="1:4">
      <c r="A2" s="3" t="s">
        <v>492</v>
      </c>
    </row>
    <row r="3" spans="1:4">
      <c r="A3" s="4" t="s">
        <v>201</v>
      </c>
      <c r="B3" s="6" t="n">
        <v>51644</v>
      </c>
      <c r="D3" s="6" t="n">
        <v>40287</v>
      </c>
    </row>
    <row r="4" spans="1:4">
      <c r="A4" s="4" t="s">
        <v>493</v>
      </c>
      <c r="B4" s="5" t="n">
        <v>9279</v>
      </c>
      <c r="D4" s="5" t="n">
        <v>0</v>
      </c>
    </row>
    <row r="5" spans="1:4">
      <c r="A5" s="4" t="s">
        <v>494</v>
      </c>
      <c r="B5" s="5" t="n">
        <v>29137</v>
      </c>
      <c r="D5" s="5" t="n">
        <v>0</v>
      </c>
    </row>
    <row r="6" spans="1:4">
      <c r="A6" s="3" t="s">
        <v>495</v>
      </c>
    </row>
    <row r="7" spans="1:4">
      <c r="A7" s="4" t="s">
        <v>88</v>
      </c>
      <c r="B7" s="5" t="n">
        <v>62104</v>
      </c>
      <c r="D7" s="5" t="n">
        <v>42101</v>
      </c>
    </row>
    <row r="8" spans="1:4">
      <c r="A8" s="4" t="s">
        <v>496</v>
      </c>
      <c r="B8" s="5" t="n">
        <v>160271</v>
      </c>
      <c r="D8" s="5" t="n">
        <v>125260</v>
      </c>
    </row>
    <row r="9" spans="1:4">
      <c r="A9" s="4" t="s">
        <v>497</v>
      </c>
      <c r="B9" s="5" t="n">
        <v>970</v>
      </c>
      <c r="D9" s="5" t="n">
        <v>9393</v>
      </c>
    </row>
    <row r="10" spans="1:4">
      <c r="A10" s="4" t="s">
        <v>106</v>
      </c>
      <c r="B10" s="5" t="n">
        <v>-510194</v>
      </c>
      <c r="D10" s="6" t="n">
        <v>-487602</v>
      </c>
    </row>
    <row r="11" spans="1:4">
      <c r="A11" s="4" t="s">
        <v>346</v>
      </c>
    </row>
    <row r="12" spans="1:4">
      <c r="A12" s="3" t="s">
        <v>492</v>
      </c>
    </row>
    <row r="13" spans="1:4">
      <c r="A13" s="4" t="s">
        <v>201</v>
      </c>
      <c r="C13" s="6" t="n">
        <v>39482</v>
      </c>
    </row>
    <row r="14" spans="1:4">
      <c r="A14" s="4" t="s">
        <v>493</v>
      </c>
      <c r="C14" s="5" t="n">
        <v>4464</v>
      </c>
    </row>
    <row r="15" spans="1:4">
      <c r="A15" s="4" t="s">
        <v>494</v>
      </c>
      <c r="C15" s="5" t="n">
        <v>14803</v>
      </c>
    </row>
    <row r="16" spans="1:4">
      <c r="A16" s="3" t="s">
        <v>495</v>
      </c>
    </row>
    <row r="17" spans="1:4">
      <c r="A17" s="4" t="s">
        <v>88</v>
      </c>
      <c r="C17" s="5" t="n">
        <v>44191</v>
      </c>
    </row>
    <row r="18" spans="1:4">
      <c r="A18" s="4" t="s">
        <v>496</v>
      </c>
      <c r="C18" s="5" t="n">
        <v>122103</v>
      </c>
    </row>
    <row r="19" spans="1:4">
      <c r="A19" s="4" t="s">
        <v>497</v>
      </c>
      <c r="C19" s="5" t="n">
        <v>1300</v>
      </c>
    </row>
    <row r="20" spans="1:4">
      <c r="A20" s="4" t="s">
        <v>106</v>
      </c>
      <c r="C20" s="5" t="n">
        <v>-459980</v>
      </c>
    </row>
    <row r="21" spans="1:4">
      <c r="A21" s="4" t="s">
        <v>498</v>
      </c>
    </row>
    <row r="22" spans="1:4">
      <c r="A22" s="3" t="s">
        <v>492</v>
      </c>
    </row>
    <row r="23" spans="1:4">
      <c r="A23" s="4" t="s">
        <v>201</v>
      </c>
      <c r="B23" s="5" t="n">
        <v>1181</v>
      </c>
      <c r="C23" s="5" t="n">
        <v>-805</v>
      </c>
    </row>
    <row r="24" spans="1:4">
      <c r="A24" s="4" t="s">
        <v>493</v>
      </c>
      <c r="B24" s="5" t="n">
        <v>-9279</v>
      </c>
      <c r="C24" s="5" t="n">
        <v>4464</v>
      </c>
    </row>
    <row r="25" spans="1:4">
      <c r="A25" s="4" t="s">
        <v>494</v>
      </c>
      <c r="B25" s="5" t="n">
        <v>-29137</v>
      </c>
      <c r="C25" s="5" t="n">
        <v>14803</v>
      </c>
    </row>
    <row r="26" spans="1:4">
      <c r="A26" s="3" t="s">
        <v>495</v>
      </c>
    </row>
    <row r="27" spans="1:4">
      <c r="A27" s="4" t="s">
        <v>88</v>
      </c>
      <c r="B27" s="5" t="n">
        <v>-5197</v>
      </c>
      <c r="C27" s="5" t="n">
        <v>2090</v>
      </c>
    </row>
    <row r="28" spans="1:4">
      <c r="A28" s="4" t="s">
        <v>496</v>
      </c>
      <c r="B28" s="5" t="n">
        <v>6125</v>
      </c>
      <c r="C28" s="5" t="n">
        <v>-3157</v>
      </c>
    </row>
    <row r="29" spans="1:4">
      <c r="A29" s="4" t="s">
        <v>497</v>
      </c>
      <c r="B29" s="5" t="n">
        <v>8020</v>
      </c>
      <c r="C29" s="5" t="n">
        <v>-8093</v>
      </c>
    </row>
    <row r="30" spans="1:4">
      <c r="A30" s="4" t="s">
        <v>106</v>
      </c>
      <c r="B30" s="6" t="n">
        <v>-46183</v>
      </c>
      <c r="C30" s="6" t="n">
        <v>276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66</v>
      </c>
      <c r="D1" s="2" t="s">
        <v>67</v>
      </c>
    </row>
    <row r="2" spans="1:4">
      <c r="A2" s="3" t="s">
        <v>492</v>
      </c>
    </row>
    <row r="3" spans="1:4">
      <c r="A3" s="4" t="s">
        <v>500</v>
      </c>
      <c r="B3" s="6" t="n">
        <v>49321</v>
      </c>
      <c r="C3" s="6" t="n">
        <v>38500</v>
      </c>
      <c r="D3" s="6" t="n">
        <v>0</v>
      </c>
    </row>
    <row r="4" spans="1:4">
      <c r="A4" s="3" t="s">
        <v>495</v>
      </c>
    </row>
    <row r="5" spans="1:4">
      <c r="A5" s="4" t="s">
        <v>88</v>
      </c>
      <c r="B5" s="5" t="n">
        <v>62104</v>
      </c>
      <c r="D5" s="5" t="n">
        <v>42101</v>
      </c>
    </row>
    <row r="6" spans="1:4">
      <c r="A6" s="4" t="s">
        <v>501</v>
      </c>
      <c r="B6" s="5" t="n">
        <v>8756</v>
      </c>
      <c r="D6" s="5" t="n">
        <v>0</v>
      </c>
    </row>
    <row r="7" spans="1:4">
      <c r="A7" s="4" t="s">
        <v>502</v>
      </c>
      <c r="B7" s="5" t="n">
        <v>0</v>
      </c>
      <c r="D7" s="5" t="n">
        <v>17317</v>
      </c>
    </row>
    <row r="8" spans="1:4">
      <c r="A8" s="4" t="s">
        <v>503</v>
      </c>
      <c r="B8" s="6" t="n">
        <v>58301</v>
      </c>
      <c r="D8" s="6" t="n">
        <v>0</v>
      </c>
    </row>
    <row r="9" spans="1:4">
      <c r="A9" s="4" t="s">
        <v>349</v>
      </c>
    </row>
    <row r="10" spans="1:4">
      <c r="A10" s="3" t="s">
        <v>492</v>
      </c>
    </row>
    <row r="11" spans="1:4">
      <c r="A11" s="4" t="s">
        <v>500</v>
      </c>
      <c r="C11" s="5" t="n">
        <v>38460</v>
      </c>
    </row>
    <row r="12" spans="1:4">
      <c r="A12" s="3" t="s">
        <v>495</v>
      </c>
    </row>
    <row r="13" spans="1:4">
      <c r="A13" s="4" t="s">
        <v>88</v>
      </c>
      <c r="C13" s="5" t="n">
        <v>40963</v>
      </c>
    </row>
    <row r="14" spans="1:4">
      <c r="A14" s="4" t="s">
        <v>501</v>
      </c>
      <c r="C14" s="5" t="n">
        <v>5302</v>
      </c>
    </row>
    <row r="15" spans="1:4">
      <c r="A15" s="4" t="s">
        <v>502</v>
      </c>
      <c r="C15" s="5" t="n">
        <v>0</v>
      </c>
    </row>
    <row r="16" spans="1:4">
      <c r="A16" s="4" t="s">
        <v>503</v>
      </c>
      <c r="C16" s="5" t="n">
        <v>51613</v>
      </c>
    </row>
    <row r="17" spans="1:4">
      <c r="A17" s="4" t="s">
        <v>504</v>
      </c>
    </row>
    <row r="18" spans="1:4">
      <c r="A18" s="3" t="s">
        <v>492</v>
      </c>
    </row>
    <row r="19" spans="1:4">
      <c r="A19" s="4" t="s">
        <v>500</v>
      </c>
      <c r="C19" s="5" t="n">
        <v>38460</v>
      </c>
    </row>
    <row r="20" spans="1:4">
      <c r="A20" s="3" t="s">
        <v>495</v>
      </c>
    </row>
    <row r="21" spans="1:4">
      <c r="A21" s="4" t="s">
        <v>88</v>
      </c>
      <c r="C21" s="5" t="n">
        <v>-1138</v>
      </c>
    </row>
    <row r="22" spans="1:4">
      <c r="A22" s="4" t="s">
        <v>501</v>
      </c>
      <c r="C22" s="5" t="n">
        <v>5302</v>
      </c>
    </row>
    <row r="23" spans="1:4">
      <c r="A23" s="4" t="s">
        <v>502</v>
      </c>
      <c r="C23" s="5" t="n">
        <v>-17317</v>
      </c>
    </row>
    <row r="24" spans="1:4">
      <c r="A24" s="4" t="s">
        <v>503</v>
      </c>
      <c r="C24" s="6" t="n">
        <v>516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7</v>
      </c>
    </row>
    <row r="2" spans="1:3">
      <c r="A2" s="4" t="s">
        <v>506</v>
      </c>
    </row>
    <row r="3" spans="1:3">
      <c r="A3" s="3" t="s">
        <v>507</v>
      </c>
    </row>
    <row r="4" spans="1:3">
      <c r="A4" s="4" t="s">
        <v>508</v>
      </c>
      <c r="B4" s="6" t="n">
        <v>13808</v>
      </c>
      <c r="C4" s="6" t="n">
        <v>0</v>
      </c>
    </row>
    <row r="5" spans="1:3">
      <c r="A5" s="4" t="s">
        <v>509</v>
      </c>
    </row>
    <row r="6" spans="1:3">
      <c r="A6" s="3" t="s">
        <v>507</v>
      </c>
    </row>
    <row r="7" spans="1:3">
      <c r="A7" s="4" t="s">
        <v>508</v>
      </c>
      <c r="C7" s="5" t="n">
        <v>0</v>
      </c>
    </row>
    <row r="8" spans="1:3">
      <c r="A8" s="4" t="s">
        <v>510</v>
      </c>
    </row>
    <row r="9" spans="1:3">
      <c r="A9" s="3" t="s">
        <v>507</v>
      </c>
    </row>
    <row r="10" spans="1:3">
      <c r="A10" s="4" t="s">
        <v>508</v>
      </c>
      <c r="C10" s="5" t="n">
        <v>0</v>
      </c>
    </row>
    <row r="11" spans="1:3">
      <c r="A11" s="4" t="s">
        <v>511</v>
      </c>
    </row>
    <row r="12" spans="1:3">
      <c r="A12" s="3" t="s">
        <v>507</v>
      </c>
    </row>
    <row r="13" spans="1:3">
      <c r="A13" s="4" t="s">
        <v>508</v>
      </c>
      <c r="B13" s="5" t="n">
        <v>13808</v>
      </c>
      <c r="C13" s="5" t="n">
        <v>0</v>
      </c>
    </row>
    <row r="14" spans="1:3">
      <c r="A14" s="4" t="s">
        <v>512</v>
      </c>
    </row>
    <row r="15" spans="1:3">
      <c r="A15" s="3" t="s">
        <v>507</v>
      </c>
    </row>
    <row r="16" spans="1:3">
      <c r="A16" s="4" t="s">
        <v>513</v>
      </c>
      <c r="B16" s="5" t="n">
        <v>458248</v>
      </c>
      <c r="C16" s="5" t="n">
        <v>138483</v>
      </c>
    </row>
    <row r="17" spans="1:3">
      <c r="A17" s="4" t="s">
        <v>514</v>
      </c>
    </row>
    <row r="18" spans="1:3">
      <c r="A18" s="3" t="s">
        <v>507</v>
      </c>
    </row>
    <row r="19" spans="1:3">
      <c r="A19" s="4" t="s">
        <v>513</v>
      </c>
      <c r="B19" s="6" t="n">
        <v>458248</v>
      </c>
      <c r="C19" s="6" t="n">
        <v>1384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5</v>
      </c>
      <c r="B1" s="2" t="s">
        <v>516</v>
      </c>
      <c r="C1" s="2" t="s">
        <v>122</v>
      </c>
      <c r="D1" s="2" t="s">
        <v>2</v>
      </c>
      <c r="E1" s="2" t="s">
        <v>67</v>
      </c>
      <c r="F1" s="2" t="s">
        <v>68</v>
      </c>
      <c r="G1" s="2" t="s">
        <v>517</v>
      </c>
    </row>
    <row r="2" spans="1:7">
      <c r="A2" s="3" t="s">
        <v>507</v>
      </c>
    </row>
    <row r="3" spans="1:7">
      <c r="A3" s="4" t="s">
        <v>518</v>
      </c>
      <c r="D3" s="6" t="n">
        <v>15351000</v>
      </c>
      <c r="E3" s="6" t="n">
        <v>0</v>
      </c>
      <c r="F3" s="6" t="n">
        <v>0</v>
      </c>
    </row>
    <row r="4" spans="1:7">
      <c r="A4" s="4" t="s">
        <v>83</v>
      </c>
      <c r="D4" s="5" t="n">
        <v>101224000</v>
      </c>
      <c r="E4" s="5" t="n">
        <v>61300000</v>
      </c>
    </row>
    <row r="5" spans="1:7">
      <c r="A5" s="4" t="s">
        <v>133</v>
      </c>
      <c r="C5" s="6" t="n">
        <v>0</v>
      </c>
      <c r="D5" s="5" t="n">
        <v>0</v>
      </c>
      <c r="E5" s="5" t="n">
        <v>9174000</v>
      </c>
      <c r="F5" s="6" t="n">
        <v>8418000</v>
      </c>
    </row>
    <row r="6" spans="1:7">
      <c r="A6" s="4" t="s">
        <v>519</v>
      </c>
    </row>
    <row r="7" spans="1:7">
      <c r="A7" s="3" t="s">
        <v>507</v>
      </c>
    </row>
    <row r="8" spans="1:7">
      <c r="A8" s="4" t="s">
        <v>83</v>
      </c>
      <c r="E8" s="5" t="n">
        <v>9200000</v>
      </c>
    </row>
    <row r="9" spans="1:7">
      <c r="A9" s="4" t="s">
        <v>520</v>
      </c>
      <c r="E9" s="5" t="n">
        <v>0</v>
      </c>
    </row>
    <row r="10" spans="1:7">
      <c r="A10" s="4" t="s">
        <v>133</v>
      </c>
      <c r="E10" s="5" t="n">
        <v>9200000</v>
      </c>
    </row>
    <row r="11" spans="1:7">
      <c r="A11" s="4" t="s">
        <v>521</v>
      </c>
    </row>
    <row r="12" spans="1:7">
      <c r="A12" s="3" t="s">
        <v>507</v>
      </c>
    </row>
    <row r="13" spans="1:7">
      <c r="A13" s="4" t="s">
        <v>522</v>
      </c>
      <c r="D13" s="6" t="n">
        <v>0</v>
      </c>
    </row>
    <row r="14" spans="1:7">
      <c r="A14" s="4" t="s">
        <v>373</v>
      </c>
    </row>
    <row r="15" spans="1:7">
      <c r="A15" s="3" t="s">
        <v>507</v>
      </c>
    </row>
    <row r="16" spans="1:7">
      <c r="A16" s="4" t="s">
        <v>518</v>
      </c>
      <c r="G16" s="6" t="n">
        <v>9400000</v>
      </c>
    </row>
    <row r="17" spans="1:7">
      <c r="A17" s="4" t="s">
        <v>83</v>
      </c>
      <c r="G17" s="6" t="n">
        <v>22376000</v>
      </c>
    </row>
    <row r="18" spans="1:7">
      <c r="A18" s="4" t="s">
        <v>523</v>
      </c>
    </row>
    <row r="19" spans="1:7">
      <c r="A19" s="3" t="s">
        <v>507</v>
      </c>
    </row>
    <row r="20" spans="1:7">
      <c r="A20" s="4" t="s">
        <v>518</v>
      </c>
      <c r="E20" s="6" t="n">
        <v>0</v>
      </c>
    </row>
    <row r="21" spans="1:7">
      <c r="A21" s="4" t="s">
        <v>524</v>
      </c>
      <c r="B21" s="6" t="n">
        <v>0</v>
      </c>
    </row>
    <row r="22" spans="1:7">
      <c r="A22" s="4" t="s">
        <v>525</v>
      </c>
    </row>
    <row r="23" spans="1:7">
      <c r="A23" s="3" t="s">
        <v>507</v>
      </c>
    </row>
    <row r="24" spans="1:7">
      <c r="A24" s="4" t="s">
        <v>526</v>
      </c>
      <c r="D24" s="4" t="s">
        <v>4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21</v>
      </c>
      <c r="B1" s="2" t="s">
        <v>122</v>
      </c>
      <c r="C1" s="2" t="s">
        <v>2</v>
      </c>
      <c r="D1" s="2" t="s">
        <v>67</v>
      </c>
      <c r="E1" s="2" t="s">
        <v>68</v>
      </c>
    </row>
    <row r="2" spans="1:5">
      <c r="A2" s="3" t="s">
        <v>123</v>
      </c>
    </row>
    <row r="3" spans="1:5">
      <c r="A3" s="4" t="s">
        <v>124</v>
      </c>
      <c r="C3" s="6" t="n">
        <v>382421000</v>
      </c>
      <c r="D3" s="6" t="n">
        <v>272098000</v>
      </c>
      <c r="E3" s="6" t="n">
        <v>213159000</v>
      </c>
    </row>
    <row r="4" spans="1:5">
      <c r="A4" s="3" t="s">
        <v>125</v>
      </c>
    </row>
    <row r="5" spans="1:5">
      <c r="A5" s="4" t="s">
        <v>126</v>
      </c>
      <c r="C5" s="5" t="n">
        <v>115299000</v>
      </c>
      <c r="D5" s="5" t="n">
        <v>78649000</v>
      </c>
      <c r="E5" s="5" t="n">
        <v>57977000</v>
      </c>
    </row>
    <row r="6" spans="1:5">
      <c r="A6" s="4" t="s">
        <v>127</v>
      </c>
      <c r="C6" s="5" t="n">
        <v>267122000</v>
      </c>
      <c r="D6" s="5" t="n">
        <v>193449000</v>
      </c>
      <c r="E6" s="5" t="n">
        <v>155182000</v>
      </c>
    </row>
    <row r="7" spans="1:5">
      <c r="A7" s="3" t="s">
        <v>128</v>
      </c>
    </row>
    <row r="8" spans="1:5">
      <c r="A8" s="4" t="s">
        <v>129</v>
      </c>
      <c r="C8" s="5" t="n">
        <v>82442000</v>
      </c>
      <c r="D8" s="5" t="n">
        <v>51909000</v>
      </c>
      <c r="E8" s="5" t="n">
        <v>41264000</v>
      </c>
    </row>
    <row r="9" spans="1:5">
      <c r="A9" s="4" t="s">
        <v>130</v>
      </c>
      <c r="C9" s="5" t="n">
        <v>168634000</v>
      </c>
      <c r="D9" s="5" t="n">
        <v>168817000</v>
      </c>
      <c r="E9" s="5" t="n">
        <v>133794000</v>
      </c>
    </row>
    <row r="10" spans="1:5">
      <c r="A10" s="4" t="s">
        <v>131</v>
      </c>
      <c r="C10" s="5" t="n">
        <v>71918000</v>
      </c>
      <c r="D10" s="5" t="n">
        <v>39603000</v>
      </c>
      <c r="E10" s="5" t="n">
        <v>34286000</v>
      </c>
    </row>
    <row r="11" spans="1:5">
      <c r="A11" s="4" t="s">
        <v>132</v>
      </c>
      <c r="C11" s="5" t="n">
        <v>0</v>
      </c>
      <c r="D11" s="5" t="n">
        <v>0</v>
      </c>
      <c r="E11" s="5" t="n">
        <v>752000</v>
      </c>
    </row>
    <row r="12" spans="1:5">
      <c r="A12" s="4" t="s">
        <v>133</v>
      </c>
      <c r="B12" s="6" t="n">
        <v>0</v>
      </c>
      <c r="C12" s="5" t="n">
        <v>0</v>
      </c>
      <c r="D12" s="5" t="n">
        <v>9174000</v>
      </c>
      <c r="E12" s="5" t="n">
        <v>8418000</v>
      </c>
    </row>
    <row r="13" spans="1:5">
      <c r="A13" s="4" t="s">
        <v>134</v>
      </c>
      <c r="C13" s="5" t="n">
        <v>322994000</v>
      </c>
      <c r="D13" s="5" t="n">
        <v>269503000</v>
      </c>
      <c r="E13" s="5" t="n">
        <v>218514000</v>
      </c>
    </row>
    <row r="14" spans="1:5">
      <c r="A14" s="4" t="s">
        <v>135</v>
      </c>
      <c r="C14" s="5" t="n">
        <v>-55872000</v>
      </c>
      <c r="D14" s="5" t="n">
        <v>-76054000</v>
      </c>
      <c r="E14" s="5" t="n">
        <v>-63332000</v>
      </c>
    </row>
    <row r="15" spans="1:5">
      <c r="A15" s="3" t="s">
        <v>136</v>
      </c>
    </row>
    <row r="16" spans="1:5">
      <c r="A16" s="4" t="s">
        <v>137</v>
      </c>
      <c r="C16" s="5" t="n">
        <v>-6037000</v>
      </c>
      <c r="D16" s="5" t="n">
        <v>-1553000</v>
      </c>
      <c r="E16" s="5" t="n">
        <v>-77000</v>
      </c>
    </row>
    <row r="17" spans="1:5">
      <c r="A17" s="4" t="s">
        <v>138</v>
      </c>
      <c r="C17" s="5" t="n">
        <v>289000</v>
      </c>
      <c r="D17" s="5" t="n">
        <v>2608000</v>
      </c>
      <c r="E17" s="5" t="n">
        <v>2585000</v>
      </c>
    </row>
    <row r="18" spans="1:5">
      <c r="A18" s="4" t="s">
        <v>139</v>
      </c>
      <c r="C18" s="5" t="n">
        <v>-865000</v>
      </c>
      <c r="D18" s="5" t="n">
        <v>-583000</v>
      </c>
      <c r="E18" s="5" t="n">
        <v>-495000</v>
      </c>
    </row>
    <row r="19" spans="1:5">
      <c r="A19" s="4" t="s">
        <v>140</v>
      </c>
      <c r="C19" s="5" t="n">
        <v>-6613000</v>
      </c>
      <c r="D19" s="5" t="n">
        <v>472000</v>
      </c>
      <c r="E19" s="5" t="n">
        <v>2013000</v>
      </c>
    </row>
    <row r="20" spans="1:5">
      <c r="A20" s="4" t="s">
        <v>141</v>
      </c>
      <c r="C20" s="5" t="n">
        <v>-49259000</v>
      </c>
      <c r="D20" s="5" t="n">
        <v>-76526000</v>
      </c>
      <c r="E20" s="5" t="n">
        <v>-65345000</v>
      </c>
    </row>
    <row r="21" spans="1:5">
      <c r="A21" s="4" t="s">
        <v>142</v>
      </c>
      <c r="C21" s="5" t="n">
        <v>955000</v>
      </c>
      <c r="D21" s="5" t="n">
        <v>-976000</v>
      </c>
      <c r="E21" s="5" t="n">
        <v>-1219000</v>
      </c>
    </row>
    <row r="22" spans="1:5">
      <c r="A22" s="4" t="s">
        <v>143</v>
      </c>
      <c r="C22" s="6" t="n">
        <v>-50214000</v>
      </c>
      <c r="D22" s="6" t="n">
        <v>-75550000</v>
      </c>
      <c r="E22" s="6" t="n">
        <v>-64126000</v>
      </c>
    </row>
    <row r="23" spans="1:5">
      <c r="A23" s="4" t="s">
        <v>144</v>
      </c>
      <c r="C23" s="8" t="n">
        <v>-0.68</v>
      </c>
      <c r="D23" s="8" t="n">
        <v>-1.95</v>
      </c>
      <c r="E23" s="8" t="n">
        <v>-11.39</v>
      </c>
    </row>
    <row r="24" spans="1:5">
      <c r="A24" s="4" t="s">
        <v>145</v>
      </c>
      <c r="C24" s="5" t="n">
        <v>73345</v>
      </c>
      <c r="D24" s="5" t="n">
        <v>38692</v>
      </c>
      <c r="E24" s="5" t="n">
        <v>5632</v>
      </c>
    </row>
    <row r="25" spans="1:5">
      <c r="A25" s="4" t="s">
        <v>146</v>
      </c>
    </row>
    <row r="26" spans="1:5">
      <c r="A26" s="3" t="s">
        <v>123</v>
      </c>
    </row>
    <row r="27" spans="1:5">
      <c r="A27" s="4" t="s">
        <v>124</v>
      </c>
      <c r="C27" s="6" t="n">
        <v>355181000</v>
      </c>
      <c r="D27" s="6" t="n">
        <v>254056000</v>
      </c>
      <c r="E27" s="6" t="n">
        <v>199942000</v>
      </c>
    </row>
    <row r="28" spans="1:5">
      <c r="A28" s="3" t="s">
        <v>125</v>
      </c>
    </row>
    <row r="29" spans="1:5">
      <c r="A29" s="4" t="s">
        <v>126</v>
      </c>
      <c r="C29" s="5" t="n">
        <v>97824000</v>
      </c>
      <c r="D29" s="5" t="n">
        <v>66556000</v>
      </c>
      <c r="E29" s="5" t="n">
        <v>48849000</v>
      </c>
    </row>
    <row r="30" spans="1:5">
      <c r="A30" s="4" t="s">
        <v>147</v>
      </c>
    </row>
    <row r="31" spans="1:5">
      <c r="A31" s="3" t="s">
        <v>123</v>
      </c>
    </row>
    <row r="32" spans="1:5">
      <c r="A32" s="4" t="s">
        <v>124</v>
      </c>
      <c r="C32" s="5" t="n">
        <v>27240000</v>
      </c>
      <c r="D32" s="5" t="n">
        <v>18042000</v>
      </c>
      <c r="E32" s="5" t="n">
        <v>13217000</v>
      </c>
    </row>
    <row r="33" spans="1:5">
      <c r="A33" s="3" t="s">
        <v>125</v>
      </c>
    </row>
    <row r="34" spans="1:5">
      <c r="A34" s="4" t="s">
        <v>126</v>
      </c>
      <c r="C34" s="6" t="n">
        <v>17475000</v>
      </c>
      <c r="D34" s="6" t="n">
        <v>12093000</v>
      </c>
      <c r="E34" s="6" t="n">
        <v>912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7</v>
      </c>
      <c r="D2" s="2" t="s">
        <v>68</v>
      </c>
    </row>
    <row r="3" spans="1:4">
      <c r="A3" s="3" t="s">
        <v>528</v>
      </c>
    </row>
    <row r="4" spans="1:4">
      <c r="A4" s="4" t="s">
        <v>529</v>
      </c>
      <c r="B4" s="6" t="n">
        <v>-1000</v>
      </c>
      <c r="C4" s="6" t="n">
        <v>-400</v>
      </c>
      <c r="D4" s="6" t="n">
        <v>-700</v>
      </c>
    </row>
    <row r="5" spans="1:4">
      <c r="A5" s="4" t="s">
        <v>530</v>
      </c>
    </row>
    <row r="6" spans="1:4">
      <c r="A6" s="3" t="s">
        <v>528</v>
      </c>
    </row>
    <row r="7" spans="1:4">
      <c r="A7" s="4" t="s">
        <v>531</v>
      </c>
      <c r="B7" s="5" t="n">
        <v>0</v>
      </c>
      <c r="C7" s="5" t="n">
        <v>380</v>
      </c>
    </row>
    <row r="8" spans="1:4">
      <c r="A8" s="4" t="s">
        <v>518</v>
      </c>
      <c r="B8" s="5" t="n">
        <v>15351</v>
      </c>
      <c r="C8" s="5" t="n">
        <v>0</v>
      </c>
    </row>
    <row r="9" spans="1:4">
      <c r="A9" s="4" t="s">
        <v>524</v>
      </c>
      <c r="B9" s="5" t="n">
        <v>-500</v>
      </c>
      <c r="C9" s="5" t="n">
        <v>0</v>
      </c>
    </row>
    <row r="10" spans="1:4">
      <c r="A10" s="4" t="s">
        <v>529</v>
      </c>
      <c r="B10" s="5" t="n">
        <v>-1043</v>
      </c>
      <c r="C10" s="5" t="n">
        <v>-380</v>
      </c>
    </row>
    <row r="11" spans="1:4">
      <c r="A11" s="4" t="s">
        <v>532</v>
      </c>
      <c r="B11" s="6" t="n">
        <v>13808</v>
      </c>
      <c r="C11" s="6" t="n">
        <v>0</v>
      </c>
      <c r="D11" s="6" t="n">
        <v>3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7</v>
      </c>
    </row>
    <row r="3" spans="1:3">
      <c r="A3" s="3" t="s">
        <v>534</v>
      </c>
    </row>
    <row r="4" spans="1:3">
      <c r="A4" s="4" t="s">
        <v>535</v>
      </c>
      <c r="B4" s="6" t="n">
        <v>58215</v>
      </c>
      <c r="C4" s="6" t="n">
        <v>49748</v>
      </c>
    </row>
    <row r="5" spans="1:3">
      <c r="A5" s="4" t="s">
        <v>536</v>
      </c>
      <c r="B5" s="5" t="n">
        <v>-23218</v>
      </c>
      <c r="C5" s="5" t="n">
        <v>-16375</v>
      </c>
    </row>
    <row r="6" spans="1:3">
      <c r="A6" s="4" t="s">
        <v>81</v>
      </c>
      <c r="B6" s="5" t="n">
        <v>34997</v>
      </c>
      <c r="C6" s="5" t="n">
        <v>33373</v>
      </c>
    </row>
    <row r="7" spans="1:3">
      <c r="A7" s="4" t="s">
        <v>537</v>
      </c>
    </row>
    <row r="8" spans="1:3">
      <c r="A8" s="3" t="s">
        <v>534</v>
      </c>
    </row>
    <row r="9" spans="1:3">
      <c r="A9" s="4" t="s">
        <v>535</v>
      </c>
      <c r="B9" s="6" t="n">
        <v>15636</v>
      </c>
      <c r="C9" s="5" t="n">
        <v>12904</v>
      </c>
    </row>
    <row r="10" spans="1:3">
      <c r="A10" s="4" t="s">
        <v>538</v>
      </c>
    </row>
    <row r="11" spans="1:3">
      <c r="A11" s="3" t="s">
        <v>534</v>
      </c>
    </row>
    <row r="12" spans="1:3">
      <c r="A12" s="4" t="s">
        <v>466</v>
      </c>
      <c r="B12" s="4" t="s">
        <v>539</v>
      </c>
    </row>
    <row r="13" spans="1:3">
      <c r="A13" s="4" t="s">
        <v>540</v>
      </c>
    </row>
    <row r="14" spans="1:3">
      <c r="A14" s="3" t="s">
        <v>534</v>
      </c>
    </row>
    <row r="15" spans="1:3">
      <c r="A15" s="4" t="s">
        <v>466</v>
      </c>
      <c r="B15" s="4" t="s">
        <v>541</v>
      </c>
    </row>
    <row r="16" spans="1:3">
      <c r="A16" s="4" t="s">
        <v>465</v>
      </c>
    </row>
    <row r="17" spans="1:3">
      <c r="A17" s="3" t="s">
        <v>534</v>
      </c>
    </row>
    <row r="18" spans="1:3">
      <c r="A18" s="4" t="s">
        <v>535</v>
      </c>
      <c r="B18" s="6" t="n">
        <v>5948</v>
      </c>
      <c r="C18" s="5" t="n">
        <v>3620</v>
      </c>
    </row>
    <row r="19" spans="1:3">
      <c r="A19" s="4" t="s">
        <v>466</v>
      </c>
      <c r="B19" s="4" t="s">
        <v>467</v>
      </c>
    </row>
    <row r="20" spans="1:3">
      <c r="A20" s="4" t="s">
        <v>542</v>
      </c>
    </row>
    <row r="21" spans="1:3">
      <c r="A21" s="3" t="s">
        <v>534</v>
      </c>
    </row>
    <row r="22" spans="1:3">
      <c r="A22" s="4" t="s">
        <v>535</v>
      </c>
      <c r="B22" s="6" t="n">
        <v>6589</v>
      </c>
      <c r="C22" s="5" t="n">
        <v>5850</v>
      </c>
    </row>
    <row r="23" spans="1:3">
      <c r="A23" s="4" t="s">
        <v>466</v>
      </c>
      <c r="B23" s="4" t="s">
        <v>541</v>
      </c>
    </row>
    <row r="24" spans="1:3">
      <c r="A24" s="4" t="s">
        <v>543</v>
      </c>
    </row>
    <row r="25" spans="1:3">
      <c r="A25" s="3" t="s">
        <v>534</v>
      </c>
    </row>
    <row r="26" spans="1:3">
      <c r="A26" s="4" t="s">
        <v>535</v>
      </c>
      <c r="B26" s="6" t="n">
        <v>1058</v>
      </c>
      <c r="C26" s="5" t="n">
        <v>586</v>
      </c>
    </row>
    <row r="27" spans="1:3">
      <c r="A27" s="4" t="s">
        <v>544</v>
      </c>
    </row>
    <row r="28" spans="1:3">
      <c r="A28" s="3" t="s">
        <v>534</v>
      </c>
    </row>
    <row r="29" spans="1:3">
      <c r="A29" s="4" t="s">
        <v>466</v>
      </c>
      <c r="B29" s="4" t="s">
        <v>539</v>
      </c>
    </row>
    <row r="30" spans="1:3">
      <c r="A30" s="4" t="s">
        <v>545</v>
      </c>
    </row>
    <row r="31" spans="1:3">
      <c r="A31" s="3" t="s">
        <v>534</v>
      </c>
    </row>
    <row r="32" spans="1:3">
      <c r="A32" s="4" t="s">
        <v>466</v>
      </c>
      <c r="B32" s="4" t="s">
        <v>541</v>
      </c>
    </row>
    <row r="33" spans="1:3">
      <c r="A33" s="4" t="s">
        <v>546</v>
      </c>
    </row>
    <row r="34" spans="1:3">
      <c r="A34" s="3" t="s">
        <v>534</v>
      </c>
    </row>
    <row r="35" spans="1:3">
      <c r="A35" s="4" t="s">
        <v>535</v>
      </c>
      <c r="B35" s="6" t="n">
        <v>28984</v>
      </c>
      <c r="C35" s="6" t="n">
        <v>26788</v>
      </c>
    </row>
    <row r="36" spans="1:3">
      <c r="A36" s="4" t="s">
        <v>547</v>
      </c>
    </row>
    <row r="37" spans="1:3">
      <c r="A37" s="3" t="s">
        <v>534</v>
      </c>
    </row>
    <row r="38" spans="1:3">
      <c r="A38" s="4" t="s">
        <v>466</v>
      </c>
      <c r="B38" s="4" t="s">
        <v>548</v>
      </c>
    </row>
    <row r="39" spans="1:3">
      <c r="A39" s="4" t="s">
        <v>549</v>
      </c>
    </row>
    <row r="40" spans="1:3">
      <c r="A40" s="3" t="s">
        <v>534</v>
      </c>
    </row>
    <row r="41" spans="1:3">
      <c r="A41" s="4" t="s">
        <v>466</v>
      </c>
      <c r="B41" s="4" t="s">
        <v>5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7</v>
      </c>
      <c r="D2" s="2" t="s">
        <v>68</v>
      </c>
    </row>
    <row r="3" spans="1:4">
      <c r="A3" s="3" t="s">
        <v>250</v>
      </c>
    </row>
    <row r="4" spans="1:4">
      <c r="A4" s="4" t="s">
        <v>552</v>
      </c>
      <c r="B4" s="9" t="n">
        <v>8.699999999999999</v>
      </c>
      <c r="C4" s="9" t="n">
        <v>6.8</v>
      </c>
      <c r="D4" s="9" t="n">
        <v>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7</v>
      </c>
    </row>
    <row r="2" spans="1:3">
      <c r="A2" s="3" t="s">
        <v>554</v>
      </c>
    </row>
    <row r="3" spans="1:3">
      <c r="A3" s="4" t="s">
        <v>555</v>
      </c>
      <c r="B3" s="6" t="n">
        <v>11064</v>
      </c>
      <c r="C3" s="6" t="n">
        <v>9578</v>
      </c>
    </row>
    <row r="4" spans="1:3">
      <c r="A4" s="4" t="s">
        <v>556</v>
      </c>
      <c r="B4" s="5" t="n">
        <v>565</v>
      </c>
      <c r="C4" s="5" t="n">
        <v>260</v>
      </c>
    </row>
    <row r="5" spans="1:3">
      <c r="A5" s="4" t="s">
        <v>557</v>
      </c>
      <c r="C5" s="5" t="n">
        <v>643</v>
      </c>
    </row>
    <row r="6" spans="1:3">
      <c r="A6" s="4" t="s">
        <v>558</v>
      </c>
      <c r="B6" s="5" t="n">
        <v>197</v>
      </c>
      <c r="C6" s="5" t="n">
        <v>325</v>
      </c>
    </row>
    <row r="7" spans="1:3">
      <c r="A7" s="4" t="s">
        <v>199</v>
      </c>
      <c r="B7" s="5" t="n">
        <v>2301</v>
      </c>
      <c r="C7" s="5" t="n">
        <v>501</v>
      </c>
    </row>
    <row r="8" spans="1:3">
      <c r="A8" s="4" t="s">
        <v>153</v>
      </c>
      <c r="B8" s="6" t="n">
        <v>14127</v>
      </c>
      <c r="C8" s="6" t="n">
        <v>113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9</v>
      </c>
      <c r="B1" s="2" t="s">
        <v>2</v>
      </c>
      <c r="C1" s="2" t="s">
        <v>67</v>
      </c>
    </row>
    <row r="2" spans="1:3">
      <c r="A2" s="3" t="s">
        <v>560</v>
      </c>
    </row>
    <row r="3" spans="1:3">
      <c r="A3" s="4" t="s">
        <v>561</v>
      </c>
      <c r="B3" s="6" t="n">
        <v>3985</v>
      </c>
      <c r="C3" s="6" t="n">
        <v>3800</v>
      </c>
    </row>
    <row r="4" spans="1:3">
      <c r="A4" s="4" t="s">
        <v>562</v>
      </c>
      <c r="B4" s="5" t="n">
        <v>2635</v>
      </c>
      <c r="C4" s="5" t="n">
        <v>1827</v>
      </c>
    </row>
    <row r="5" spans="1:3">
      <c r="A5" s="4" t="s">
        <v>563</v>
      </c>
      <c r="B5" s="5" t="n">
        <v>20206</v>
      </c>
      <c r="C5" s="5" t="n">
        <v>10766</v>
      </c>
    </row>
    <row r="6" spans="1:3">
      <c r="A6" s="4" t="s">
        <v>564</v>
      </c>
      <c r="B6" s="5" t="n">
        <v>2238</v>
      </c>
      <c r="C6" s="5" t="n">
        <v>0</v>
      </c>
    </row>
    <row r="7" spans="1:3">
      <c r="A7" s="4" t="s">
        <v>565</v>
      </c>
      <c r="B7" s="5" t="n">
        <v>4716</v>
      </c>
      <c r="C7" s="5" t="n">
        <v>6473</v>
      </c>
    </row>
    <row r="8" spans="1:3">
      <c r="A8" s="4" t="s">
        <v>566</v>
      </c>
      <c r="B8" s="5" t="n">
        <v>5397</v>
      </c>
      <c r="C8" s="5" t="n">
        <v>6889</v>
      </c>
    </row>
    <row r="9" spans="1:3">
      <c r="A9" s="4" t="s">
        <v>567</v>
      </c>
      <c r="B9" s="5" t="n">
        <v>7043</v>
      </c>
      <c r="C9" s="5" t="n">
        <v>5535</v>
      </c>
    </row>
    <row r="10" spans="1:3">
      <c r="A10" s="4" t="s">
        <v>568</v>
      </c>
      <c r="B10" s="5" t="n">
        <v>5197</v>
      </c>
      <c r="C10" s="5" t="n">
        <v>0</v>
      </c>
    </row>
    <row r="11" spans="1:3">
      <c r="A11" s="4" t="s">
        <v>231</v>
      </c>
      <c r="B11" s="5" t="n">
        <v>2763</v>
      </c>
      <c r="C11" s="5" t="n">
        <v>0</v>
      </c>
    </row>
    <row r="12" spans="1:3">
      <c r="A12" s="4" t="s">
        <v>199</v>
      </c>
      <c r="B12" s="5" t="n">
        <v>7924</v>
      </c>
      <c r="C12" s="5" t="n">
        <v>6811</v>
      </c>
    </row>
    <row r="13" spans="1:3">
      <c r="A13" s="4" t="s">
        <v>153</v>
      </c>
      <c r="B13" s="6" t="n">
        <v>62104</v>
      </c>
      <c r="C13" s="6" t="n">
        <v>421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9</v>
      </c>
      <c r="B1" s="2" t="s">
        <v>517</v>
      </c>
      <c r="C1" s="2" t="s">
        <v>570</v>
      </c>
      <c r="D1" s="2" t="s">
        <v>571</v>
      </c>
      <c r="E1" s="2" t="s">
        <v>2</v>
      </c>
      <c r="F1" s="2" t="s">
        <v>2</v>
      </c>
      <c r="G1" s="2" t="s">
        <v>2</v>
      </c>
      <c r="H1" s="2" t="s">
        <v>572</v>
      </c>
      <c r="I1" s="2" t="s">
        <v>2</v>
      </c>
      <c r="J1" s="2" t="s">
        <v>67</v>
      </c>
      <c r="K1" s="2" t="s">
        <v>68</v>
      </c>
      <c r="L1" s="2" t="s">
        <v>573</v>
      </c>
    </row>
    <row r="2" spans="1:12">
      <c r="A2" s="3" t="s">
        <v>365</v>
      </c>
    </row>
    <row r="3" spans="1:12">
      <c r="A3" s="4" t="s">
        <v>574</v>
      </c>
      <c r="E3" s="6" t="n">
        <v>15351</v>
      </c>
      <c r="F3" s="6" t="n">
        <v>15351</v>
      </c>
      <c r="G3" s="6" t="n">
        <v>15351</v>
      </c>
      <c r="I3" s="6" t="n">
        <v>15351</v>
      </c>
      <c r="J3" s="6" t="n">
        <v>0</v>
      </c>
      <c r="K3" s="6" t="n">
        <v>0</v>
      </c>
    </row>
    <row r="4" spans="1:12">
      <c r="A4" s="4" t="s">
        <v>83</v>
      </c>
      <c r="E4" s="5" t="n">
        <v>101224</v>
      </c>
      <c r="F4" s="5" t="n">
        <v>101224</v>
      </c>
      <c r="G4" s="5" t="n">
        <v>101224</v>
      </c>
      <c r="I4" s="5" t="n">
        <v>101224</v>
      </c>
      <c r="J4" s="5" t="n">
        <v>61300</v>
      </c>
    </row>
    <row r="5" spans="1:12">
      <c r="A5" s="4" t="s">
        <v>124</v>
      </c>
      <c r="I5" s="5" t="n">
        <v>382421</v>
      </c>
      <c r="J5" s="5" t="n">
        <v>272098</v>
      </c>
      <c r="K5" s="5" t="n">
        <v>213159</v>
      </c>
    </row>
    <row r="6" spans="1:12">
      <c r="A6" s="4" t="s">
        <v>141</v>
      </c>
      <c r="I6" s="5" t="n">
        <v>-49259</v>
      </c>
      <c r="J6" s="6" t="n">
        <v>-76526</v>
      </c>
      <c r="K6" s="6" t="n">
        <v>-65345</v>
      </c>
    </row>
    <row r="7" spans="1:12">
      <c r="A7" s="4" t="s">
        <v>364</v>
      </c>
    </row>
    <row r="8" spans="1:12">
      <c r="A8" s="3" t="s">
        <v>365</v>
      </c>
    </row>
    <row r="9" spans="1:12">
      <c r="A9" s="4" t="s">
        <v>575</v>
      </c>
      <c r="D9" s="6" t="n">
        <v>17100</v>
      </c>
    </row>
    <row r="10" spans="1:12">
      <c r="A10" s="4" t="s">
        <v>576</v>
      </c>
      <c r="D10" s="5" t="n">
        <v>11800</v>
      </c>
    </row>
    <row r="11" spans="1:12">
      <c r="A11" s="4" t="s">
        <v>574</v>
      </c>
      <c r="D11" s="5" t="n">
        <v>3800</v>
      </c>
    </row>
    <row r="12" spans="1:12">
      <c r="A12" s="4" t="s">
        <v>83</v>
      </c>
      <c r="D12" s="6" t="n">
        <v>12807</v>
      </c>
    </row>
    <row r="13" spans="1:12">
      <c r="A13" s="4" t="s">
        <v>124</v>
      </c>
      <c r="G13" s="5" t="n">
        <v>3900</v>
      </c>
    </row>
    <row r="14" spans="1:12">
      <c r="A14" s="4" t="s">
        <v>141</v>
      </c>
      <c r="G14" s="6" t="n">
        <v>-200</v>
      </c>
    </row>
    <row r="15" spans="1:12">
      <c r="A15" s="4" t="s">
        <v>577</v>
      </c>
    </row>
    <row r="16" spans="1:12">
      <c r="A16" s="3" t="s">
        <v>365</v>
      </c>
    </row>
    <row r="17" spans="1:12">
      <c r="A17" s="4" t="s">
        <v>576</v>
      </c>
      <c r="H17" s="6" t="n">
        <v>1600</v>
      </c>
    </row>
    <row r="18" spans="1:12">
      <c r="A18" s="4" t="s">
        <v>578</v>
      </c>
      <c r="L18" s="6" t="n">
        <v>4000</v>
      </c>
    </row>
    <row r="19" spans="1:12">
      <c r="A19" s="4" t="s">
        <v>370</v>
      </c>
    </row>
    <row r="20" spans="1:12">
      <c r="A20" s="3" t="s">
        <v>365</v>
      </c>
    </row>
    <row r="21" spans="1:12">
      <c r="A21" s="4" t="s">
        <v>575</v>
      </c>
      <c r="C21" s="6" t="n">
        <v>9100</v>
      </c>
    </row>
    <row r="22" spans="1:12">
      <c r="A22" s="4" t="s">
        <v>576</v>
      </c>
      <c r="C22" s="5" t="n">
        <v>5500</v>
      </c>
    </row>
    <row r="23" spans="1:12">
      <c r="A23" s="4" t="s">
        <v>574</v>
      </c>
      <c r="C23" s="5" t="n">
        <v>2200</v>
      </c>
    </row>
    <row r="24" spans="1:12">
      <c r="A24" s="4" t="s">
        <v>578</v>
      </c>
      <c r="C24" s="5" t="n">
        <v>3000</v>
      </c>
    </row>
    <row r="25" spans="1:12">
      <c r="A25" s="4" t="s">
        <v>83</v>
      </c>
      <c r="C25" s="5" t="n">
        <v>4953</v>
      </c>
    </row>
    <row r="26" spans="1:12">
      <c r="A26" s="4" t="s">
        <v>141</v>
      </c>
      <c r="F26" s="6" t="n">
        <v>-4400</v>
      </c>
    </row>
    <row r="27" spans="1:12">
      <c r="A27" s="4" t="s">
        <v>579</v>
      </c>
      <c r="C27" s="5" t="n">
        <v>1400</v>
      </c>
    </row>
    <row r="28" spans="1:12">
      <c r="A28" s="4" t="s">
        <v>580</v>
      </c>
    </row>
    <row r="29" spans="1:12">
      <c r="A29" s="3" t="s">
        <v>365</v>
      </c>
    </row>
    <row r="30" spans="1:12">
      <c r="A30" s="4" t="s">
        <v>578</v>
      </c>
      <c r="C30" s="5" t="n">
        <v>500</v>
      </c>
    </row>
    <row r="31" spans="1:12">
      <c r="A31" s="4" t="s">
        <v>581</v>
      </c>
    </row>
    <row r="32" spans="1:12">
      <c r="A32" s="3" t="s">
        <v>365</v>
      </c>
    </row>
    <row r="33" spans="1:12">
      <c r="A33" s="4" t="s">
        <v>578</v>
      </c>
      <c r="C33" s="5" t="n">
        <v>650</v>
      </c>
    </row>
    <row r="34" spans="1:12">
      <c r="A34" s="4" t="s">
        <v>582</v>
      </c>
    </row>
    <row r="35" spans="1:12">
      <c r="A35" s="3" t="s">
        <v>365</v>
      </c>
    </row>
    <row r="36" spans="1:12">
      <c r="A36" s="4" t="s">
        <v>578</v>
      </c>
      <c r="C36" s="5" t="n">
        <v>650</v>
      </c>
    </row>
    <row r="37" spans="1:12">
      <c r="A37" s="4" t="s">
        <v>583</v>
      </c>
    </row>
    <row r="38" spans="1:12">
      <c r="A38" s="3" t="s">
        <v>365</v>
      </c>
    </row>
    <row r="39" spans="1:12">
      <c r="A39" s="4" t="s">
        <v>578</v>
      </c>
      <c r="C39" s="6" t="n">
        <v>1200</v>
      </c>
    </row>
    <row r="40" spans="1:12">
      <c r="A40" s="4" t="s">
        <v>373</v>
      </c>
    </row>
    <row r="41" spans="1:12">
      <c r="A41" s="3" t="s">
        <v>365</v>
      </c>
    </row>
    <row r="42" spans="1:12">
      <c r="A42" s="4" t="s">
        <v>575</v>
      </c>
      <c r="B42" s="6" t="n">
        <v>24300</v>
      </c>
    </row>
    <row r="43" spans="1:12">
      <c r="A43" s="4" t="s">
        <v>576</v>
      </c>
      <c r="B43" s="5" t="n">
        <v>13000</v>
      </c>
    </row>
    <row r="44" spans="1:12">
      <c r="A44" s="4" t="s">
        <v>574</v>
      </c>
      <c r="B44" s="5" t="n">
        <v>9400</v>
      </c>
    </row>
    <row r="45" spans="1:12">
      <c r="A45" s="4" t="s">
        <v>578</v>
      </c>
      <c r="B45" s="5" t="n">
        <v>10000</v>
      </c>
    </row>
    <row r="46" spans="1:12">
      <c r="A46" s="4" t="s">
        <v>83</v>
      </c>
      <c r="B46" s="5" t="n">
        <v>22376</v>
      </c>
    </row>
    <row r="47" spans="1:12">
      <c r="A47" s="4" t="s">
        <v>124</v>
      </c>
      <c r="E47" s="5" t="n">
        <v>1000</v>
      </c>
    </row>
    <row r="48" spans="1:12">
      <c r="A48" s="4" t="s">
        <v>141</v>
      </c>
      <c r="E48" s="6" t="n">
        <v>-400</v>
      </c>
    </row>
    <row r="49" spans="1:12">
      <c r="A49" s="4" t="s">
        <v>579</v>
      </c>
      <c r="B49" s="5" t="n">
        <v>2000</v>
      </c>
    </row>
    <row r="50" spans="1:12">
      <c r="A50" s="4" t="s">
        <v>584</v>
      </c>
      <c r="I50" s="6" t="n">
        <v>200</v>
      </c>
    </row>
    <row r="51" spans="1:12">
      <c r="A51" s="4" t="s">
        <v>585</v>
      </c>
      <c r="B51" s="6" t="n">
        <v>1900</v>
      </c>
    </row>
    <row r="52" spans="1:12">
      <c r="A52" s="4" t="s">
        <v>586</v>
      </c>
      <c r="B52" s="8" t="n">
        <v>83.97</v>
      </c>
    </row>
    <row r="53" spans="1:12">
      <c r="A53" s="4" t="s">
        <v>587</v>
      </c>
    </row>
    <row r="54" spans="1:12">
      <c r="A54" s="3" t="s">
        <v>365</v>
      </c>
    </row>
    <row r="55" spans="1:12">
      <c r="A55" s="4" t="s">
        <v>588</v>
      </c>
      <c r="B55" s="5" t="n">
        <v>1190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9</v>
      </c>
      <c r="B1" s="2" t="s">
        <v>2</v>
      </c>
      <c r="C1" s="2" t="s">
        <v>517</v>
      </c>
      <c r="D1" s="2" t="s">
        <v>570</v>
      </c>
      <c r="E1" s="2" t="s">
        <v>571</v>
      </c>
      <c r="F1" s="2" t="s">
        <v>67</v>
      </c>
    </row>
    <row r="2" spans="1:6">
      <c r="A2" s="3" t="s">
        <v>590</v>
      </c>
    </row>
    <row r="3" spans="1:6">
      <c r="A3" s="4" t="s">
        <v>83</v>
      </c>
      <c r="B3" s="6" t="n">
        <v>101224</v>
      </c>
      <c r="F3" s="6" t="n">
        <v>61300</v>
      </c>
    </row>
    <row r="4" spans="1:6">
      <c r="A4" s="4" t="s">
        <v>364</v>
      </c>
    </row>
    <row r="5" spans="1:6">
      <c r="A5" s="3" t="s">
        <v>590</v>
      </c>
    </row>
    <row r="6" spans="1:6">
      <c r="A6" s="4" t="s">
        <v>591</v>
      </c>
      <c r="E6" s="6" t="n">
        <v>505</v>
      </c>
    </row>
    <row r="7" spans="1:6">
      <c r="A7" s="4" t="s">
        <v>592</v>
      </c>
      <c r="E7" s="5" t="n">
        <v>4288</v>
      </c>
    </row>
    <row r="8" spans="1:6">
      <c r="A8" s="4" t="s">
        <v>83</v>
      </c>
      <c r="E8" s="5" t="n">
        <v>12807</v>
      </c>
    </row>
    <row r="9" spans="1:6">
      <c r="A9" s="4" t="s">
        <v>593</v>
      </c>
      <c r="E9" s="5" t="n">
        <v>17600</v>
      </c>
    </row>
    <row r="10" spans="1:6">
      <c r="A10" s="3" t="s">
        <v>594</v>
      </c>
    </row>
    <row r="11" spans="1:6">
      <c r="A11" s="4" t="s">
        <v>595</v>
      </c>
      <c r="E11" s="5" t="n">
        <v>482</v>
      </c>
    </row>
    <row r="12" spans="1:6">
      <c r="A12" s="4" t="s">
        <v>596</v>
      </c>
      <c r="E12" s="5" t="n">
        <v>482</v>
      </c>
    </row>
    <row r="13" spans="1:6">
      <c r="A13" s="4" t="s">
        <v>597</v>
      </c>
      <c r="E13" s="6" t="n">
        <v>17118</v>
      </c>
    </row>
    <row r="14" spans="1:6">
      <c r="A14" s="4" t="s">
        <v>370</v>
      </c>
    </row>
    <row r="15" spans="1:6">
      <c r="A15" s="3" t="s">
        <v>590</v>
      </c>
    </row>
    <row r="16" spans="1:6">
      <c r="A16" s="4" t="s">
        <v>591</v>
      </c>
      <c r="D16" s="6" t="n">
        <v>94</v>
      </c>
    </row>
    <row r="17" spans="1:6">
      <c r="A17" s="4" t="s">
        <v>592</v>
      </c>
      <c r="D17" s="5" t="n">
        <v>4472</v>
      </c>
    </row>
    <row r="18" spans="1:6">
      <c r="A18" s="4" t="s">
        <v>83</v>
      </c>
      <c r="D18" s="5" t="n">
        <v>4953</v>
      </c>
    </row>
    <row r="19" spans="1:6">
      <c r="A19" s="4" t="s">
        <v>593</v>
      </c>
      <c r="D19" s="5" t="n">
        <v>9519</v>
      </c>
    </row>
    <row r="20" spans="1:6">
      <c r="A20" s="3" t="s">
        <v>594</v>
      </c>
    </row>
    <row r="21" spans="1:6">
      <c r="A21" s="4" t="s">
        <v>595</v>
      </c>
      <c r="D21" s="5" t="n">
        <v>392</v>
      </c>
    </row>
    <row r="22" spans="1:6">
      <c r="A22" s="4" t="s">
        <v>596</v>
      </c>
      <c r="D22" s="5" t="n">
        <v>392</v>
      </c>
    </row>
    <row r="23" spans="1:6">
      <c r="A23" s="4" t="s">
        <v>597</v>
      </c>
      <c r="D23" s="6" t="n">
        <v>9127</v>
      </c>
    </row>
    <row r="24" spans="1:6">
      <c r="A24" s="4" t="s">
        <v>373</v>
      </c>
    </row>
    <row r="25" spans="1:6">
      <c r="A25" s="3" t="s">
        <v>590</v>
      </c>
    </row>
    <row r="26" spans="1:6">
      <c r="A26" s="4" t="s">
        <v>598</v>
      </c>
      <c r="C26" s="6" t="n">
        <v>76</v>
      </c>
    </row>
    <row r="27" spans="1:6">
      <c r="A27" s="4" t="s">
        <v>592</v>
      </c>
      <c r="C27" s="5" t="n">
        <v>1865</v>
      </c>
    </row>
    <row r="28" spans="1:6">
      <c r="A28" s="4" t="s">
        <v>83</v>
      </c>
      <c r="C28" s="5" t="n">
        <v>22376</v>
      </c>
    </row>
    <row r="29" spans="1:6">
      <c r="A29" s="4" t="s">
        <v>593</v>
      </c>
      <c r="C29" s="5" t="n">
        <v>24317</v>
      </c>
    </row>
    <row r="30" spans="1:6">
      <c r="A30" s="3" t="s">
        <v>594</v>
      </c>
    </row>
    <row r="31" spans="1:6">
      <c r="A31" s="4" t="s">
        <v>597</v>
      </c>
      <c r="C31" s="6" t="n">
        <v>243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45"/>
  </cols>
  <sheetData>
    <row r="1" spans="1:4">
      <c r="A1" s="1" t="s">
        <v>599</v>
      </c>
      <c r="B1" s="2" t="s">
        <v>517</v>
      </c>
      <c r="C1" s="2" t="s">
        <v>570</v>
      </c>
      <c r="D1" s="2" t="s">
        <v>571</v>
      </c>
    </row>
    <row r="2" spans="1:4">
      <c r="A2" s="4" t="s">
        <v>364</v>
      </c>
    </row>
    <row r="3" spans="1:4">
      <c r="A3" s="3" t="s">
        <v>365</v>
      </c>
    </row>
    <row r="4" spans="1:4">
      <c r="A4" s="4" t="s">
        <v>600</v>
      </c>
      <c r="D4" s="6" t="n">
        <v>4288</v>
      </c>
    </row>
    <row r="5" spans="1:4">
      <c r="A5" s="4" t="s">
        <v>601</v>
      </c>
    </row>
    <row r="6" spans="1:4">
      <c r="A6" s="3" t="s">
        <v>365</v>
      </c>
    </row>
    <row r="7" spans="1:4">
      <c r="A7" s="4" t="s">
        <v>600</v>
      </c>
      <c r="D7" s="6" t="n">
        <v>3250</v>
      </c>
    </row>
    <row r="8" spans="1:4">
      <c r="A8" s="4" t="s">
        <v>602</v>
      </c>
      <c r="D8" s="4" t="s">
        <v>603</v>
      </c>
    </row>
    <row r="9" spans="1:4">
      <c r="A9" s="4" t="s">
        <v>604</v>
      </c>
      <c r="D9" s="4" t="s">
        <v>605</v>
      </c>
    </row>
    <row r="10" spans="1:4">
      <c r="A10" s="4" t="s">
        <v>606</v>
      </c>
      <c r="D10" s="4" t="s">
        <v>467</v>
      </c>
    </row>
    <row r="11" spans="1:4">
      <c r="A11" s="4" t="s">
        <v>607</v>
      </c>
    </row>
    <row r="12" spans="1:4">
      <c r="A12" s="3" t="s">
        <v>365</v>
      </c>
    </row>
    <row r="13" spans="1:4">
      <c r="A13" s="4" t="s">
        <v>600</v>
      </c>
      <c r="D13" s="6" t="n">
        <v>32</v>
      </c>
    </row>
    <row r="14" spans="1:4">
      <c r="A14" s="4" t="s">
        <v>602</v>
      </c>
      <c r="D14" s="4" t="s">
        <v>608</v>
      </c>
    </row>
    <row r="15" spans="1:4">
      <c r="A15" s="4" t="s">
        <v>604</v>
      </c>
      <c r="D15" s="4" t="s">
        <v>605</v>
      </c>
    </row>
    <row r="16" spans="1:4">
      <c r="A16" s="4" t="s">
        <v>606</v>
      </c>
      <c r="D16" s="4" t="s">
        <v>609</v>
      </c>
    </row>
    <row r="17" spans="1:4">
      <c r="A17" s="4" t="s">
        <v>610</v>
      </c>
    </row>
    <row r="18" spans="1:4">
      <c r="A18" s="3" t="s">
        <v>365</v>
      </c>
    </row>
    <row r="19" spans="1:4">
      <c r="A19" s="4" t="s">
        <v>600</v>
      </c>
      <c r="D19" s="6" t="n">
        <v>910</v>
      </c>
    </row>
    <row r="20" spans="1:4">
      <c r="A20" s="4" t="s">
        <v>602</v>
      </c>
      <c r="D20" s="4" t="s">
        <v>608</v>
      </c>
    </row>
    <row r="21" spans="1:4">
      <c r="A21" s="4" t="s">
        <v>604</v>
      </c>
      <c r="D21" s="4" t="s">
        <v>605</v>
      </c>
    </row>
    <row r="22" spans="1:4">
      <c r="A22" s="4" t="s">
        <v>606</v>
      </c>
      <c r="D22" s="4" t="s">
        <v>467</v>
      </c>
    </row>
    <row r="23" spans="1:4">
      <c r="A23" s="4" t="s">
        <v>611</v>
      </c>
    </row>
    <row r="24" spans="1:4">
      <c r="A24" s="3" t="s">
        <v>365</v>
      </c>
    </row>
    <row r="25" spans="1:4">
      <c r="A25" s="4" t="s">
        <v>600</v>
      </c>
      <c r="D25" s="6" t="n">
        <v>96</v>
      </c>
    </row>
    <row r="26" spans="1:4">
      <c r="A26" s="4" t="s">
        <v>602</v>
      </c>
      <c r="D26" s="4" t="s">
        <v>612</v>
      </c>
    </row>
    <row r="27" spans="1:4">
      <c r="A27" s="4" t="s">
        <v>604</v>
      </c>
      <c r="D27" s="4" t="s">
        <v>605</v>
      </c>
    </row>
    <row r="28" spans="1:4">
      <c r="A28" s="4" t="s">
        <v>606</v>
      </c>
      <c r="D28" s="4" t="s">
        <v>539</v>
      </c>
    </row>
    <row r="29" spans="1:4">
      <c r="A29" s="4" t="s">
        <v>370</v>
      </c>
    </row>
    <row r="30" spans="1:4">
      <c r="A30" s="3" t="s">
        <v>365</v>
      </c>
    </row>
    <row r="31" spans="1:4">
      <c r="A31" s="4" t="s">
        <v>600</v>
      </c>
      <c r="C31" s="6" t="n">
        <v>4472</v>
      </c>
    </row>
    <row r="32" spans="1:4">
      <c r="A32" s="4" t="s">
        <v>613</v>
      </c>
    </row>
    <row r="33" spans="1:4">
      <c r="A33" s="3" t="s">
        <v>365</v>
      </c>
    </row>
    <row r="34" spans="1:4">
      <c r="A34" s="4" t="s">
        <v>600</v>
      </c>
      <c r="C34" s="6" t="n">
        <v>4472</v>
      </c>
    </row>
    <row r="35" spans="1:4">
      <c r="A35" s="4" t="s">
        <v>602</v>
      </c>
      <c r="C35" s="4" t="s">
        <v>608</v>
      </c>
    </row>
    <row r="36" spans="1:4">
      <c r="A36" s="4" t="s">
        <v>604</v>
      </c>
      <c r="C36" s="4" t="s">
        <v>614</v>
      </c>
    </row>
    <row r="37" spans="1:4">
      <c r="A37" s="4" t="s">
        <v>606</v>
      </c>
      <c r="C37" s="4" t="s">
        <v>467</v>
      </c>
    </row>
    <row r="38" spans="1:4">
      <c r="A38" s="4" t="s">
        <v>373</v>
      </c>
    </row>
    <row r="39" spans="1:4">
      <c r="A39" s="3" t="s">
        <v>365</v>
      </c>
    </row>
    <row r="40" spans="1:4">
      <c r="A40" s="4" t="s">
        <v>600</v>
      </c>
      <c r="B40" s="6" t="n">
        <v>1865</v>
      </c>
    </row>
    <row r="41" spans="1:4">
      <c r="A41" s="4" t="s">
        <v>615</v>
      </c>
    </row>
    <row r="42" spans="1:4">
      <c r="A42" s="3" t="s">
        <v>365</v>
      </c>
    </row>
    <row r="43" spans="1:4">
      <c r="A43" s="4" t="s">
        <v>600</v>
      </c>
      <c r="B43" s="6" t="n">
        <v>1759</v>
      </c>
    </row>
    <row r="44" spans="1:4">
      <c r="A44" s="4" t="s">
        <v>602</v>
      </c>
      <c r="B44" s="4" t="s">
        <v>603</v>
      </c>
    </row>
    <row r="45" spans="1:4">
      <c r="A45" s="4" t="s">
        <v>604</v>
      </c>
      <c r="B45" s="4" t="s">
        <v>616</v>
      </c>
    </row>
    <row r="46" spans="1:4">
      <c r="A46" s="4" t="s">
        <v>606</v>
      </c>
      <c r="B46" s="4" t="s">
        <v>467</v>
      </c>
    </row>
    <row r="47" spans="1:4">
      <c r="A47" s="4" t="s">
        <v>617</v>
      </c>
    </row>
    <row r="48" spans="1:4">
      <c r="A48" s="3" t="s">
        <v>365</v>
      </c>
    </row>
    <row r="49" spans="1:4">
      <c r="A49" s="4" t="s">
        <v>600</v>
      </c>
      <c r="B49" s="6" t="n">
        <v>106</v>
      </c>
    </row>
    <row r="50" spans="1:4">
      <c r="A50" s="4" t="s">
        <v>602</v>
      </c>
      <c r="B50" s="4" t="s">
        <v>612</v>
      </c>
    </row>
    <row r="51" spans="1:4">
      <c r="A51" s="4" t="s">
        <v>604</v>
      </c>
      <c r="B51" s="4" t="s">
        <v>616</v>
      </c>
    </row>
    <row r="52" spans="1:4">
      <c r="A52" s="4" t="s">
        <v>606</v>
      </c>
      <c r="B52" s="4" t="s">
        <v>6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9</v>
      </c>
      <c r="B1" s="2" t="s">
        <v>2</v>
      </c>
      <c r="C1" s="2" t="s">
        <v>66</v>
      </c>
      <c r="D1" s="2" t="s">
        <v>67</v>
      </c>
      <c r="E1" s="2" t="s">
        <v>68</v>
      </c>
      <c r="F1" s="2" t="s">
        <v>69</v>
      </c>
    </row>
    <row r="2" spans="1:6">
      <c r="A2" s="3" t="s">
        <v>70</v>
      </c>
    </row>
    <row r="3" spans="1:6">
      <c r="A3" s="4" t="s">
        <v>71</v>
      </c>
      <c r="B3" s="6" t="n">
        <v>466950</v>
      </c>
      <c r="D3" s="6" t="n">
        <v>142322</v>
      </c>
      <c r="E3" s="6" t="n">
        <v>14075</v>
      </c>
      <c r="F3" s="6" t="n">
        <v>20230</v>
      </c>
    </row>
    <row r="4" spans="1:6">
      <c r="A4" s="4" t="s">
        <v>620</v>
      </c>
      <c r="B4" s="5" t="n">
        <v>51644</v>
      </c>
      <c r="D4" s="5" t="n">
        <v>40287</v>
      </c>
    </row>
    <row r="5" spans="1:6">
      <c r="A5" s="4" t="s">
        <v>73</v>
      </c>
      <c r="B5" s="5" t="n">
        <v>9279</v>
      </c>
      <c r="D5" s="5" t="n">
        <v>0</v>
      </c>
    </row>
    <row r="6" spans="1:6">
      <c r="A6" s="4" t="s">
        <v>74</v>
      </c>
      <c r="B6" s="5" t="n">
        <v>14127</v>
      </c>
      <c r="D6" s="5" t="n">
        <v>11307</v>
      </c>
    </row>
    <row r="7" spans="1:6">
      <c r="A7" s="4" t="s">
        <v>75</v>
      </c>
      <c r="B7" s="5" t="n">
        <v>542000</v>
      </c>
      <c r="D7" s="5" t="n">
        <v>193916</v>
      </c>
    </row>
    <row r="8" spans="1:6">
      <c r="A8" s="4" t="s">
        <v>76</v>
      </c>
      <c r="B8" s="5" t="n">
        <v>24383</v>
      </c>
      <c r="D8" s="5" t="n">
        <v>13113</v>
      </c>
    </row>
    <row r="9" spans="1:6">
      <c r="A9" s="4" t="s">
        <v>621</v>
      </c>
      <c r="B9" s="5" t="n">
        <v>420</v>
      </c>
      <c r="D9" s="5" t="n">
        <v>270</v>
      </c>
    </row>
    <row r="10" spans="1:6">
      <c r="A10" s="4" t="s">
        <v>78</v>
      </c>
      <c r="B10" s="5" t="n">
        <v>566803</v>
      </c>
      <c r="D10" s="5" t="n">
        <v>207299</v>
      </c>
    </row>
    <row r="11" spans="1:6">
      <c r="A11" s="3" t="s">
        <v>79</v>
      </c>
    </row>
    <row r="12" spans="1:6">
      <c r="A12" s="4" t="s">
        <v>73</v>
      </c>
      <c r="B12" s="5" t="n">
        <v>29137</v>
      </c>
      <c r="D12" s="5" t="n">
        <v>0</v>
      </c>
    </row>
    <row r="13" spans="1:6">
      <c r="A13" s="4" t="s">
        <v>80</v>
      </c>
      <c r="B13" s="5" t="n">
        <v>49321</v>
      </c>
      <c r="C13" s="6" t="n">
        <v>38500</v>
      </c>
      <c r="D13" s="5" t="n">
        <v>0</v>
      </c>
    </row>
    <row r="14" spans="1:6">
      <c r="A14" s="4" t="s">
        <v>81</v>
      </c>
      <c r="B14" s="5" t="n">
        <v>34997</v>
      </c>
      <c r="D14" s="5" t="n">
        <v>33373</v>
      </c>
    </row>
    <row r="15" spans="1:6">
      <c r="A15" s="4" t="s">
        <v>82</v>
      </c>
      <c r="B15" s="5" t="n">
        <v>22932</v>
      </c>
      <c r="D15" s="5" t="n">
        <v>19371</v>
      </c>
    </row>
    <row r="16" spans="1:6">
      <c r="A16" s="4" t="s">
        <v>83</v>
      </c>
      <c r="B16" s="5" t="n">
        <v>101224</v>
      </c>
      <c r="D16" s="5" t="n">
        <v>61300</v>
      </c>
    </row>
    <row r="17" spans="1:6">
      <c r="A17" s="4" t="s">
        <v>84</v>
      </c>
      <c r="B17" s="5" t="n">
        <v>2853</v>
      </c>
      <c r="D17" s="5" t="n">
        <v>1589</v>
      </c>
    </row>
    <row r="18" spans="1:6">
      <c r="A18" s="4" t="s">
        <v>85</v>
      </c>
      <c r="B18" s="5" t="n">
        <v>807267</v>
      </c>
      <c r="D18" s="5" t="n">
        <v>322932</v>
      </c>
    </row>
    <row r="19" spans="1:6">
      <c r="A19" s="3" t="s">
        <v>86</v>
      </c>
    </row>
    <row r="20" spans="1:6">
      <c r="A20" s="4" t="s">
        <v>87</v>
      </c>
      <c r="B20" s="5" t="n">
        <v>11693</v>
      </c>
      <c r="D20" s="5" t="n">
        <v>4847</v>
      </c>
    </row>
    <row r="21" spans="1:6">
      <c r="A21" s="4" t="s">
        <v>88</v>
      </c>
      <c r="B21" s="5" t="n">
        <v>62104</v>
      </c>
      <c r="D21" s="5" t="n">
        <v>42101</v>
      </c>
    </row>
    <row r="22" spans="1:6">
      <c r="A22" s="4" t="s">
        <v>89</v>
      </c>
      <c r="B22" s="5" t="n">
        <v>160271</v>
      </c>
      <c r="D22" s="5" t="n">
        <v>125260</v>
      </c>
    </row>
    <row r="23" spans="1:6">
      <c r="A23" s="4" t="s">
        <v>90</v>
      </c>
      <c r="B23" s="5" t="n">
        <v>4120</v>
      </c>
      <c r="D23" s="5" t="n">
        <v>116</v>
      </c>
    </row>
    <row r="24" spans="1:6">
      <c r="A24" s="4" t="s">
        <v>91</v>
      </c>
      <c r="B24" s="5" t="n">
        <v>8756</v>
      </c>
      <c r="D24" s="5" t="n">
        <v>0</v>
      </c>
    </row>
    <row r="25" spans="1:6">
      <c r="A25" s="4" t="s">
        <v>92</v>
      </c>
      <c r="B25" s="5" t="n">
        <v>246944</v>
      </c>
      <c r="D25" s="5" t="n">
        <v>172324</v>
      </c>
    </row>
    <row r="26" spans="1:6">
      <c r="A26" s="4" t="s">
        <v>93</v>
      </c>
      <c r="B26" s="5" t="n">
        <v>24783</v>
      </c>
      <c r="D26" s="5" t="n">
        <v>13349</v>
      </c>
    </row>
    <row r="27" spans="1:6">
      <c r="A27" s="4" t="s">
        <v>94</v>
      </c>
      <c r="B27" s="5" t="n">
        <v>271727</v>
      </c>
      <c r="D27" s="5" t="n">
        <v>185673</v>
      </c>
    </row>
    <row r="28" spans="1:6">
      <c r="A28" s="3" t="s">
        <v>95</v>
      </c>
    </row>
    <row r="29" spans="1:6">
      <c r="A29" s="4" t="s">
        <v>89</v>
      </c>
      <c r="B29" s="5" t="n">
        <v>970</v>
      </c>
      <c r="D29" s="5" t="n">
        <v>9393</v>
      </c>
    </row>
    <row r="30" spans="1:6">
      <c r="A30" s="4" t="s">
        <v>90</v>
      </c>
      <c r="B30" s="5" t="n">
        <v>9835</v>
      </c>
      <c r="D30" s="5" t="n">
        <v>0</v>
      </c>
    </row>
    <row r="31" spans="1:6">
      <c r="A31" s="4" t="s">
        <v>91</v>
      </c>
      <c r="B31" s="5" t="n">
        <v>58301</v>
      </c>
      <c r="D31" s="5" t="n">
        <v>0</v>
      </c>
    </row>
    <row r="32" spans="1:6">
      <c r="A32" s="4" t="s">
        <v>96</v>
      </c>
      <c r="B32" s="5" t="n">
        <v>0</v>
      </c>
      <c r="D32" s="5" t="n">
        <v>17317</v>
      </c>
    </row>
    <row r="33" spans="1:6">
      <c r="A33" s="4" t="s">
        <v>97</v>
      </c>
      <c r="B33" s="5" t="n">
        <v>337</v>
      </c>
      <c r="D33" s="5" t="n">
        <v>560</v>
      </c>
    </row>
    <row r="34" spans="1:6">
      <c r="A34" s="4" t="s">
        <v>98</v>
      </c>
      <c r="B34" s="5" t="n">
        <v>2375</v>
      </c>
      <c r="D34" s="5" t="n">
        <v>436</v>
      </c>
    </row>
    <row r="35" spans="1:6">
      <c r="A35" s="4" t="s">
        <v>99</v>
      </c>
      <c r="B35" s="5" t="n">
        <v>343545</v>
      </c>
      <c r="D35" s="5" t="n">
        <v>213379</v>
      </c>
    </row>
    <row r="36" spans="1:6">
      <c r="A36" s="4" t="s">
        <v>100</v>
      </c>
      <c r="B36" s="5" t="n">
        <v>0</v>
      </c>
      <c r="D36" s="5" t="n">
        <v>0</v>
      </c>
    </row>
    <row r="37" spans="1:6">
      <c r="A37" s="3" t="s">
        <v>101</v>
      </c>
    </row>
    <row r="38" spans="1:6">
      <c r="A38" s="4" t="s">
        <v>622</v>
      </c>
      <c r="B38" s="5" t="n">
        <v>0</v>
      </c>
      <c r="D38" s="5" t="n">
        <v>0</v>
      </c>
    </row>
    <row r="39" spans="1:6">
      <c r="A39" s="4" t="s">
        <v>623</v>
      </c>
      <c r="B39" s="5" t="n">
        <v>8</v>
      </c>
      <c r="D39" s="5" t="n">
        <v>7</v>
      </c>
    </row>
    <row r="40" spans="1:6">
      <c r="A40" s="4" t="s">
        <v>104</v>
      </c>
      <c r="B40" s="5" t="n">
        <v>976627</v>
      </c>
      <c r="D40" s="5" t="n">
        <v>599493</v>
      </c>
    </row>
    <row r="41" spans="1:6">
      <c r="A41" s="4" t="s">
        <v>105</v>
      </c>
      <c r="B41" s="5" t="n">
        <v>-2719</v>
      </c>
      <c r="D41" s="5" t="n">
        <v>-2345</v>
      </c>
    </row>
    <row r="42" spans="1:6">
      <c r="A42" s="4" t="s">
        <v>106</v>
      </c>
      <c r="B42" s="5" t="n">
        <v>-510194</v>
      </c>
      <c r="D42" s="5" t="n">
        <v>-487602</v>
      </c>
    </row>
    <row r="43" spans="1:6">
      <c r="A43" s="4" t="s">
        <v>107</v>
      </c>
      <c r="B43" s="5" t="n">
        <v>463722</v>
      </c>
      <c r="D43" s="5" t="n">
        <v>109553</v>
      </c>
      <c r="E43" s="6" t="n">
        <v>-393592</v>
      </c>
      <c r="F43" s="6" t="n">
        <v>-343161</v>
      </c>
    </row>
    <row r="44" spans="1:6">
      <c r="A44" s="4" t="s">
        <v>108</v>
      </c>
      <c r="B44" s="5" t="n">
        <v>807267</v>
      </c>
      <c r="D44" s="5" t="n">
        <v>322932</v>
      </c>
    </row>
    <row r="45" spans="1:6">
      <c r="A45" s="4" t="s">
        <v>624</v>
      </c>
    </row>
    <row r="46" spans="1:6">
      <c r="A46" s="3" t="s">
        <v>70</v>
      </c>
    </row>
    <row r="47" spans="1:6">
      <c r="A47" s="4" t="s">
        <v>620</v>
      </c>
      <c r="C47" s="5" t="n">
        <v>39482</v>
      </c>
    </row>
    <row r="48" spans="1:6">
      <c r="A48" s="4" t="s">
        <v>73</v>
      </c>
      <c r="C48" s="5" t="n">
        <v>4464</v>
      </c>
    </row>
    <row r="49" spans="1:6">
      <c r="A49" s="3" t="s">
        <v>79</v>
      </c>
    </row>
    <row r="50" spans="1:6">
      <c r="A50" s="4" t="s">
        <v>73</v>
      </c>
      <c r="C50" s="5" t="n">
        <v>14803</v>
      </c>
    </row>
    <row r="51" spans="1:6">
      <c r="A51" s="3" t="s">
        <v>86</v>
      </c>
    </row>
    <row r="52" spans="1:6">
      <c r="A52" s="4" t="s">
        <v>88</v>
      </c>
      <c r="C52" s="5" t="n">
        <v>44191</v>
      </c>
    </row>
    <row r="53" spans="1:6">
      <c r="A53" s="4" t="s">
        <v>89</v>
      </c>
      <c r="C53" s="5" t="n">
        <v>122103</v>
      </c>
    </row>
    <row r="54" spans="1:6">
      <c r="A54" s="3" t="s">
        <v>95</v>
      </c>
    </row>
    <row r="55" spans="1:6">
      <c r="A55" s="4" t="s">
        <v>89</v>
      </c>
      <c r="C55" s="5" t="n">
        <v>1300</v>
      </c>
    </row>
    <row r="56" spans="1:6">
      <c r="A56" s="3" t="s">
        <v>101</v>
      </c>
    </row>
    <row r="57" spans="1:6">
      <c r="A57" s="4" t="s">
        <v>106</v>
      </c>
      <c r="C57" s="5" t="n">
        <v>-459980</v>
      </c>
    </row>
    <row r="58" spans="1:6">
      <c r="A58" s="4" t="s">
        <v>625</v>
      </c>
    </row>
    <row r="59" spans="1:6">
      <c r="A59" s="3" t="s">
        <v>70</v>
      </c>
    </row>
    <row r="60" spans="1:6">
      <c r="A60" s="4" t="s">
        <v>71</v>
      </c>
      <c r="B60" s="5" t="n">
        <v>0</v>
      </c>
    </row>
    <row r="61" spans="1:6">
      <c r="A61" s="4" t="s">
        <v>620</v>
      </c>
      <c r="B61" s="5" t="n">
        <v>1181</v>
      </c>
      <c r="C61" s="5" t="n">
        <v>-805</v>
      </c>
    </row>
    <row r="62" spans="1:6">
      <c r="A62" s="4" t="s">
        <v>73</v>
      </c>
      <c r="B62" s="5" t="n">
        <v>-9279</v>
      </c>
      <c r="C62" s="5" t="n">
        <v>4464</v>
      </c>
    </row>
    <row r="63" spans="1:6">
      <c r="A63" s="4" t="s">
        <v>74</v>
      </c>
      <c r="B63" s="5" t="n">
        <v>0</v>
      </c>
    </row>
    <row r="64" spans="1:6">
      <c r="A64" s="4" t="s">
        <v>75</v>
      </c>
      <c r="B64" s="5" t="n">
        <v>-8098</v>
      </c>
    </row>
    <row r="65" spans="1:6">
      <c r="A65" s="4" t="s">
        <v>76</v>
      </c>
      <c r="B65" s="5" t="n">
        <v>0</v>
      </c>
    </row>
    <row r="66" spans="1:6">
      <c r="A66" s="4" t="s">
        <v>621</v>
      </c>
      <c r="B66" s="5" t="n">
        <v>0</v>
      </c>
    </row>
    <row r="67" spans="1:6">
      <c r="A67" s="4" t="s">
        <v>78</v>
      </c>
      <c r="B67" s="5" t="n">
        <v>-8098</v>
      </c>
    </row>
    <row r="68" spans="1:6">
      <c r="A68" s="3" t="s">
        <v>79</v>
      </c>
    </row>
    <row r="69" spans="1:6">
      <c r="A69" s="4" t="s">
        <v>73</v>
      </c>
      <c r="B69" s="5" t="n">
        <v>-29137</v>
      </c>
      <c r="C69" s="5" t="n">
        <v>14803</v>
      </c>
    </row>
    <row r="70" spans="1:6">
      <c r="A70" s="4" t="s">
        <v>80</v>
      </c>
      <c r="B70" s="5" t="n">
        <v>0</v>
      </c>
    </row>
    <row r="71" spans="1:6">
      <c r="A71" s="4" t="s">
        <v>81</v>
      </c>
      <c r="B71" s="5" t="n">
        <v>0</v>
      </c>
    </row>
    <row r="72" spans="1:6">
      <c r="A72" s="4" t="s">
        <v>82</v>
      </c>
      <c r="B72" s="5" t="n">
        <v>0</v>
      </c>
    </row>
    <row r="73" spans="1:6">
      <c r="A73" s="4" t="s">
        <v>83</v>
      </c>
      <c r="B73" s="5" t="n">
        <v>0</v>
      </c>
    </row>
    <row r="74" spans="1:6">
      <c r="A74" s="4" t="s">
        <v>84</v>
      </c>
      <c r="B74" s="5" t="n">
        <v>0</v>
      </c>
    </row>
    <row r="75" spans="1:6">
      <c r="A75" s="4" t="s">
        <v>85</v>
      </c>
      <c r="B75" s="5" t="n">
        <v>-37235</v>
      </c>
    </row>
    <row r="76" spans="1:6">
      <c r="A76" s="3" t="s">
        <v>86</v>
      </c>
    </row>
    <row r="77" spans="1:6">
      <c r="A77" s="4" t="s">
        <v>87</v>
      </c>
      <c r="B77" s="5" t="n">
        <v>0</v>
      </c>
    </row>
    <row r="78" spans="1:6">
      <c r="A78" s="4" t="s">
        <v>88</v>
      </c>
      <c r="B78" s="5" t="n">
        <v>-5197</v>
      </c>
      <c r="C78" s="5" t="n">
        <v>2090</v>
      </c>
    </row>
    <row r="79" spans="1:6">
      <c r="A79" s="4" t="s">
        <v>89</v>
      </c>
      <c r="B79" s="5" t="n">
        <v>6125</v>
      </c>
      <c r="C79" s="5" t="n">
        <v>-3157</v>
      </c>
    </row>
    <row r="80" spans="1:6">
      <c r="A80" s="4" t="s">
        <v>90</v>
      </c>
      <c r="B80" s="5" t="n">
        <v>0</v>
      </c>
    </row>
    <row r="81" spans="1:6">
      <c r="A81" s="4" t="s">
        <v>91</v>
      </c>
      <c r="B81" s="5" t="n">
        <v>0</v>
      </c>
    </row>
    <row r="82" spans="1:6">
      <c r="A82" s="4" t="s">
        <v>92</v>
      </c>
      <c r="B82" s="5" t="n">
        <v>928</v>
      </c>
    </row>
    <row r="83" spans="1:6">
      <c r="A83" s="4" t="s">
        <v>93</v>
      </c>
      <c r="B83" s="5" t="n">
        <v>0</v>
      </c>
    </row>
    <row r="84" spans="1:6">
      <c r="A84" s="4" t="s">
        <v>94</v>
      </c>
      <c r="B84" s="5" t="n">
        <v>928</v>
      </c>
    </row>
    <row r="85" spans="1:6">
      <c r="A85" s="3" t="s">
        <v>95</v>
      </c>
    </row>
    <row r="86" spans="1:6">
      <c r="A86" s="4" t="s">
        <v>89</v>
      </c>
      <c r="B86" s="5" t="n">
        <v>8020</v>
      </c>
      <c r="C86" s="5" t="n">
        <v>-8093</v>
      </c>
    </row>
    <row r="87" spans="1:6">
      <c r="A87" s="4" t="s">
        <v>90</v>
      </c>
      <c r="B87" s="5" t="n">
        <v>0</v>
      </c>
    </row>
    <row r="88" spans="1:6">
      <c r="A88" s="4" t="s">
        <v>91</v>
      </c>
      <c r="B88" s="5" t="n">
        <v>0</v>
      </c>
    </row>
    <row r="89" spans="1:6">
      <c r="A89" s="4" t="s">
        <v>96</v>
      </c>
      <c r="B89" s="5" t="n">
        <v>0</v>
      </c>
    </row>
    <row r="90" spans="1:6">
      <c r="A90" s="4" t="s">
        <v>97</v>
      </c>
      <c r="B90" s="5" t="n">
        <v>0</v>
      </c>
    </row>
    <row r="91" spans="1:6">
      <c r="A91" s="4" t="s">
        <v>98</v>
      </c>
      <c r="B91" s="5" t="n">
        <v>0</v>
      </c>
    </row>
    <row r="92" spans="1:6">
      <c r="A92" s="4" t="s">
        <v>99</v>
      </c>
      <c r="B92" s="5" t="n">
        <v>8948</v>
      </c>
    </row>
    <row r="93" spans="1:6">
      <c r="A93" s="4" t="s">
        <v>100</v>
      </c>
      <c r="B93" s="5" t="n">
        <v>0</v>
      </c>
    </row>
    <row r="94" spans="1:6">
      <c r="A94" s="3" t="s">
        <v>101</v>
      </c>
    </row>
    <row r="95" spans="1:6">
      <c r="A95" s="4" t="s">
        <v>622</v>
      </c>
      <c r="B95" s="5" t="n">
        <v>0</v>
      </c>
    </row>
    <row r="96" spans="1:6">
      <c r="A96" s="4" t="s">
        <v>623</v>
      </c>
      <c r="B96" s="5" t="n">
        <v>0</v>
      </c>
    </row>
    <row r="97" spans="1:6">
      <c r="A97" s="4" t="s">
        <v>104</v>
      </c>
      <c r="B97" s="5" t="n">
        <v>0</v>
      </c>
    </row>
    <row r="98" spans="1:6">
      <c r="A98" s="4" t="s">
        <v>105</v>
      </c>
      <c r="B98" s="5" t="n">
        <v>0</v>
      </c>
    </row>
    <row r="99" spans="1:6">
      <c r="A99" s="4" t="s">
        <v>106</v>
      </c>
      <c r="B99" s="5" t="n">
        <v>-46183</v>
      </c>
      <c r="C99" s="6" t="n">
        <v>27622</v>
      </c>
    </row>
    <row r="100" spans="1:6">
      <c r="A100" s="4" t="s">
        <v>107</v>
      </c>
      <c r="B100" s="5" t="n">
        <v>-46183</v>
      </c>
    </row>
    <row r="101" spans="1:6">
      <c r="A101" s="4" t="s">
        <v>108</v>
      </c>
      <c r="B101" s="5" t="n">
        <v>-37235</v>
      </c>
    </row>
    <row r="102" spans="1:6">
      <c r="A102" s="4" t="s">
        <v>626</v>
      </c>
    </row>
    <row r="103" spans="1:6">
      <c r="A103" s="3" t="s">
        <v>70</v>
      </c>
    </row>
    <row r="104" spans="1:6">
      <c r="A104" s="4" t="s">
        <v>71</v>
      </c>
      <c r="B104" s="5" t="n">
        <v>466950</v>
      </c>
      <c r="D104" s="6" t="n">
        <v>142322</v>
      </c>
    </row>
    <row r="105" spans="1:6">
      <c r="A105" s="4" t="s">
        <v>620</v>
      </c>
      <c r="B105" s="5" t="n">
        <v>52825</v>
      </c>
    </row>
    <row r="106" spans="1:6">
      <c r="A106" s="4" t="s">
        <v>73</v>
      </c>
      <c r="B106" s="5" t="n">
        <v>0</v>
      </c>
    </row>
    <row r="107" spans="1:6">
      <c r="A107" s="4" t="s">
        <v>74</v>
      </c>
      <c r="B107" s="5" t="n">
        <v>14127</v>
      </c>
    </row>
    <row r="108" spans="1:6">
      <c r="A108" s="4" t="s">
        <v>75</v>
      </c>
      <c r="B108" s="5" t="n">
        <v>533902</v>
      </c>
    </row>
    <row r="109" spans="1:6">
      <c r="A109" s="4" t="s">
        <v>76</v>
      </c>
      <c r="B109" s="5" t="n">
        <v>24383</v>
      </c>
    </row>
    <row r="110" spans="1:6">
      <c r="A110" s="4" t="s">
        <v>621</v>
      </c>
      <c r="B110" s="5" t="n">
        <v>420</v>
      </c>
    </row>
    <row r="111" spans="1:6">
      <c r="A111" s="4" t="s">
        <v>78</v>
      </c>
      <c r="B111" s="5" t="n">
        <v>558705</v>
      </c>
    </row>
    <row r="112" spans="1:6">
      <c r="A112" s="3" t="s">
        <v>79</v>
      </c>
    </row>
    <row r="113" spans="1:6">
      <c r="A113" s="4" t="s">
        <v>73</v>
      </c>
      <c r="B113" s="5" t="n">
        <v>0</v>
      </c>
    </row>
    <row r="114" spans="1:6">
      <c r="A114" s="4" t="s">
        <v>80</v>
      </c>
      <c r="B114" s="5" t="n">
        <v>49321</v>
      </c>
    </row>
    <row r="115" spans="1:6">
      <c r="A115" s="4" t="s">
        <v>81</v>
      </c>
      <c r="B115" s="5" t="n">
        <v>34997</v>
      </c>
    </row>
    <row r="116" spans="1:6">
      <c r="A116" s="4" t="s">
        <v>82</v>
      </c>
      <c r="B116" s="5" t="n">
        <v>22932</v>
      </c>
    </row>
    <row r="117" spans="1:6">
      <c r="A117" s="4" t="s">
        <v>83</v>
      </c>
      <c r="B117" s="5" t="n">
        <v>101224</v>
      </c>
    </row>
    <row r="118" spans="1:6">
      <c r="A118" s="4" t="s">
        <v>84</v>
      </c>
      <c r="B118" s="5" t="n">
        <v>2853</v>
      </c>
    </row>
    <row r="119" spans="1:6">
      <c r="A119" s="4" t="s">
        <v>85</v>
      </c>
      <c r="B119" s="5" t="n">
        <v>770032</v>
      </c>
    </row>
    <row r="120" spans="1:6">
      <c r="A120" s="3" t="s">
        <v>86</v>
      </c>
    </row>
    <row r="121" spans="1:6">
      <c r="A121" s="4" t="s">
        <v>87</v>
      </c>
      <c r="B121" s="5" t="n">
        <v>11693</v>
      </c>
    </row>
    <row r="122" spans="1:6">
      <c r="A122" s="4" t="s">
        <v>88</v>
      </c>
      <c r="B122" s="5" t="n">
        <v>56907</v>
      </c>
    </row>
    <row r="123" spans="1:6">
      <c r="A123" s="4" t="s">
        <v>89</v>
      </c>
      <c r="B123" s="5" t="n">
        <v>166396</v>
      </c>
    </row>
    <row r="124" spans="1:6">
      <c r="A124" s="4" t="s">
        <v>90</v>
      </c>
      <c r="B124" s="5" t="n">
        <v>4120</v>
      </c>
    </row>
    <row r="125" spans="1:6">
      <c r="A125" s="4" t="s">
        <v>91</v>
      </c>
      <c r="B125" s="5" t="n">
        <v>8756</v>
      </c>
    </row>
    <row r="126" spans="1:6">
      <c r="A126" s="4" t="s">
        <v>92</v>
      </c>
      <c r="B126" s="5" t="n">
        <v>247872</v>
      </c>
    </row>
    <row r="127" spans="1:6">
      <c r="A127" s="4" t="s">
        <v>93</v>
      </c>
      <c r="B127" s="5" t="n">
        <v>24783</v>
      </c>
    </row>
    <row r="128" spans="1:6">
      <c r="A128" s="4" t="s">
        <v>94</v>
      </c>
      <c r="B128" s="5" t="n">
        <v>272655</v>
      </c>
    </row>
    <row r="129" spans="1:6">
      <c r="A129" s="3" t="s">
        <v>95</v>
      </c>
    </row>
    <row r="130" spans="1:6">
      <c r="A130" s="4" t="s">
        <v>89</v>
      </c>
      <c r="B130" s="5" t="n">
        <v>8990</v>
      </c>
    </row>
    <row r="131" spans="1:6">
      <c r="A131" s="4" t="s">
        <v>90</v>
      </c>
      <c r="B131" s="5" t="n">
        <v>9835</v>
      </c>
    </row>
    <row r="132" spans="1:6">
      <c r="A132" s="4" t="s">
        <v>91</v>
      </c>
      <c r="B132" s="5" t="n">
        <v>58301</v>
      </c>
    </row>
    <row r="133" spans="1:6">
      <c r="A133" s="4" t="s">
        <v>96</v>
      </c>
      <c r="B133" s="5" t="n">
        <v>0</v>
      </c>
    </row>
    <row r="134" spans="1:6">
      <c r="A134" s="4" t="s">
        <v>97</v>
      </c>
      <c r="B134" s="5" t="n">
        <v>337</v>
      </c>
    </row>
    <row r="135" spans="1:6">
      <c r="A135" s="4" t="s">
        <v>98</v>
      </c>
      <c r="B135" s="5" t="n">
        <v>2375</v>
      </c>
    </row>
    <row r="136" spans="1:6">
      <c r="A136" s="4" t="s">
        <v>99</v>
      </c>
      <c r="B136" s="5" t="n">
        <v>352493</v>
      </c>
    </row>
    <row r="137" spans="1:6">
      <c r="A137" s="4" t="s">
        <v>100</v>
      </c>
      <c r="B137" s="5" t="n">
        <v>0</v>
      </c>
    </row>
    <row r="138" spans="1:6">
      <c r="A138" s="3" t="s">
        <v>101</v>
      </c>
    </row>
    <row r="139" spans="1:6">
      <c r="A139" s="4" t="s">
        <v>622</v>
      </c>
      <c r="B139" s="5" t="n">
        <v>0</v>
      </c>
    </row>
    <row r="140" spans="1:6">
      <c r="A140" s="4" t="s">
        <v>623</v>
      </c>
      <c r="B140" s="5" t="n">
        <v>8</v>
      </c>
    </row>
    <row r="141" spans="1:6">
      <c r="A141" s="4" t="s">
        <v>104</v>
      </c>
      <c r="B141" s="5" t="n">
        <v>976627</v>
      </c>
    </row>
    <row r="142" spans="1:6">
      <c r="A142" s="4" t="s">
        <v>105</v>
      </c>
      <c r="B142" s="5" t="n">
        <v>-2719</v>
      </c>
    </row>
    <row r="143" spans="1:6">
      <c r="A143" s="4" t="s">
        <v>106</v>
      </c>
      <c r="B143" s="5" t="n">
        <v>-556377</v>
      </c>
    </row>
    <row r="144" spans="1:6">
      <c r="A144" s="4" t="s">
        <v>107</v>
      </c>
      <c r="B144" s="5" t="n">
        <v>417539</v>
      </c>
    </row>
    <row r="145" spans="1:6">
      <c r="A145" s="4" t="s">
        <v>108</v>
      </c>
      <c r="B145" s="6" t="n">
        <v>7700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122</v>
      </c>
      <c r="C1" s="2" t="s">
        <v>2</v>
      </c>
      <c r="D1" s="2" t="s">
        <v>67</v>
      </c>
      <c r="E1" s="2" t="s">
        <v>68</v>
      </c>
    </row>
    <row r="2" spans="1:5">
      <c r="A2" s="3" t="s">
        <v>123</v>
      </c>
    </row>
    <row r="3" spans="1:5">
      <c r="A3" s="4" t="s">
        <v>124</v>
      </c>
      <c r="C3" s="6" t="n">
        <v>382421000</v>
      </c>
      <c r="D3" s="6" t="n">
        <v>272098000</v>
      </c>
      <c r="E3" s="6" t="n">
        <v>213159000</v>
      </c>
    </row>
    <row r="4" spans="1:5">
      <c r="A4" s="3" t="s">
        <v>125</v>
      </c>
    </row>
    <row r="5" spans="1:5">
      <c r="A5" s="4" t="s">
        <v>126</v>
      </c>
      <c r="C5" s="5" t="n">
        <v>115299000</v>
      </c>
      <c r="D5" s="5" t="n">
        <v>78649000</v>
      </c>
      <c r="E5" s="5" t="n">
        <v>57977000</v>
      </c>
    </row>
    <row r="6" spans="1:5">
      <c r="A6" s="4" t="s">
        <v>127</v>
      </c>
      <c r="C6" s="5" t="n">
        <v>267122000</v>
      </c>
      <c r="D6" s="5" t="n">
        <v>193449000</v>
      </c>
      <c r="E6" s="5" t="n">
        <v>155182000</v>
      </c>
    </row>
    <row r="7" spans="1:5">
      <c r="A7" s="3" t="s">
        <v>128</v>
      </c>
    </row>
    <row r="8" spans="1:5">
      <c r="A8" s="4" t="s">
        <v>129</v>
      </c>
      <c r="C8" s="5" t="n">
        <v>82442000</v>
      </c>
      <c r="D8" s="5" t="n">
        <v>51909000</v>
      </c>
      <c r="E8" s="5" t="n">
        <v>41264000</v>
      </c>
    </row>
    <row r="9" spans="1:5">
      <c r="A9" s="4" t="s">
        <v>130</v>
      </c>
      <c r="C9" s="5" t="n">
        <v>168634000</v>
      </c>
      <c r="D9" s="5" t="n">
        <v>168817000</v>
      </c>
      <c r="E9" s="5" t="n">
        <v>133794000</v>
      </c>
    </row>
    <row r="10" spans="1:5">
      <c r="A10" s="4" t="s">
        <v>131</v>
      </c>
      <c r="C10" s="5" t="n">
        <v>71918000</v>
      </c>
      <c r="D10" s="5" t="n">
        <v>39603000</v>
      </c>
      <c r="E10" s="5" t="n">
        <v>34286000</v>
      </c>
    </row>
    <row r="11" spans="1:5">
      <c r="A11" s="4" t="s">
        <v>132</v>
      </c>
      <c r="C11" s="5" t="n">
        <v>0</v>
      </c>
      <c r="D11" s="5" t="n">
        <v>0</v>
      </c>
      <c r="E11" s="5" t="n">
        <v>752000</v>
      </c>
    </row>
    <row r="12" spans="1:5">
      <c r="A12" s="4" t="s">
        <v>133</v>
      </c>
      <c r="B12" s="6" t="n">
        <v>0</v>
      </c>
      <c r="C12" s="5" t="n">
        <v>0</v>
      </c>
      <c r="D12" s="5" t="n">
        <v>9174000</v>
      </c>
      <c r="E12" s="5" t="n">
        <v>8418000</v>
      </c>
    </row>
    <row r="13" spans="1:5">
      <c r="A13" s="4" t="s">
        <v>134</v>
      </c>
      <c r="C13" s="5" t="n">
        <v>322994000</v>
      </c>
      <c r="D13" s="5" t="n">
        <v>269503000</v>
      </c>
      <c r="E13" s="5" t="n">
        <v>218514000</v>
      </c>
    </row>
    <row r="14" spans="1:5">
      <c r="A14" s="4" t="s">
        <v>135</v>
      </c>
      <c r="C14" s="5" t="n">
        <v>-55872000</v>
      </c>
      <c r="D14" s="5" t="n">
        <v>-76054000</v>
      </c>
      <c r="E14" s="5" t="n">
        <v>-63332000</v>
      </c>
    </row>
    <row r="15" spans="1:5">
      <c r="A15" s="3" t="s">
        <v>136</v>
      </c>
    </row>
    <row r="16" spans="1:5">
      <c r="A16" s="4" t="s">
        <v>137</v>
      </c>
      <c r="C16" s="5" t="n">
        <v>6037000</v>
      </c>
      <c r="D16" s="5" t="n">
        <v>1553000</v>
      </c>
      <c r="E16" s="5" t="n">
        <v>77000</v>
      </c>
    </row>
    <row r="17" spans="1:5">
      <c r="A17" s="4" t="s">
        <v>138</v>
      </c>
      <c r="C17" s="5" t="n">
        <v>289000</v>
      </c>
      <c r="D17" s="5" t="n">
        <v>2608000</v>
      </c>
      <c r="E17" s="5" t="n">
        <v>2585000</v>
      </c>
    </row>
    <row r="18" spans="1:5">
      <c r="A18" s="4" t="s">
        <v>139</v>
      </c>
      <c r="C18" s="5" t="n">
        <v>865000</v>
      </c>
      <c r="D18" s="5" t="n">
        <v>583000</v>
      </c>
      <c r="E18" s="5" t="n">
        <v>495000</v>
      </c>
    </row>
    <row r="19" spans="1:5">
      <c r="A19" s="4" t="s">
        <v>140</v>
      </c>
      <c r="C19" s="5" t="n">
        <v>6613000</v>
      </c>
      <c r="D19" s="5" t="n">
        <v>-472000</v>
      </c>
      <c r="E19" s="5" t="n">
        <v>-2013000</v>
      </c>
    </row>
    <row r="20" spans="1:5">
      <c r="A20" s="4" t="s">
        <v>137</v>
      </c>
      <c r="C20" s="5" t="n">
        <v>-6037000</v>
      </c>
      <c r="D20" s="5" t="n">
        <v>-1553000</v>
      </c>
      <c r="E20" s="5" t="n">
        <v>-77000</v>
      </c>
    </row>
    <row r="21" spans="1:5">
      <c r="A21" s="4" t="s">
        <v>139</v>
      </c>
      <c r="C21" s="5" t="n">
        <v>-865000</v>
      </c>
      <c r="D21" s="5" t="n">
        <v>-583000</v>
      </c>
      <c r="E21" s="5" t="n">
        <v>-495000</v>
      </c>
    </row>
    <row r="22" spans="1:5">
      <c r="A22" s="4" t="s">
        <v>140</v>
      </c>
      <c r="C22" s="5" t="n">
        <v>-6613000</v>
      </c>
      <c r="D22" s="5" t="n">
        <v>472000</v>
      </c>
      <c r="E22" s="5" t="n">
        <v>2013000</v>
      </c>
    </row>
    <row r="23" spans="1:5">
      <c r="A23" s="4" t="s">
        <v>141</v>
      </c>
      <c r="C23" s="5" t="n">
        <v>-49259000</v>
      </c>
      <c r="D23" s="5" t="n">
        <v>-76526000</v>
      </c>
      <c r="E23" s="5" t="n">
        <v>-65345000</v>
      </c>
    </row>
    <row r="24" spans="1:5">
      <c r="A24" s="4" t="s">
        <v>142</v>
      </c>
      <c r="C24" s="5" t="n">
        <v>955000</v>
      </c>
      <c r="D24" s="5" t="n">
        <v>-976000</v>
      </c>
      <c r="E24" s="5" t="n">
        <v>-1219000</v>
      </c>
    </row>
    <row r="25" spans="1:5">
      <c r="A25" s="4" t="s">
        <v>143</v>
      </c>
      <c r="C25" s="6" t="n">
        <v>-50214000</v>
      </c>
      <c r="D25" s="6" t="n">
        <v>-75550000</v>
      </c>
      <c r="E25" s="6" t="n">
        <v>-64126000</v>
      </c>
    </row>
    <row r="26" spans="1:5">
      <c r="A26" s="4" t="s">
        <v>144</v>
      </c>
      <c r="C26" s="8" t="n">
        <v>-0.68</v>
      </c>
      <c r="D26" s="8" t="n">
        <v>-1.95</v>
      </c>
      <c r="E26" s="8" t="n">
        <v>-11.39</v>
      </c>
    </row>
    <row r="27" spans="1:5">
      <c r="A27" s="4" t="s">
        <v>145</v>
      </c>
      <c r="C27" s="5" t="n">
        <v>73345</v>
      </c>
      <c r="D27" s="5" t="n">
        <v>38692</v>
      </c>
      <c r="E27" s="5" t="n">
        <v>5632</v>
      </c>
    </row>
    <row r="28" spans="1:5">
      <c r="A28" s="4" t="s">
        <v>127</v>
      </c>
      <c r="C28" s="6" t="n">
        <v>267122000</v>
      </c>
      <c r="D28" s="6" t="n">
        <v>193449000</v>
      </c>
      <c r="E28" s="6" t="n">
        <v>155182000</v>
      </c>
    </row>
    <row r="29" spans="1:5">
      <c r="A29" s="4" t="s">
        <v>134</v>
      </c>
      <c r="C29" s="5" t="n">
        <v>322994000</v>
      </c>
      <c r="D29" s="5" t="n">
        <v>269503000</v>
      </c>
      <c r="E29" s="5" t="n">
        <v>218514000</v>
      </c>
    </row>
    <row r="30" spans="1:5">
      <c r="A30" s="4" t="s">
        <v>135</v>
      </c>
      <c r="C30" s="5" t="n">
        <v>-55872000</v>
      </c>
      <c r="D30" s="5" t="n">
        <v>-76054000</v>
      </c>
      <c r="E30" s="5" t="n">
        <v>-63332000</v>
      </c>
    </row>
    <row r="31" spans="1:5">
      <c r="A31" s="4" t="s">
        <v>141</v>
      </c>
      <c r="C31" s="5" t="n">
        <v>-49259000</v>
      </c>
      <c r="D31" s="5" t="n">
        <v>-76526000</v>
      </c>
      <c r="E31" s="5" t="n">
        <v>-65345000</v>
      </c>
    </row>
    <row r="32" spans="1:5">
      <c r="A32" s="4" t="s">
        <v>143</v>
      </c>
      <c r="C32" s="5" t="n">
        <v>-50214000</v>
      </c>
      <c r="D32" s="5" t="n">
        <v>-75550000</v>
      </c>
      <c r="E32" s="5" t="n">
        <v>-64126000</v>
      </c>
    </row>
    <row r="33" spans="1:5">
      <c r="A33" s="4" t="s">
        <v>146</v>
      </c>
    </row>
    <row r="34" spans="1:5">
      <c r="A34" s="3" t="s">
        <v>123</v>
      </c>
    </row>
    <row r="35" spans="1:5">
      <c r="A35" s="4" t="s">
        <v>124</v>
      </c>
      <c r="C35" s="5" t="n">
        <v>355181000</v>
      </c>
      <c r="D35" s="5" t="n">
        <v>254056000</v>
      </c>
      <c r="E35" s="5" t="n">
        <v>199942000</v>
      </c>
    </row>
    <row r="36" spans="1:5">
      <c r="A36" s="3" t="s">
        <v>125</v>
      </c>
    </row>
    <row r="37" spans="1:5">
      <c r="A37" s="4" t="s">
        <v>126</v>
      </c>
      <c r="C37" s="5" t="n">
        <v>97824000</v>
      </c>
      <c r="D37" s="5" t="n">
        <v>66556000</v>
      </c>
      <c r="E37" s="5" t="n">
        <v>48849000</v>
      </c>
    </row>
    <row r="38" spans="1:5">
      <c r="A38" s="4" t="s">
        <v>147</v>
      </c>
    </row>
    <row r="39" spans="1:5">
      <c r="A39" s="3" t="s">
        <v>123</v>
      </c>
    </row>
    <row r="40" spans="1:5">
      <c r="A40" s="4" t="s">
        <v>124</v>
      </c>
      <c r="C40" s="5" t="n">
        <v>27240000</v>
      </c>
      <c r="D40" s="5" t="n">
        <v>18042000</v>
      </c>
      <c r="E40" s="5" t="n">
        <v>13217000</v>
      </c>
    </row>
    <row r="41" spans="1:5">
      <c r="A41" s="3" t="s">
        <v>125</v>
      </c>
    </row>
    <row r="42" spans="1:5">
      <c r="A42" s="4" t="s">
        <v>126</v>
      </c>
      <c r="C42" s="5" t="n">
        <v>17475000</v>
      </c>
      <c r="D42" s="6" t="n">
        <v>12093000</v>
      </c>
      <c r="E42" s="6" t="n">
        <v>9128000</v>
      </c>
    </row>
    <row r="43" spans="1:5">
      <c r="A43" s="4" t="s">
        <v>625</v>
      </c>
    </row>
    <row r="44" spans="1:5">
      <c r="A44" s="3" t="s">
        <v>123</v>
      </c>
    </row>
    <row r="45" spans="1:5">
      <c r="A45" s="4" t="s">
        <v>124</v>
      </c>
      <c r="C45" s="5" t="n">
        <v>586000</v>
      </c>
    </row>
    <row r="46" spans="1:5">
      <c r="A46" s="3" t="s">
        <v>125</v>
      </c>
    </row>
    <row r="47" spans="1:5">
      <c r="A47" s="4" t="s">
        <v>126</v>
      </c>
      <c r="C47" s="5" t="n">
        <v>0</v>
      </c>
    </row>
    <row r="48" spans="1:5">
      <c r="A48" s="4" t="s">
        <v>127</v>
      </c>
      <c r="C48" s="5" t="n">
        <v>586000</v>
      </c>
    </row>
    <row r="49" spans="1:5">
      <c r="A49" s="3" t="s">
        <v>128</v>
      </c>
    </row>
    <row r="50" spans="1:5">
      <c r="A50" s="4" t="s">
        <v>129</v>
      </c>
      <c r="C50" s="5" t="n">
        <v>0</v>
      </c>
    </row>
    <row r="51" spans="1:5">
      <c r="A51" s="4" t="s">
        <v>130</v>
      </c>
      <c r="C51" s="5" t="n">
        <v>19149000</v>
      </c>
    </row>
    <row r="52" spans="1:5">
      <c r="A52" s="4" t="s">
        <v>131</v>
      </c>
      <c r="C52" s="5" t="n">
        <v>0</v>
      </c>
    </row>
    <row r="53" spans="1:5">
      <c r="A53" s="4" t="s">
        <v>132</v>
      </c>
      <c r="C53" s="5" t="n">
        <v>0</v>
      </c>
    </row>
    <row r="54" spans="1:5">
      <c r="A54" s="4" t="s">
        <v>133</v>
      </c>
      <c r="C54" s="5" t="n">
        <v>0</v>
      </c>
    </row>
    <row r="55" spans="1:5">
      <c r="A55" s="4" t="s">
        <v>134</v>
      </c>
      <c r="C55" s="5" t="n">
        <v>19149000</v>
      </c>
    </row>
    <row r="56" spans="1:5">
      <c r="A56" s="4" t="s">
        <v>135</v>
      </c>
      <c r="C56" s="5" t="n">
        <v>-18563000</v>
      </c>
    </row>
    <row r="57" spans="1:5">
      <c r="A57" s="3" t="s">
        <v>136</v>
      </c>
    </row>
    <row r="58" spans="1:5">
      <c r="A58" s="4" t="s">
        <v>137</v>
      </c>
      <c r="C58" s="5" t="n">
        <v>0</v>
      </c>
    </row>
    <row r="59" spans="1:5">
      <c r="A59" s="4" t="s">
        <v>138</v>
      </c>
      <c r="C59" s="5" t="n">
        <v>0</v>
      </c>
    </row>
    <row r="60" spans="1:5">
      <c r="A60" s="4" t="s">
        <v>139</v>
      </c>
      <c r="C60" s="5" t="n">
        <v>0</v>
      </c>
    </row>
    <row r="61" spans="1:5">
      <c r="A61" s="4" t="s">
        <v>140</v>
      </c>
      <c r="C61" s="5" t="n">
        <v>0</v>
      </c>
    </row>
    <row r="62" spans="1:5">
      <c r="A62" s="4" t="s">
        <v>137</v>
      </c>
      <c r="C62" s="5" t="n">
        <v>0</v>
      </c>
    </row>
    <row r="63" spans="1:5">
      <c r="A63" s="4" t="s">
        <v>139</v>
      </c>
      <c r="C63" s="5" t="n">
        <v>0</v>
      </c>
    </row>
    <row r="64" spans="1:5">
      <c r="A64" s="4" t="s">
        <v>140</v>
      </c>
      <c r="C64" s="5" t="n">
        <v>0</v>
      </c>
    </row>
    <row r="65" spans="1:5">
      <c r="A65" s="4" t="s">
        <v>141</v>
      </c>
      <c r="C65" s="5" t="n">
        <v>-18563000</v>
      </c>
    </row>
    <row r="66" spans="1:5">
      <c r="A66" s="4" t="s">
        <v>142</v>
      </c>
      <c r="C66" s="5" t="n">
        <v>0</v>
      </c>
    </row>
    <row r="67" spans="1:5">
      <c r="A67" s="4" t="s">
        <v>143</v>
      </c>
      <c r="C67" s="6" t="n">
        <v>-18563000</v>
      </c>
    </row>
    <row r="68" spans="1:5">
      <c r="A68" s="4" t="s">
        <v>144</v>
      </c>
      <c r="C68" s="8" t="n">
        <v>-0.25</v>
      </c>
    </row>
    <row r="69" spans="1:5">
      <c r="A69" s="4" t="s">
        <v>145</v>
      </c>
      <c r="C69" s="5" t="n">
        <v>0</v>
      </c>
    </row>
    <row r="70" spans="1:5">
      <c r="A70" s="4" t="s">
        <v>127</v>
      </c>
      <c r="C70" s="6" t="n">
        <v>586000</v>
      </c>
    </row>
    <row r="71" spans="1:5">
      <c r="A71" s="4" t="s">
        <v>134</v>
      </c>
      <c r="C71" s="5" t="n">
        <v>19149000</v>
      </c>
    </row>
    <row r="72" spans="1:5">
      <c r="A72" s="4" t="s">
        <v>135</v>
      </c>
      <c r="C72" s="5" t="n">
        <v>-18563000</v>
      </c>
    </row>
    <row r="73" spans="1:5">
      <c r="A73" s="4" t="s">
        <v>141</v>
      </c>
      <c r="C73" s="5" t="n">
        <v>-18563000</v>
      </c>
    </row>
    <row r="74" spans="1:5">
      <c r="A74" s="4" t="s">
        <v>143</v>
      </c>
      <c r="C74" s="5" t="n">
        <v>-18563000</v>
      </c>
    </row>
    <row r="75" spans="1:5">
      <c r="A75" s="4" t="s">
        <v>626</v>
      </c>
    </row>
    <row r="76" spans="1:5">
      <c r="A76" s="3" t="s">
        <v>123</v>
      </c>
    </row>
    <row r="77" spans="1:5">
      <c r="A77" s="4" t="s">
        <v>124</v>
      </c>
      <c r="C77" s="5" t="n">
        <v>383007000</v>
      </c>
    </row>
    <row r="78" spans="1:5">
      <c r="A78" s="3" t="s">
        <v>125</v>
      </c>
    </row>
    <row r="79" spans="1:5">
      <c r="A79" s="4" t="s">
        <v>126</v>
      </c>
      <c r="C79" s="5" t="n">
        <v>115299000</v>
      </c>
    </row>
    <row r="80" spans="1:5">
      <c r="A80" s="4" t="s">
        <v>127</v>
      </c>
      <c r="C80" s="5" t="n">
        <v>267708000</v>
      </c>
    </row>
    <row r="81" spans="1:5">
      <c r="A81" s="3" t="s">
        <v>128</v>
      </c>
    </row>
    <row r="82" spans="1:5">
      <c r="A82" s="4" t="s">
        <v>129</v>
      </c>
      <c r="C82" s="5" t="n">
        <v>82442000</v>
      </c>
    </row>
    <row r="83" spans="1:5">
      <c r="A83" s="4" t="s">
        <v>130</v>
      </c>
      <c r="C83" s="5" t="n">
        <v>187783000</v>
      </c>
    </row>
    <row r="84" spans="1:5">
      <c r="A84" s="4" t="s">
        <v>131</v>
      </c>
      <c r="C84" s="5" t="n">
        <v>71918000</v>
      </c>
    </row>
    <row r="85" spans="1:5">
      <c r="A85" s="4" t="s">
        <v>132</v>
      </c>
      <c r="C85" s="5" t="n">
        <v>0</v>
      </c>
    </row>
    <row r="86" spans="1:5">
      <c r="A86" s="4" t="s">
        <v>133</v>
      </c>
      <c r="C86" s="5" t="n">
        <v>0</v>
      </c>
    </row>
    <row r="87" spans="1:5">
      <c r="A87" s="4" t="s">
        <v>134</v>
      </c>
      <c r="C87" s="5" t="n">
        <v>342143000</v>
      </c>
    </row>
    <row r="88" spans="1:5">
      <c r="A88" s="4" t="s">
        <v>135</v>
      </c>
      <c r="C88" s="5" t="n">
        <v>-74435000</v>
      </c>
    </row>
    <row r="89" spans="1:5">
      <c r="A89" s="3" t="s">
        <v>136</v>
      </c>
    </row>
    <row r="90" spans="1:5">
      <c r="A90" s="4" t="s">
        <v>137</v>
      </c>
      <c r="C90" s="5" t="n">
        <v>6037000</v>
      </c>
    </row>
    <row r="91" spans="1:5">
      <c r="A91" s="4" t="s">
        <v>138</v>
      </c>
      <c r="C91" s="5" t="n">
        <v>289000</v>
      </c>
    </row>
    <row r="92" spans="1:5">
      <c r="A92" s="4" t="s">
        <v>139</v>
      </c>
      <c r="C92" s="5" t="n">
        <v>865000</v>
      </c>
    </row>
    <row r="93" spans="1:5">
      <c r="A93" s="4" t="s">
        <v>140</v>
      </c>
      <c r="C93" s="5" t="n">
        <v>6613000</v>
      </c>
    </row>
    <row r="94" spans="1:5">
      <c r="A94" s="4" t="s">
        <v>137</v>
      </c>
      <c r="C94" s="5" t="n">
        <v>-6037000</v>
      </c>
    </row>
    <row r="95" spans="1:5">
      <c r="A95" s="4" t="s">
        <v>139</v>
      </c>
      <c r="C95" s="5" t="n">
        <v>-865000</v>
      </c>
    </row>
    <row r="96" spans="1:5">
      <c r="A96" s="4" t="s">
        <v>140</v>
      </c>
      <c r="C96" s="5" t="n">
        <v>-6613000</v>
      </c>
    </row>
    <row r="97" spans="1:5">
      <c r="A97" s="4" t="s">
        <v>141</v>
      </c>
      <c r="C97" s="5" t="n">
        <v>-67822000</v>
      </c>
    </row>
    <row r="98" spans="1:5">
      <c r="A98" s="4" t="s">
        <v>142</v>
      </c>
      <c r="C98" s="5" t="n">
        <v>955000</v>
      </c>
    </row>
    <row r="99" spans="1:5">
      <c r="A99" s="4" t="s">
        <v>143</v>
      </c>
      <c r="C99" s="6" t="n">
        <v>-68777000</v>
      </c>
    </row>
    <row r="100" spans="1:5">
      <c r="A100" s="4" t="s">
        <v>144</v>
      </c>
      <c r="C100" s="8" t="n">
        <v>-0.9399999999999999</v>
      </c>
    </row>
    <row r="101" spans="1:5">
      <c r="A101" s="4" t="s">
        <v>145</v>
      </c>
      <c r="C101" s="5" t="n">
        <v>73345</v>
      </c>
    </row>
    <row r="102" spans="1:5">
      <c r="A102" s="4" t="s">
        <v>127</v>
      </c>
      <c r="C102" s="6" t="n">
        <v>267708000</v>
      </c>
    </row>
    <row r="103" spans="1:5">
      <c r="A103" s="4" t="s">
        <v>134</v>
      </c>
      <c r="C103" s="5" t="n">
        <v>342143000</v>
      </c>
    </row>
    <row r="104" spans="1:5">
      <c r="A104" s="4" t="s">
        <v>135</v>
      </c>
      <c r="C104" s="5" t="n">
        <v>-74435000</v>
      </c>
    </row>
    <row r="105" spans="1:5">
      <c r="A105" s="4" t="s">
        <v>141</v>
      </c>
      <c r="C105" s="5" t="n">
        <v>-67822000</v>
      </c>
    </row>
    <row r="106" spans="1:5">
      <c r="A106" s="4" t="s">
        <v>143</v>
      </c>
      <c r="C106" s="5" t="n">
        <v>-68777000</v>
      </c>
    </row>
    <row r="107" spans="1:5">
      <c r="A107" s="4" t="s">
        <v>628</v>
      </c>
    </row>
    <row r="108" spans="1:5">
      <c r="A108" s="3" t="s">
        <v>123</v>
      </c>
    </row>
    <row r="109" spans="1:5">
      <c r="A109" s="4" t="s">
        <v>124</v>
      </c>
      <c r="C109" s="5" t="n">
        <v>744000</v>
      </c>
    </row>
    <row r="110" spans="1:5">
      <c r="A110" s="3" t="s">
        <v>125</v>
      </c>
    </row>
    <row r="111" spans="1:5">
      <c r="A111" s="4" t="s">
        <v>126</v>
      </c>
      <c r="C111" s="5" t="n">
        <v>0</v>
      </c>
    </row>
    <row r="112" spans="1:5">
      <c r="A112" s="4" t="s">
        <v>629</v>
      </c>
    </row>
    <row r="113" spans="1:5">
      <c r="A113" s="3" t="s">
        <v>123</v>
      </c>
    </row>
    <row r="114" spans="1:5">
      <c r="A114" s="4" t="s">
        <v>124</v>
      </c>
      <c r="C114" s="5" t="n">
        <v>355925000</v>
      </c>
    </row>
    <row r="115" spans="1:5">
      <c r="A115" s="3" t="s">
        <v>125</v>
      </c>
    </row>
    <row r="116" spans="1:5">
      <c r="A116" s="4" t="s">
        <v>126</v>
      </c>
      <c r="C116" s="5" t="n">
        <v>97824000</v>
      </c>
    </row>
    <row r="117" spans="1:5">
      <c r="A117" s="4" t="s">
        <v>630</v>
      </c>
    </row>
    <row r="118" spans="1:5">
      <c r="A118" s="3" t="s">
        <v>123</v>
      </c>
    </row>
    <row r="119" spans="1:5">
      <c r="A119" s="4" t="s">
        <v>124</v>
      </c>
      <c r="C119" s="5" t="n">
        <v>-158000</v>
      </c>
    </row>
    <row r="120" spans="1:5">
      <c r="A120" s="3" t="s">
        <v>125</v>
      </c>
    </row>
    <row r="121" spans="1:5">
      <c r="A121" s="4" t="s">
        <v>126</v>
      </c>
      <c r="C121" s="5" t="n">
        <v>0</v>
      </c>
    </row>
    <row r="122" spans="1:5">
      <c r="A122" s="4" t="s">
        <v>631</v>
      </c>
    </row>
    <row r="123" spans="1:5">
      <c r="A123" s="3" t="s">
        <v>123</v>
      </c>
    </row>
    <row r="124" spans="1:5">
      <c r="A124" s="4" t="s">
        <v>124</v>
      </c>
      <c r="C124" s="5" t="n">
        <v>27082000</v>
      </c>
    </row>
    <row r="125" spans="1:5">
      <c r="A125" s="3" t="s">
        <v>125</v>
      </c>
    </row>
    <row r="126" spans="1:5">
      <c r="A126" s="4" t="s">
        <v>126</v>
      </c>
      <c r="C126" s="6" t="n">
        <v>174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8</v>
      </c>
      <c r="B1" s="2" t="s">
        <v>1</v>
      </c>
    </row>
    <row r="2" spans="1:4">
      <c r="B2" s="2" t="s">
        <v>2</v>
      </c>
      <c r="C2" s="2" t="s">
        <v>67</v>
      </c>
      <c r="D2" s="2" t="s">
        <v>68</v>
      </c>
    </row>
    <row r="3" spans="1:4">
      <c r="A3" s="3" t="s">
        <v>149</v>
      </c>
    </row>
    <row r="4" spans="1:4">
      <c r="A4" s="4" t="s">
        <v>143</v>
      </c>
      <c r="B4" s="6" t="n">
        <v>-50214</v>
      </c>
      <c r="C4" s="6" t="n">
        <v>-75550</v>
      </c>
      <c r="D4" s="6" t="n">
        <v>-64126</v>
      </c>
    </row>
    <row r="5" spans="1:4">
      <c r="A5" s="4" t="s">
        <v>150</v>
      </c>
      <c r="B5" s="5" t="n">
        <v>-374</v>
      </c>
      <c r="C5" s="5" t="n">
        <v>-2683</v>
      </c>
      <c r="D5" s="5" t="n">
        <v>1806</v>
      </c>
    </row>
    <row r="6" spans="1:4">
      <c r="A6" s="4" t="s">
        <v>151</v>
      </c>
      <c r="B6" s="6" t="n">
        <v>-50588</v>
      </c>
      <c r="C6" s="6" t="n">
        <v>-78233</v>
      </c>
      <c r="D6" s="6" t="n">
        <v>-623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7</v>
      </c>
      <c r="D2" s="2" t="s">
        <v>68</v>
      </c>
    </row>
    <row r="3" spans="1:4">
      <c r="A3" s="3" t="s">
        <v>633</v>
      </c>
    </row>
    <row r="4" spans="1:4">
      <c r="A4" s="4" t="s">
        <v>143</v>
      </c>
      <c r="B4" s="6" t="n">
        <v>-50214</v>
      </c>
      <c r="C4" s="6" t="n">
        <v>-75550</v>
      </c>
      <c r="D4" s="6" t="n">
        <v>-64126</v>
      </c>
    </row>
    <row r="5" spans="1:4">
      <c r="A5" s="4" t="s">
        <v>150</v>
      </c>
      <c r="B5" s="5" t="n">
        <v>-374</v>
      </c>
      <c r="C5" s="5" t="n">
        <v>-2683</v>
      </c>
      <c r="D5" s="5" t="n">
        <v>1806</v>
      </c>
    </row>
    <row r="6" spans="1:4">
      <c r="A6" s="4" t="s">
        <v>151</v>
      </c>
      <c r="B6" s="5" t="n">
        <v>-50588</v>
      </c>
      <c r="C6" s="6" t="n">
        <v>-78233</v>
      </c>
      <c r="D6" s="6" t="n">
        <v>-62320</v>
      </c>
    </row>
    <row r="7" spans="1:4">
      <c r="A7" s="4" t="s">
        <v>625</v>
      </c>
    </row>
    <row r="8" spans="1:4">
      <c r="A8" s="3" t="s">
        <v>633</v>
      </c>
    </row>
    <row r="9" spans="1:4">
      <c r="A9" s="4" t="s">
        <v>143</v>
      </c>
      <c r="B9" s="5" t="n">
        <v>-18563</v>
      </c>
    </row>
    <row r="10" spans="1:4">
      <c r="A10" s="4" t="s">
        <v>150</v>
      </c>
      <c r="B10" s="5" t="n">
        <v>0</v>
      </c>
    </row>
    <row r="11" spans="1:4">
      <c r="A11" s="4" t="s">
        <v>151</v>
      </c>
      <c r="B11" s="5" t="n">
        <v>-18563</v>
      </c>
    </row>
    <row r="12" spans="1:4">
      <c r="A12" s="4" t="s">
        <v>626</v>
      </c>
    </row>
    <row r="13" spans="1:4">
      <c r="A13" s="3" t="s">
        <v>633</v>
      </c>
    </row>
    <row r="14" spans="1:4">
      <c r="A14" s="4" t="s">
        <v>143</v>
      </c>
      <c r="B14" s="5" t="n">
        <v>-68777</v>
      </c>
    </row>
    <row r="15" spans="1:4">
      <c r="A15" s="4" t="s">
        <v>150</v>
      </c>
      <c r="B15" s="5" t="n">
        <v>-374</v>
      </c>
    </row>
    <row r="16" spans="1:4">
      <c r="A16" s="4" t="s">
        <v>151</v>
      </c>
      <c r="B16" s="6" t="n">
        <v>-691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122</v>
      </c>
      <c r="C1" s="2" t="s">
        <v>2</v>
      </c>
      <c r="D1" s="2" t="s">
        <v>67</v>
      </c>
      <c r="E1" s="2" t="s">
        <v>68</v>
      </c>
    </row>
    <row r="2" spans="1:5">
      <c r="A2" s="3" t="s">
        <v>190</v>
      </c>
    </row>
    <row r="3" spans="1:5">
      <c r="A3" s="4" t="s">
        <v>143</v>
      </c>
      <c r="C3" s="6" t="n">
        <v>-50214000</v>
      </c>
      <c r="D3" s="6" t="n">
        <v>-75550000</v>
      </c>
      <c r="E3" s="6" t="n">
        <v>-64126000</v>
      </c>
    </row>
    <row r="4" spans="1:5">
      <c r="A4" s="3" t="s">
        <v>191</v>
      </c>
    </row>
    <row r="5" spans="1:5">
      <c r="A5" s="4" t="s">
        <v>192</v>
      </c>
      <c r="C5" s="5" t="n">
        <v>34349000</v>
      </c>
      <c r="D5" s="5" t="n">
        <v>15921000</v>
      </c>
      <c r="E5" s="5" t="n">
        <v>11757000</v>
      </c>
    </row>
    <row r="6" spans="1:5">
      <c r="A6" s="4" t="s">
        <v>193</v>
      </c>
      <c r="C6" s="5" t="n">
        <v>15807000</v>
      </c>
      <c r="D6" s="5" t="n">
        <v>12802000</v>
      </c>
      <c r="E6" s="5" t="n">
        <v>10859000</v>
      </c>
    </row>
    <row r="7" spans="1:5">
      <c r="A7" s="4" t="s">
        <v>133</v>
      </c>
      <c r="B7" s="6" t="n">
        <v>0</v>
      </c>
      <c r="C7" s="5" t="n">
        <v>0</v>
      </c>
      <c r="D7" s="5" t="n">
        <v>9174000</v>
      </c>
      <c r="E7" s="5" t="n">
        <v>8418000</v>
      </c>
    </row>
    <row r="8" spans="1:5">
      <c r="A8" s="4" t="s">
        <v>194</v>
      </c>
      <c r="C8" s="5" t="n">
        <v>-223000</v>
      </c>
      <c r="D8" s="5" t="n">
        <v>-1294000</v>
      </c>
      <c r="E8" s="5" t="n">
        <v>-1307000</v>
      </c>
    </row>
    <row r="9" spans="1:5">
      <c r="A9" s="4" t="s">
        <v>195</v>
      </c>
      <c r="C9" s="5" t="n">
        <v>0</v>
      </c>
      <c r="D9" s="5" t="n">
        <v>190000</v>
      </c>
      <c r="E9" s="5" t="n">
        <v>-698000</v>
      </c>
    </row>
    <row r="10" spans="1:5">
      <c r="A10" s="4" t="s">
        <v>196</v>
      </c>
      <c r="C10" s="5" t="n">
        <v>5000000</v>
      </c>
      <c r="D10" s="5" t="n">
        <v>0</v>
      </c>
      <c r="E10" s="5" t="n">
        <v>0</v>
      </c>
    </row>
    <row r="11" spans="1:5">
      <c r="A11" s="4" t="s">
        <v>197</v>
      </c>
      <c r="C11" s="5" t="n">
        <v>-1043000</v>
      </c>
      <c r="D11" s="5" t="n">
        <v>-402000</v>
      </c>
      <c r="E11" s="5" t="n">
        <v>-715000</v>
      </c>
    </row>
    <row r="12" spans="1:5">
      <c r="A12" s="4" t="s">
        <v>198</v>
      </c>
      <c r="C12" s="5" t="n">
        <v>1367000</v>
      </c>
      <c r="D12" s="5" t="n">
        <v>-288000</v>
      </c>
      <c r="E12" s="5" t="n">
        <v>-86000</v>
      </c>
    </row>
    <row r="13" spans="1:5">
      <c r="A13" s="4" t="s">
        <v>199</v>
      </c>
      <c r="C13" s="5" t="n">
        <v>340000</v>
      </c>
      <c r="D13" s="5" t="n">
        <v>559000</v>
      </c>
      <c r="E13" s="5" t="n">
        <v>270000</v>
      </c>
    </row>
    <row r="14" spans="1:5">
      <c r="A14" s="3" t="s">
        <v>200</v>
      </c>
    </row>
    <row r="15" spans="1:5">
      <c r="A15" s="4" t="s">
        <v>201</v>
      </c>
      <c r="C15" s="5" t="n">
        <v>-12862000</v>
      </c>
      <c r="D15" s="5" t="n">
        <v>-13508000</v>
      </c>
      <c r="E15" s="5" t="n">
        <v>159000</v>
      </c>
    </row>
    <row r="16" spans="1:5">
      <c r="A16" s="4" t="s">
        <v>74</v>
      </c>
      <c r="C16" s="5" t="n">
        <v>-3544000</v>
      </c>
      <c r="D16" s="5" t="n">
        <v>-4850000</v>
      </c>
      <c r="E16" s="5" t="n">
        <v>-1055000</v>
      </c>
    </row>
    <row r="17" spans="1:5">
      <c r="A17" s="4" t="s">
        <v>73</v>
      </c>
      <c r="C17" s="5" t="n">
        <v>-19149000</v>
      </c>
      <c r="D17" s="5" t="n">
        <v>0</v>
      </c>
      <c r="E17" s="5" t="n">
        <v>0</v>
      </c>
    </row>
    <row r="18" spans="1:5">
      <c r="A18" s="4" t="s">
        <v>84</v>
      </c>
      <c r="C18" s="5" t="n">
        <v>-1265000</v>
      </c>
      <c r="D18" s="5" t="n">
        <v>-808000</v>
      </c>
      <c r="E18" s="5" t="n">
        <v>725000</v>
      </c>
    </row>
    <row r="19" spans="1:5">
      <c r="A19" s="4" t="s">
        <v>87</v>
      </c>
      <c r="C19" s="5" t="n">
        <v>5783000</v>
      </c>
      <c r="D19" s="5" t="n">
        <v>-4419000</v>
      </c>
      <c r="E19" s="5" t="n">
        <v>-112000</v>
      </c>
    </row>
    <row r="20" spans="1:5">
      <c r="A20" s="4" t="s">
        <v>88</v>
      </c>
      <c r="C20" s="5" t="n">
        <v>16246000</v>
      </c>
      <c r="D20" s="5" t="n">
        <v>15266000</v>
      </c>
      <c r="E20" s="5" t="n">
        <v>2124000</v>
      </c>
    </row>
    <row r="21" spans="1:5">
      <c r="A21" s="4" t="s">
        <v>89</v>
      </c>
      <c r="C21" s="5" t="n">
        <v>37558000</v>
      </c>
      <c r="D21" s="5" t="n">
        <v>42422000</v>
      </c>
      <c r="E21" s="5" t="n">
        <v>19752000</v>
      </c>
    </row>
    <row r="22" spans="1:5">
      <c r="A22" s="4" t="s">
        <v>91</v>
      </c>
      <c r="C22" s="5" t="n">
        <v>-5764000</v>
      </c>
      <c r="D22" s="5" t="n">
        <v>0</v>
      </c>
      <c r="E22" s="5" t="n">
        <v>0</v>
      </c>
    </row>
    <row r="23" spans="1:5">
      <c r="A23" s="4" t="s">
        <v>96</v>
      </c>
      <c r="D23" s="5" t="n">
        <v>1723000</v>
      </c>
      <c r="E23" s="5" t="n">
        <v>10494000</v>
      </c>
    </row>
    <row r="24" spans="1:5">
      <c r="A24" s="4" t="s">
        <v>202</v>
      </c>
      <c r="C24" s="5" t="n">
        <v>22386000</v>
      </c>
      <c r="D24" s="5" t="n">
        <v>-3062000</v>
      </c>
      <c r="E24" s="5" t="n">
        <v>-3541000</v>
      </c>
    </row>
    <row r="25" spans="1:5">
      <c r="A25" s="3" t="s">
        <v>203</v>
      </c>
    </row>
    <row r="26" spans="1:5">
      <c r="A26" s="4" t="s">
        <v>204</v>
      </c>
      <c r="C26" s="5" t="n">
        <v>-10180000</v>
      </c>
      <c r="D26" s="5" t="n">
        <v>-15483000</v>
      </c>
      <c r="E26" s="5" t="n">
        <v>-13955000</v>
      </c>
    </row>
    <row r="27" spans="1:5">
      <c r="A27" s="4" t="s">
        <v>205</v>
      </c>
      <c r="C27" s="5" t="n">
        <v>-30310000</v>
      </c>
      <c r="D27" s="5" t="n">
        <v>0</v>
      </c>
      <c r="E27" s="5" t="n">
        <v>0</v>
      </c>
    </row>
    <row r="28" spans="1:5">
      <c r="A28" s="4" t="s">
        <v>206</v>
      </c>
      <c r="C28" s="5" t="n">
        <v>-139000</v>
      </c>
      <c r="D28" s="5" t="n">
        <v>-5002000</v>
      </c>
      <c r="E28" s="5" t="n">
        <v>0</v>
      </c>
    </row>
    <row r="29" spans="1:5">
      <c r="A29" s="4" t="s">
        <v>207</v>
      </c>
      <c r="C29" s="5" t="n">
        <v>-11506000</v>
      </c>
      <c r="D29" s="5" t="n">
        <v>118000</v>
      </c>
      <c r="E29" s="5" t="n">
        <v>-2301000</v>
      </c>
    </row>
    <row r="30" spans="1:5">
      <c r="A30" s="4" t="s">
        <v>208</v>
      </c>
      <c r="C30" s="5" t="n">
        <v>-52135000</v>
      </c>
      <c r="D30" s="5" t="n">
        <v>-20367000</v>
      </c>
      <c r="E30" s="5" t="n">
        <v>-16256000</v>
      </c>
    </row>
    <row r="31" spans="1:5">
      <c r="A31" s="3" t="s">
        <v>209</v>
      </c>
    </row>
    <row r="32" spans="1:5">
      <c r="A32" s="4" t="s">
        <v>178</v>
      </c>
      <c r="C32" s="5" t="n">
        <v>274705000</v>
      </c>
      <c r="D32" s="5" t="n">
        <v>192510000</v>
      </c>
      <c r="E32" s="5" t="n">
        <v>0</v>
      </c>
    </row>
    <row r="33" spans="1:5">
      <c r="A33" s="4" t="s">
        <v>210</v>
      </c>
      <c r="C33" s="5" t="n">
        <v>-555000</v>
      </c>
      <c r="D33" s="5" t="n">
        <v>-2084000</v>
      </c>
      <c r="E33" s="5" t="n">
        <v>-1240000</v>
      </c>
    </row>
    <row r="34" spans="1:5">
      <c r="A34" s="4" t="s">
        <v>211</v>
      </c>
      <c r="C34" s="5" t="n">
        <v>0</v>
      </c>
      <c r="D34" s="5" t="n">
        <v>-63000000</v>
      </c>
      <c r="E34" s="5" t="n">
        <v>-2935000</v>
      </c>
    </row>
    <row r="35" spans="1:5">
      <c r="A35" s="4" t="s">
        <v>212</v>
      </c>
      <c r="C35" s="5" t="n">
        <v>0</v>
      </c>
      <c r="D35" s="5" t="n">
        <v>23000000</v>
      </c>
      <c r="E35" s="5" t="n">
        <v>17605000</v>
      </c>
    </row>
    <row r="36" spans="1:5">
      <c r="A36" s="4" t="s">
        <v>213</v>
      </c>
      <c r="C36" s="5" t="n">
        <v>0</v>
      </c>
      <c r="D36" s="5" t="n">
        <v>-234000</v>
      </c>
      <c r="E36" s="5" t="n">
        <v>0</v>
      </c>
    </row>
    <row r="37" spans="1:5">
      <c r="A37" s="4" t="s">
        <v>214</v>
      </c>
      <c r="C37" s="5" t="n">
        <v>0</v>
      </c>
      <c r="D37" s="5" t="n">
        <v>0</v>
      </c>
      <c r="E37" s="5" t="n">
        <v>-469000</v>
      </c>
    </row>
    <row r="38" spans="1:5">
      <c r="A38" s="4" t="s">
        <v>215</v>
      </c>
      <c r="C38" s="5" t="n">
        <v>58019000</v>
      </c>
      <c r="D38" s="5" t="n">
        <v>7041000</v>
      </c>
      <c r="E38" s="5" t="n">
        <v>920000</v>
      </c>
    </row>
    <row r="39" spans="1:5">
      <c r="A39" s="4" t="s">
        <v>216</v>
      </c>
      <c r="C39" s="5" t="n">
        <v>12293000</v>
      </c>
      <c r="D39" s="5" t="n">
        <v>0</v>
      </c>
      <c r="E39" s="5" t="n">
        <v>0</v>
      </c>
    </row>
    <row r="40" spans="1:5">
      <c r="A40" s="4" t="s">
        <v>217</v>
      </c>
      <c r="C40" s="5" t="n">
        <v>-1183000</v>
      </c>
      <c r="D40" s="5" t="n">
        <v>-2365000</v>
      </c>
      <c r="E40" s="5" t="n">
        <v>-811000</v>
      </c>
    </row>
    <row r="41" spans="1:5">
      <c r="A41" s="4" t="s">
        <v>176</v>
      </c>
      <c r="C41" s="5" t="n">
        <v>0</v>
      </c>
      <c r="D41" s="5" t="n">
        <v>-1806000</v>
      </c>
      <c r="E41" s="5" t="n">
        <v>0</v>
      </c>
    </row>
    <row r="42" spans="1:5">
      <c r="A42" s="4" t="s">
        <v>218</v>
      </c>
      <c r="C42" s="5" t="n">
        <v>-375000</v>
      </c>
      <c r="D42" s="5" t="n">
        <v>-1523000</v>
      </c>
      <c r="E42" s="5" t="n">
        <v>-1662000</v>
      </c>
    </row>
    <row r="43" spans="1:5">
      <c r="A43" s="4" t="s">
        <v>219</v>
      </c>
      <c r="C43" s="5" t="n">
        <v>0</v>
      </c>
      <c r="D43" s="5" t="n">
        <v>0</v>
      </c>
      <c r="E43" s="5" t="n">
        <v>-14000</v>
      </c>
    </row>
    <row r="44" spans="1:5">
      <c r="A44" s="4" t="s">
        <v>220</v>
      </c>
      <c r="C44" s="5" t="n">
        <v>11506000</v>
      </c>
      <c r="D44" s="5" t="n">
        <v>-118000</v>
      </c>
      <c r="E44" s="5" t="n">
        <v>2301000</v>
      </c>
    </row>
    <row r="45" spans="1:5">
      <c r="A45" s="4" t="s">
        <v>221</v>
      </c>
      <c r="C45" s="5" t="n">
        <v>354410000</v>
      </c>
      <c r="D45" s="5" t="n">
        <v>151421000</v>
      </c>
      <c r="E45" s="5" t="n">
        <v>13695000</v>
      </c>
    </row>
    <row r="46" spans="1:5">
      <c r="A46" s="4" t="s">
        <v>222</v>
      </c>
      <c r="C46" s="5" t="n">
        <v>-33000</v>
      </c>
      <c r="D46" s="5" t="n">
        <v>255000</v>
      </c>
      <c r="E46" s="5" t="n">
        <v>-53000</v>
      </c>
    </row>
    <row r="47" spans="1:5">
      <c r="A47" s="4" t="s">
        <v>223</v>
      </c>
      <c r="C47" s="5" t="n">
        <v>324628000</v>
      </c>
      <c r="D47" s="5" t="n">
        <v>128247000</v>
      </c>
      <c r="E47" s="5" t="n">
        <v>-6155000</v>
      </c>
    </row>
    <row r="48" spans="1:5">
      <c r="A48" s="4" t="s">
        <v>224</v>
      </c>
      <c r="C48" s="5" t="n">
        <v>142322000</v>
      </c>
      <c r="D48" s="5" t="n">
        <v>14075000</v>
      </c>
      <c r="E48" s="5" t="n">
        <v>20230000</v>
      </c>
    </row>
    <row r="49" spans="1:5">
      <c r="A49" s="4" t="s">
        <v>225</v>
      </c>
      <c r="C49" s="5" t="n">
        <v>466950000</v>
      </c>
      <c r="D49" s="5" t="n">
        <v>142322000</v>
      </c>
      <c r="E49" s="6" t="n">
        <v>14075000</v>
      </c>
    </row>
    <row r="50" spans="1:5">
      <c r="A50" s="4" t="s">
        <v>625</v>
      </c>
    </row>
    <row r="51" spans="1:5">
      <c r="A51" s="3" t="s">
        <v>190</v>
      </c>
    </row>
    <row r="52" spans="1:5">
      <c r="A52" s="4" t="s">
        <v>143</v>
      </c>
      <c r="C52" s="5" t="n">
        <v>-18563000</v>
      </c>
    </row>
    <row r="53" spans="1:5">
      <c r="A53" s="3" t="s">
        <v>191</v>
      </c>
    </row>
    <row r="54" spans="1:5">
      <c r="A54" s="4" t="s">
        <v>133</v>
      </c>
      <c r="C54" s="5" t="n">
        <v>0</v>
      </c>
    </row>
    <row r="55" spans="1:5">
      <c r="A55" s="3" t="s">
        <v>200</v>
      </c>
    </row>
    <row r="56" spans="1:5">
      <c r="A56" s="4" t="s">
        <v>201</v>
      </c>
      <c r="C56" s="5" t="n">
        <v>-372000</v>
      </c>
    </row>
    <row r="57" spans="1:5">
      <c r="A57" s="4" t="s">
        <v>73</v>
      </c>
      <c r="C57" s="5" t="n">
        <v>19149000</v>
      </c>
    </row>
    <row r="58" spans="1:5">
      <c r="A58" s="4" t="s">
        <v>88</v>
      </c>
      <c r="C58" s="5" t="n">
        <v>-3107000</v>
      </c>
    </row>
    <row r="59" spans="1:5">
      <c r="A59" s="4" t="s">
        <v>89</v>
      </c>
      <c r="C59" s="5" t="n">
        <v>2893000</v>
      </c>
    </row>
    <row r="60" spans="1:5">
      <c r="A60" s="3" t="s">
        <v>209</v>
      </c>
    </row>
    <row r="61" spans="1:5">
      <c r="A61" s="4" t="s">
        <v>225</v>
      </c>
      <c r="C61" s="5" t="n">
        <v>0</v>
      </c>
    </row>
    <row r="62" spans="1:5">
      <c r="A62" s="4" t="s">
        <v>626</v>
      </c>
    </row>
    <row r="63" spans="1:5">
      <c r="A63" s="3" t="s">
        <v>190</v>
      </c>
    </row>
    <row r="64" spans="1:5">
      <c r="A64" s="4" t="s">
        <v>143</v>
      </c>
      <c r="C64" s="5" t="n">
        <v>-68777000</v>
      </c>
    </row>
    <row r="65" spans="1:5">
      <c r="A65" s="3" t="s">
        <v>191</v>
      </c>
    </row>
    <row r="66" spans="1:5">
      <c r="A66" s="4" t="s">
        <v>192</v>
      </c>
      <c r="C66" s="5" t="n">
        <v>34349000</v>
      </c>
    </row>
    <row r="67" spans="1:5">
      <c r="A67" s="4" t="s">
        <v>193</v>
      </c>
      <c r="C67" s="5" t="n">
        <v>15807000</v>
      </c>
    </row>
    <row r="68" spans="1:5">
      <c r="A68" s="4" t="s">
        <v>133</v>
      </c>
      <c r="C68" s="5" t="n">
        <v>0</v>
      </c>
    </row>
    <row r="69" spans="1:5">
      <c r="A69" s="4" t="s">
        <v>194</v>
      </c>
      <c r="C69" s="5" t="n">
        <v>-223000</v>
      </c>
    </row>
    <row r="70" spans="1:5">
      <c r="A70" s="4" t="s">
        <v>196</v>
      </c>
      <c r="C70" s="5" t="n">
        <v>5000000</v>
      </c>
    </row>
    <row r="71" spans="1:5">
      <c r="A71" s="4" t="s">
        <v>197</v>
      </c>
      <c r="C71" s="5" t="n">
        <v>-1043000</v>
      </c>
    </row>
    <row r="72" spans="1:5">
      <c r="A72" s="4" t="s">
        <v>198</v>
      </c>
      <c r="C72" s="5" t="n">
        <v>1367000</v>
      </c>
    </row>
    <row r="73" spans="1:5">
      <c r="A73" s="4" t="s">
        <v>199</v>
      </c>
      <c r="C73" s="5" t="n">
        <v>340000</v>
      </c>
    </row>
    <row r="74" spans="1:5">
      <c r="A74" s="3" t="s">
        <v>200</v>
      </c>
    </row>
    <row r="75" spans="1:5">
      <c r="A75" s="4" t="s">
        <v>201</v>
      </c>
      <c r="C75" s="5" t="n">
        <v>-13234000</v>
      </c>
    </row>
    <row r="76" spans="1:5">
      <c r="A76" s="4" t="s">
        <v>74</v>
      </c>
      <c r="C76" s="5" t="n">
        <v>-3544000</v>
      </c>
    </row>
    <row r="77" spans="1:5">
      <c r="A77" s="4" t="s">
        <v>84</v>
      </c>
      <c r="C77" s="5" t="n">
        <v>-1265000</v>
      </c>
    </row>
    <row r="78" spans="1:5">
      <c r="A78" s="4" t="s">
        <v>87</v>
      </c>
      <c r="C78" s="5" t="n">
        <v>5783000</v>
      </c>
    </row>
    <row r="79" spans="1:5">
      <c r="A79" s="4" t="s">
        <v>88</v>
      </c>
      <c r="C79" s="5" t="n">
        <v>13139000</v>
      </c>
    </row>
    <row r="80" spans="1:5">
      <c r="A80" s="4" t="s">
        <v>89</v>
      </c>
      <c r="C80" s="5" t="n">
        <v>40451000</v>
      </c>
    </row>
    <row r="81" spans="1:5">
      <c r="A81" s="4" t="s">
        <v>91</v>
      </c>
      <c r="C81" s="5" t="n">
        <v>-5764000</v>
      </c>
    </row>
    <row r="82" spans="1:5">
      <c r="A82" s="4" t="s">
        <v>202</v>
      </c>
      <c r="C82" s="5" t="n">
        <v>22386000</v>
      </c>
    </row>
    <row r="83" spans="1:5">
      <c r="A83" s="3" t="s">
        <v>203</v>
      </c>
    </row>
    <row r="84" spans="1:5">
      <c r="A84" s="4" t="s">
        <v>204</v>
      </c>
      <c r="C84" s="5" t="n">
        <v>-10180000</v>
      </c>
    </row>
    <row r="85" spans="1:5">
      <c r="A85" s="4" t="s">
        <v>205</v>
      </c>
      <c r="C85" s="5" t="n">
        <v>-30310000</v>
      </c>
    </row>
    <row r="86" spans="1:5">
      <c r="A86" s="4" t="s">
        <v>206</v>
      </c>
      <c r="C86" s="5" t="n">
        <v>-139000</v>
      </c>
    </row>
    <row r="87" spans="1:5">
      <c r="A87" s="4" t="s">
        <v>207</v>
      </c>
      <c r="C87" s="5" t="n">
        <v>-11506000</v>
      </c>
    </row>
    <row r="88" spans="1:5">
      <c r="A88" s="4" t="s">
        <v>208</v>
      </c>
      <c r="C88" s="5" t="n">
        <v>-52135000</v>
      </c>
    </row>
    <row r="89" spans="1:5">
      <c r="A89" s="3" t="s">
        <v>209</v>
      </c>
    </row>
    <row r="90" spans="1:5">
      <c r="A90" s="4" t="s">
        <v>178</v>
      </c>
      <c r="C90" s="5" t="n">
        <v>274705000</v>
      </c>
    </row>
    <row r="91" spans="1:5">
      <c r="A91" s="4" t="s">
        <v>210</v>
      </c>
      <c r="C91" s="5" t="n">
        <v>-555000</v>
      </c>
    </row>
    <row r="92" spans="1:5">
      <c r="A92" s="4" t="s">
        <v>215</v>
      </c>
      <c r="C92" s="5" t="n">
        <v>58019000</v>
      </c>
    </row>
    <row r="93" spans="1:5">
      <c r="A93" s="4" t="s">
        <v>216</v>
      </c>
      <c r="C93" s="5" t="n">
        <v>12293000</v>
      </c>
    </row>
    <row r="94" spans="1:5">
      <c r="A94" s="4" t="s">
        <v>217</v>
      </c>
      <c r="C94" s="5" t="n">
        <v>-1183000</v>
      </c>
    </row>
    <row r="95" spans="1:5">
      <c r="A95" s="4" t="s">
        <v>218</v>
      </c>
      <c r="C95" s="5" t="n">
        <v>-375000</v>
      </c>
    </row>
    <row r="96" spans="1:5">
      <c r="A96" s="4" t="s">
        <v>220</v>
      </c>
      <c r="C96" s="5" t="n">
        <v>11506000</v>
      </c>
    </row>
    <row r="97" spans="1:5">
      <c r="A97" s="4" t="s">
        <v>221</v>
      </c>
      <c r="C97" s="5" t="n">
        <v>354410000</v>
      </c>
    </row>
    <row r="98" spans="1:5">
      <c r="A98" s="4" t="s">
        <v>222</v>
      </c>
      <c r="C98" s="5" t="n">
        <v>-33000</v>
      </c>
    </row>
    <row r="99" spans="1:5">
      <c r="A99" s="4" t="s">
        <v>223</v>
      </c>
      <c r="C99" s="5" t="n">
        <v>324628000</v>
      </c>
    </row>
    <row r="100" spans="1:5">
      <c r="A100" s="4" t="s">
        <v>224</v>
      </c>
      <c r="C100" s="5" t="n">
        <v>142322000</v>
      </c>
    </row>
    <row r="101" spans="1:5">
      <c r="A101" s="4" t="s">
        <v>225</v>
      </c>
      <c r="C101" s="6" t="n">
        <v>466950000</v>
      </c>
      <c r="D101" s="6" t="n">
        <v>14232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5</v>
      </c>
      <c r="B1" s="2" t="s">
        <v>1</v>
      </c>
    </row>
    <row r="2" spans="1:4">
      <c r="B2" s="2" t="s">
        <v>2</v>
      </c>
      <c r="C2" s="2" t="s">
        <v>67</v>
      </c>
      <c r="D2" s="2" t="s">
        <v>68</v>
      </c>
    </row>
    <row r="3" spans="1:4">
      <c r="A3" s="3" t="s">
        <v>636</v>
      </c>
    </row>
    <row r="4" spans="1:4">
      <c r="A4" s="4" t="s">
        <v>124</v>
      </c>
      <c r="B4" s="6" t="n">
        <v>382421</v>
      </c>
      <c r="C4" s="6" t="n">
        <v>272098</v>
      </c>
      <c r="D4" s="6" t="n">
        <v>213159</v>
      </c>
    </row>
    <row r="5" spans="1:4">
      <c r="A5" s="4" t="s">
        <v>637</v>
      </c>
    </row>
    <row r="6" spans="1:4">
      <c r="A6" s="3" t="s">
        <v>636</v>
      </c>
    </row>
    <row r="7" spans="1:4">
      <c r="A7" s="4" t="s">
        <v>124</v>
      </c>
      <c r="B7" s="5" t="n">
        <v>359011</v>
      </c>
      <c r="C7" s="5" t="n">
        <v>255267</v>
      </c>
      <c r="D7" s="5" t="n">
        <v>201505</v>
      </c>
    </row>
    <row r="8" spans="1:4">
      <c r="A8" s="4" t="s">
        <v>638</v>
      </c>
    </row>
    <row r="9" spans="1:4">
      <c r="A9" s="3" t="s">
        <v>636</v>
      </c>
    </row>
    <row r="10" spans="1:4">
      <c r="A10" s="4" t="s">
        <v>124</v>
      </c>
      <c r="B10" s="5" t="n">
        <v>23410</v>
      </c>
      <c r="C10" s="5" t="n">
        <v>16831</v>
      </c>
      <c r="D10" s="5" t="n">
        <v>11654</v>
      </c>
    </row>
    <row r="11" spans="1:4">
      <c r="A11" s="4" t="s">
        <v>639</v>
      </c>
    </row>
    <row r="12" spans="1:4">
      <c r="A12" s="3" t="s">
        <v>636</v>
      </c>
    </row>
    <row r="13" spans="1:4">
      <c r="A13" s="4" t="s">
        <v>124</v>
      </c>
      <c r="B13" s="5" t="n">
        <v>203584</v>
      </c>
      <c r="C13" s="5" t="n">
        <v>147847</v>
      </c>
      <c r="D13" s="5" t="n">
        <v>114575</v>
      </c>
    </row>
    <row r="14" spans="1:4">
      <c r="A14" s="4" t="s">
        <v>640</v>
      </c>
    </row>
    <row r="15" spans="1:4">
      <c r="A15" s="3" t="s">
        <v>636</v>
      </c>
    </row>
    <row r="16" spans="1:4">
      <c r="A16" s="4" t="s">
        <v>124</v>
      </c>
      <c r="B16" s="5" t="n">
        <v>127815</v>
      </c>
      <c r="C16" s="5" t="n">
        <v>91239</v>
      </c>
      <c r="D16" s="5" t="n">
        <v>74454</v>
      </c>
    </row>
    <row r="17" spans="1:4">
      <c r="A17" s="4" t="s">
        <v>641</v>
      </c>
    </row>
    <row r="18" spans="1:4">
      <c r="A18" s="3" t="s">
        <v>636</v>
      </c>
    </row>
    <row r="19" spans="1:4">
      <c r="A19" s="4" t="s">
        <v>124</v>
      </c>
      <c r="B19" s="5" t="n">
        <v>3213</v>
      </c>
      <c r="C19" s="5" t="n">
        <v>1055</v>
      </c>
    </row>
    <row r="20" spans="1:4">
      <c r="A20" s="4" t="s">
        <v>146</v>
      </c>
    </row>
    <row r="21" spans="1:4">
      <c r="A21" s="3" t="s">
        <v>636</v>
      </c>
    </row>
    <row r="22" spans="1:4">
      <c r="A22" s="4" t="s">
        <v>124</v>
      </c>
      <c r="B22" s="5" t="n">
        <v>355181</v>
      </c>
      <c r="C22" s="5" t="n">
        <v>254056</v>
      </c>
      <c r="D22" s="5" t="n">
        <v>199942</v>
      </c>
    </row>
    <row r="23" spans="1:4">
      <c r="A23" s="4" t="s">
        <v>642</v>
      </c>
    </row>
    <row r="24" spans="1:4">
      <c r="A24" s="3" t="s">
        <v>636</v>
      </c>
    </row>
    <row r="25" spans="1:4">
      <c r="A25" s="4" t="s">
        <v>124</v>
      </c>
      <c r="B25" s="5" t="n">
        <v>334612</v>
      </c>
      <c r="C25" s="5" t="n">
        <v>240141</v>
      </c>
      <c r="D25" s="5" t="n">
        <v>189029</v>
      </c>
    </row>
    <row r="26" spans="1:4">
      <c r="A26" s="4" t="s">
        <v>147</v>
      </c>
    </row>
    <row r="27" spans="1:4">
      <c r="A27" s="3" t="s">
        <v>636</v>
      </c>
    </row>
    <row r="28" spans="1:4">
      <c r="A28" s="4" t="s">
        <v>124</v>
      </c>
      <c r="B28" s="5" t="n">
        <v>27240</v>
      </c>
      <c r="C28" s="5" t="n">
        <v>18042</v>
      </c>
      <c r="D28" s="5" t="n">
        <v>13217</v>
      </c>
    </row>
    <row r="29" spans="1:4">
      <c r="A29" s="4" t="s">
        <v>643</v>
      </c>
    </row>
    <row r="30" spans="1:4">
      <c r="A30" s="3" t="s">
        <v>636</v>
      </c>
    </row>
    <row r="31" spans="1:4">
      <c r="A31" s="4" t="s">
        <v>124</v>
      </c>
      <c r="B31" s="6" t="n">
        <v>24399</v>
      </c>
      <c r="C31" s="6" t="n">
        <v>15126</v>
      </c>
      <c r="D31" s="6" t="n">
        <v>124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66</v>
      </c>
    </row>
    <row r="3" spans="1:3">
      <c r="A3" s="3" t="s">
        <v>645</v>
      </c>
    </row>
    <row r="4" spans="1:3">
      <c r="A4" s="4" t="s">
        <v>646</v>
      </c>
      <c r="B4" s="6" t="n">
        <v>0</v>
      </c>
    </row>
    <row r="5" spans="1:3">
      <c r="A5" s="4" t="s">
        <v>647</v>
      </c>
      <c r="B5" s="5" t="n">
        <v>-6938</v>
      </c>
    </row>
    <row r="6" spans="1:3">
      <c r="A6" s="4" t="s">
        <v>648</v>
      </c>
      <c r="B6" s="5" t="n">
        <v>10045</v>
      </c>
    </row>
    <row r="7" spans="1:3">
      <c r="A7" s="4" t="s">
        <v>649</v>
      </c>
      <c r="B7" s="6" t="n">
        <v>5197</v>
      </c>
    </row>
    <row r="8" spans="1:3">
      <c r="A8" s="4" t="s">
        <v>624</v>
      </c>
    </row>
    <row r="9" spans="1:3">
      <c r="A9" s="3" t="s">
        <v>645</v>
      </c>
    </row>
    <row r="10" spans="1:3">
      <c r="A10" s="4" t="s">
        <v>650</v>
      </c>
      <c r="C10" s="6" t="n">
        <v>20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6</v>
      </c>
    </row>
    <row r="3" spans="1:3">
      <c r="A3" s="4" t="s">
        <v>624</v>
      </c>
    </row>
    <row r="4" spans="1:3">
      <c r="A4" s="3" t="s">
        <v>652</v>
      </c>
    </row>
    <row r="5" spans="1:3">
      <c r="A5" s="4" t="s">
        <v>650</v>
      </c>
      <c r="C5" s="6" t="n">
        <v>2090</v>
      </c>
    </row>
    <row r="6" spans="1:3">
      <c r="A6" s="4" t="s">
        <v>319</v>
      </c>
    </row>
    <row r="7" spans="1:3">
      <c r="A7" s="3" t="s">
        <v>652</v>
      </c>
    </row>
    <row r="8" spans="1:3">
      <c r="A8" s="4" t="s">
        <v>646</v>
      </c>
      <c r="B8" s="6" t="n">
        <v>134653</v>
      </c>
    </row>
    <row r="9" spans="1:3">
      <c r="A9" s="4" t="s">
        <v>653</v>
      </c>
      <c r="B9" s="5" t="n">
        <v>-382421</v>
      </c>
    </row>
    <row r="10" spans="1:3">
      <c r="A10" s="4" t="s">
        <v>654</v>
      </c>
      <c r="B10" s="5" t="n">
        <v>420259</v>
      </c>
    </row>
    <row r="11" spans="1:3">
      <c r="A11" s="4" t="s">
        <v>649</v>
      </c>
      <c r="B11" s="6" t="n">
        <v>161241</v>
      </c>
    </row>
    <row r="12" spans="1:3">
      <c r="A12" s="4" t="s">
        <v>655</v>
      </c>
    </row>
    <row r="13" spans="1:3">
      <c r="A13" s="3" t="s">
        <v>652</v>
      </c>
    </row>
    <row r="14" spans="1:3">
      <c r="A14" s="4" t="s">
        <v>650</v>
      </c>
      <c r="C14" s="6" t="n">
        <v>-112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6</v>
      </c>
      <c r="B1" s="2" t="s">
        <v>1</v>
      </c>
    </row>
    <row r="2" spans="1:3">
      <c r="B2" s="2" t="s">
        <v>2</v>
      </c>
      <c r="C2" s="2" t="s">
        <v>67</v>
      </c>
    </row>
    <row r="3" spans="1:3">
      <c r="A3" s="3" t="s">
        <v>633</v>
      </c>
    </row>
    <row r="4" spans="1:3">
      <c r="A4" s="4" t="s">
        <v>657</v>
      </c>
      <c r="B4" s="4" t="s">
        <v>467</v>
      </c>
    </row>
    <row r="5" spans="1:3">
      <c r="A5" s="4" t="s">
        <v>658</v>
      </c>
      <c r="B5" s="6" t="n">
        <v>9279000</v>
      </c>
      <c r="C5" s="6" t="n">
        <v>0</v>
      </c>
    </row>
    <row r="6" spans="1:3">
      <c r="A6" s="4" t="s">
        <v>659</v>
      </c>
      <c r="B6" s="5" t="n">
        <v>0</v>
      </c>
    </row>
    <row r="7" spans="1:3">
      <c r="A7" s="4" t="s">
        <v>660</v>
      </c>
      <c r="B7" s="5" t="n">
        <v>0</v>
      </c>
    </row>
    <row r="8" spans="1:3">
      <c r="A8" s="4" t="s">
        <v>661</v>
      </c>
      <c r="B8" s="5" t="n">
        <v>35900000</v>
      </c>
    </row>
    <row r="9" spans="1:3">
      <c r="A9" s="4" t="s">
        <v>662</v>
      </c>
    </row>
    <row r="10" spans="1:3">
      <c r="A10" s="3" t="s">
        <v>633</v>
      </c>
    </row>
    <row r="11" spans="1:3">
      <c r="A11" s="4" t="s">
        <v>658</v>
      </c>
      <c r="B11" s="6" t="n">
        <v>93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66</v>
      </c>
    </row>
    <row r="3" spans="1:3">
      <c r="A3" s="4" t="s">
        <v>624</v>
      </c>
    </row>
    <row r="4" spans="1:3">
      <c r="A4" s="3" t="s">
        <v>664</v>
      </c>
    </row>
    <row r="5" spans="1:3">
      <c r="A5" s="4" t="s">
        <v>650</v>
      </c>
      <c r="C5" s="6" t="n">
        <v>2090</v>
      </c>
    </row>
    <row r="6" spans="1:3">
      <c r="A6" s="4" t="s">
        <v>665</v>
      </c>
    </row>
    <row r="7" spans="1:3">
      <c r="A7" s="3" t="s">
        <v>664</v>
      </c>
    </row>
    <row r="8" spans="1:3">
      <c r="A8" s="4" t="s">
        <v>646</v>
      </c>
      <c r="B8" s="6" t="n">
        <v>0</v>
      </c>
    </row>
    <row r="9" spans="1:3">
      <c r="A9" s="4" t="s">
        <v>666</v>
      </c>
      <c r="B9" s="5" t="n">
        <v>26403</v>
      </c>
    </row>
    <row r="10" spans="1:3">
      <c r="A10" s="4" t="s">
        <v>667</v>
      </c>
      <c r="B10" s="5" t="n">
        <v>-7254</v>
      </c>
    </row>
    <row r="11" spans="1:3">
      <c r="A11" s="4" t="s">
        <v>649</v>
      </c>
      <c r="B11" s="6" t="n">
        <v>38416</v>
      </c>
    </row>
    <row r="12" spans="1:3">
      <c r="A12" s="4" t="s">
        <v>668</v>
      </c>
    </row>
    <row r="13" spans="1:3">
      <c r="A13" s="3" t="s">
        <v>664</v>
      </c>
    </row>
    <row r="14" spans="1:3">
      <c r="A14" s="4" t="s">
        <v>650</v>
      </c>
      <c r="C14" s="6" t="n">
        <v>192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70</v>
      </c>
    </row>
    <row r="2" spans="1:2">
      <c r="A2" s="3" t="s">
        <v>633</v>
      </c>
    </row>
    <row r="3" spans="1:2">
      <c r="A3" s="4" t="s">
        <v>661</v>
      </c>
      <c r="B3" s="9" t="n">
        <v>35.9</v>
      </c>
    </row>
    <row r="4" spans="1:2">
      <c r="A4" s="4" t="s">
        <v>671</v>
      </c>
    </row>
    <row r="5" spans="1:2">
      <c r="A5" s="3" t="s">
        <v>633</v>
      </c>
    </row>
    <row r="6" spans="1:2">
      <c r="A6" s="4" t="s">
        <v>661</v>
      </c>
      <c r="B6" s="9" t="n">
        <v>35.5</v>
      </c>
    </row>
    <row r="7" spans="1:2">
      <c r="A7" s="4" t="s">
        <v>672</v>
      </c>
      <c r="B7" s="4" t="s">
        <v>6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67</v>
      </c>
    </row>
    <row r="3" spans="1:3">
      <c r="A3" s="3" t="s">
        <v>675</v>
      </c>
    </row>
    <row r="4" spans="1:3">
      <c r="A4" s="4" t="s">
        <v>676</v>
      </c>
      <c r="B4" s="6" t="n">
        <v>58041</v>
      </c>
      <c r="C4" s="6" t="n">
        <v>47341</v>
      </c>
    </row>
    <row r="5" spans="1:3">
      <c r="A5" s="4" t="s">
        <v>677</v>
      </c>
      <c r="B5" s="5" t="n">
        <v>-35109</v>
      </c>
      <c r="C5" s="5" t="n">
        <v>-27970</v>
      </c>
    </row>
    <row r="6" spans="1:3">
      <c r="A6" s="4" t="s">
        <v>678</v>
      </c>
      <c r="B6" s="5" t="n">
        <v>22932</v>
      </c>
      <c r="C6" s="5" t="n">
        <v>19371</v>
      </c>
    </row>
    <row r="7" spans="1:3">
      <c r="A7" s="4" t="s">
        <v>679</v>
      </c>
    </row>
    <row r="8" spans="1:3">
      <c r="A8" s="3" t="s">
        <v>675</v>
      </c>
    </row>
    <row r="9" spans="1:3">
      <c r="A9" s="4" t="s">
        <v>676</v>
      </c>
      <c r="B9" s="5" t="n">
        <v>20390</v>
      </c>
      <c r="C9" s="5" t="n">
        <v>15412</v>
      </c>
    </row>
    <row r="10" spans="1:3">
      <c r="A10" s="4" t="s">
        <v>677</v>
      </c>
      <c r="B10" s="5" t="n">
        <v>-11403</v>
      </c>
      <c r="C10" s="5" t="n">
        <v>-9202</v>
      </c>
    </row>
    <row r="11" spans="1:3">
      <c r="A11" s="4" t="s">
        <v>678</v>
      </c>
      <c r="B11" s="6" t="n">
        <v>8987</v>
      </c>
      <c r="C11" s="6" t="n">
        <v>6210</v>
      </c>
    </row>
    <row r="12" spans="1:3">
      <c r="A12" s="4" t="s">
        <v>680</v>
      </c>
    </row>
    <row r="13" spans="1:3">
      <c r="A13" s="3" t="s">
        <v>675</v>
      </c>
    </row>
    <row r="14" spans="1:3">
      <c r="A14" s="4" t="s">
        <v>681</v>
      </c>
      <c r="B14" s="4" t="s">
        <v>539</v>
      </c>
      <c r="C14" s="4" t="s">
        <v>539</v>
      </c>
    </row>
    <row r="15" spans="1:3">
      <c r="A15" s="4" t="s">
        <v>682</v>
      </c>
    </row>
    <row r="16" spans="1:3">
      <c r="A16" s="3" t="s">
        <v>675</v>
      </c>
    </row>
    <row r="17" spans="1:3">
      <c r="A17" s="4" t="s">
        <v>681</v>
      </c>
      <c r="B17" s="4" t="s">
        <v>550</v>
      </c>
      <c r="C17" s="4" t="s">
        <v>550</v>
      </c>
    </row>
    <row r="18" spans="1:3">
      <c r="A18" s="4" t="s">
        <v>683</v>
      </c>
    </row>
    <row r="19" spans="1:3">
      <c r="A19" s="3" t="s">
        <v>675</v>
      </c>
    </row>
    <row r="20" spans="1:3">
      <c r="A20" s="4" t="s">
        <v>676</v>
      </c>
      <c r="B20" s="6" t="n">
        <v>36422</v>
      </c>
      <c r="C20" s="6" t="n">
        <v>30935</v>
      </c>
    </row>
    <row r="21" spans="1:3">
      <c r="A21" s="4" t="s">
        <v>677</v>
      </c>
      <c r="B21" s="5" t="n">
        <v>-22659</v>
      </c>
      <c r="C21" s="5" t="n">
        <v>-17806</v>
      </c>
    </row>
    <row r="22" spans="1:3">
      <c r="A22" s="4" t="s">
        <v>678</v>
      </c>
      <c r="B22" s="6" t="n">
        <v>13763</v>
      </c>
      <c r="C22" s="6" t="n">
        <v>13129</v>
      </c>
    </row>
    <row r="23" spans="1:3">
      <c r="A23" s="4" t="s">
        <v>684</v>
      </c>
    </row>
    <row r="24" spans="1:3">
      <c r="A24" s="3" t="s">
        <v>675</v>
      </c>
    </row>
    <row r="25" spans="1:3">
      <c r="A25" s="4" t="s">
        <v>681</v>
      </c>
      <c r="B25" s="4" t="s">
        <v>539</v>
      </c>
      <c r="C25" s="4" t="s">
        <v>539</v>
      </c>
    </row>
    <row r="26" spans="1:3">
      <c r="A26" s="4" t="s">
        <v>685</v>
      </c>
    </row>
    <row r="27" spans="1:3">
      <c r="A27" s="3" t="s">
        <v>675</v>
      </c>
    </row>
    <row r="28" spans="1:3">
      <c r="A28" s="4" t="s">
        <v>681</v>
      </c>
      <c r="B28" s="4" t="s">
        <v>686</v>
      </c>
      <c r="C28" s="4" t="s">
        <v>686</v>
      </c>
    </row>
    <row r="29" spans="1:3">
      <c r="A29" s="4" t="s">
        <v>687</v>
      </c>
    </row>
    <row r="30" spans="1:3">
      <c r="A30" s="3" t="s">
        <v>675</v>
      </c>
    </row>
    <row r="31" spans="1:3">
      <c r="A31" s="4" t="s">
        <v>676</v>
      </c>
      <c r="B31" s="6" t="n">
        <v>777</v>
      </c>
      <c r="C31" s="6" t="n">
        <v>574</v>
      </c>
    </row>
    <row r="32" spans="1:3">
      <c r="A32" s="4" t="s">
        <v>677</v>
      </c>
      <c r="B32" s="5" t="n">
        <v>-612</v>
      </c>
      <c r="C32" s="5" t="n">
        <v>-542</v>
      </c>
    </row>
    <row r="33" spans="1:3">
      <c r="A33" s="4" t="s">
        <v>678</v>
      </c>
      <c r="B33" s="6" t="n">
        <v>165</v>
      </c>
      <c r="C33" s="6" t="n">
        <v>32</v>
      </c>
    </row>
    <row r="34" spans="1:3">
      <c r="A34" s="4" t="s">
        <v>688</v>
      </c>
    </row>
    <row r="35" spans="1:3">
      <c r="A35" s="3" t="s">
        <v>675</v>
      </c>
    </row>
    <row r="36" spans="1:3">
      <c r="A36" s="4" t="s">
        <v>681</v>
      </c>
      <c r="B36" s="4" t="s">
        <v>539</v>
      </c>
      <c r="C36" s="4" t="s">
        <v>539</v>
      </c>
    </row>
    <row r="37" spans="1:3">
      <c r="A37" s="4" t="s">
        <v>689</v>
      </c>
    </row>
    <row r="38" spans="1:3">
      <c r="A38" s="3" t="s">
        <v>675</v>
      </c>
    </row>
    <row r="39" spans="1:3">
      <c r="A39" s="4" t="s">
        <v>681</v>
      </c>
      <c r="B39" s="4" t="s">
        <v>541</v>
      </c>
      <c r="C39" s="4" t="s">
        <v>541</v>
      </c>
    </row>
    <row r="40" spans="1:3">
      <c r="A40" s="4" t="s">
        <v>690</v>
      </c>
    </row>
    <row r="41" spans="1:3">
      <c r="A41" s="3" t="s">
        <v>675</v>
      </c>
    </row>
    <row r="42" spans="1:3">
      <c r="A42" s="4" t="s">
        <v>676</v>
      </c>
      <c r="B42" s="6" t="n">
        <v>452</v>
      </c>
      <c r="C42" s="6" t="n">
        <v>420</v>
      </c>
    </row>
    <row r="43" spans="1:3">
      <c r="A43" s="4" t="s">
        <v>677</v>
      </c>
      <c r="B43" s="5" t="n">
        <v>-435</v>
      </c>
      <c r="C43" s="5" t="n">
        <v>-420</v>
      </c>
    </row>
    <row r="44" spans="1:3">
      <c r="A44" s="4" t="s">
        <v>678</v>
      </c>
      <c r="B44" s="6" t="n">
        <v>17</v>
      </c>
      <c r="C44" s="6" t="n">
        <v>0</v>
      </c>
    </row>
    <row r="45" spans="1:3">
      <c r="A45" s="4" t="s">
        <v>691</v>
      </c>
    </row>
    <row r="46" spans="1:3">
      <c r="A46" s="3" t="s">
        <v>675</v>
      </c>
    </row>
    <row r="47" spans="1:3">
      <c r="A47" s="4" t="s">
        <v>681</v>
      </c>
      <c r="B47" s="4" t="s">
        <v>548</v>
      </c>
      <c r="C47" s="4" t="s">
        <v>548</v>
      </c>
    </row>
    <row r="48" spans="1:3">
      <c r="A48" s="4" t="s">
        <v>692</v>
      </c>
    </row>
    <row r="49" spans="1:3">
      <c r="A49" s="3" t="s">
        <v>675</v>
      </c>
    </row>
    <row r="50" spans="1:3">
      <c r="A50" s="4" t="s">
        <v>681</v>
      </c>
      <c r="B50" s="4" t="s">
        <v>618</v>
      </c>
      <c r="C50" s="4" t="s">
        <v>6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693</v>
      </c>
      <c r="B1" s="2" t="s">
        <v>694</v>
      </c>
      <c r="C1" s="2" t="s">
        <v>695</v>
      </c>
      <c r="D1" s="2" t="s">
        <v>696</v>
      </c>
      <c r="E1" s="2" t="s">
        <v>122</v>
      </c>
      <c r="F1" s="2" t="s">
        <v>697</v>
      </c>
      <c r="G1" s="2" t="s">
        <v>698</v>
      </c>
      <c r="H1" s="2" t="s">
        <v>697</v>
      </c>
      <c r="I1" s="2" t="s">
        <v>699</v>
      </c>
      <c r="J1" s="2" t="s">
        <v>68</v>
      </c>
      <c r="K1" s="2" t="s">
        <v>2</v>
      </c>
      <c r="L1" s="2" t="s">
        <v>67</v>
      </c>
      <c r="M1" s="2" t="s">
        <v>68</v>
      </c>
    </row>
    <row r="2" spans="1:13">
      <c r="A2" s="3" t="s">
        <v>675</v>
      </c>
    </row>
    <row r="3" spans="1:13">
      <c r="A3" s="4" t="s">
        <v>700</v>
      </c>
      <c r="K3" s="6" t="n">
        <v>7100000</v>
      </c>
      <c r="L3" s="6" t="n">
        <v>6000000</v>
      </c>
      <c r="M3" s="6" t="n">
        <v>5700000</v>
      </c>
    </row>
    <row r="4" spans="1:13">
      <c r="A4" s="4" t="s">
        <v>701</v>
      </c>
      <c r="K4" s="5" t="n">
        <v>139000</v>
      </c>
      <c r="L4" s="5" t="n">
        <v>5002000</v>
      </c>
      <c r="M4" s="5" t="n">
        <v>0</v>
      </c>
    </row>
    <row r="5" spans="1:13">
      <c r="A5" s="4" t="s">
        <v>702</v>
      </c>
      <c r="K5" s="5" t="n">
        <v>4120000</v>
      </c>
      <c r="L5" s="5" t="n">
        <v>116000</v>
      </c>
    </row>
    <row r="6" spans="1:13">
      <c r="A6" s="4" t="s">
        <v>703</v>
      </c>
      <c r="E6" s="6" t="n">
        <v>0</v>
      </c>
      <c r="K6" s="5" t="n">
        <v>0</v>
      </c>
      <c r="L6" s="5" t="n">
        <v>9174000</v>
      </c>
      <c r="M6" s="6" t="n">
        <v>8418000</v>
      </c>
    </row>
    <row r="7" spans="1:13">
      <c r="A7" s="4" t="s">
        <v>83</v>
      </c>
      <c r="K7" s="6" t="n">
        <v>101224000</v>
      </c>
      <c r="L7" s="5" t="n">
        <v>61300000</v>
      </c>
    </row>
    <row r="8" spans="1:13">
      <c r="A8" s="4" t="s">
        <v>704</v>
      </c>
      <c r="K8" s="4" t="s">
        <v>705</v>
      </c>
    </row>
    <row r="9" spans="1:13">
      <c r="A9" s="4" t="s">
        <v>706</v>
      </c>
      <c r="K9" s="6" t="n">
        <v>17600000</v>
      </c>
      <c r="L9" s="5" t="n">
        <v>17600000</v>
      </c>
    </row>
    <row r="10" spans="1:13">
      <c r="A10" s="4" t="s">
        <v>707</v>
      </c>
    </row>
    <row r="11" spans="1:13">
      <c r="A11" s="3" t="s">
        <v>675</v>
      </c>
    </row>
    <row r="12" spans="1:13">
      <c r="A12" s="4" t="s">
        <v>703</v>
      </c>
      <c r="I12" s="6" t="n">
        <v>9200000</v>
      </c>
      <c r="J12" s="6" t="n">
        <v>8400000</v>
      </c>
    </row>
    <row r="13" spans="1:13">
      <c r="A13" s="4" t="s">
        <v>708</v>
      </c>
    </row>
    <row r="14" spans="1:13">
      <c r="A14" s="3" t="s">
        <v>675</v>
      </c>
    </row>
    <row r="15" spans="1:13">
      <c r="A15" s="4" t="s">
        <v>709</v>
      </c>
      <c r="K15" s="4" t="s">
        <v>710</v>
      </c>
    </row>
    <row r="16" spans="1:13">
      <c r="A16" s="4" t="s">
        <v>83</v>
      </c>
      <c r="K16" s="6" t="n">
        <v>0</v>
      </c>
    </row>
    <row r="17" spans="1:13">
      <c r="A17" s="4" t="s">
        <v>711</v>
      </c>
    </row>
    <row r="18" spans="1:13">
      <c r="A18" s="3" t="s">
        <v>675</v>
      </c>
    </row>
    <row r="19" spans="1:13">
      <c r="A19" s="4" t="s">
        <v>702</v>
      </c>
      <c r="K19" s="5" t="n">
        <v>200000</v>
      </c>
      <c r="L19" s="6" t="n">
        <v>100000</v>
      </c>
    </row>
    <row r="20" spans="1:13">
      <c r="A20" s="4" t="s">
        <v>712</v>
      </c>
    </row>
    <row r="21" spans="1:13">
      <c r="A21" s="3" t="s">
        <v>675</v>
      </c>
    </row>
    <row r="22" spans="1:13">
      <c r="A22" s="4" t="s">
        <v>713</v>
      </c>
      <c r="G22" s="6" t="n">
        <v>400000</v>
      </c>
    </row>
    <row r="23" spans="1:13">
      <c r="A23" s="4" t="s">
        <v>714</v>
      </c>
    </row>
    <row r="24" spans="1:13">
      <c r="A24" s="3" t="s">
        <v>675</v>
      </c>
    </row>
    <row r="25" spans="1:13">
      <c r="A25" s="4" t="s">
        <v>715</v>
      </c>
      <c r="G25" s="4" t="s">
        <v>467</v>
      </c>
    </row>
    <row r="26" spans="1:13">
      <c r="A26" s="4" t="s">
        <v>701</v>
      </c>
      <c r="F26" s="6" t="n">
        <v>2500000</v>
      </c>
      <c r="G26" s="6" t="n">
        <v>1500000</v>
      </c>
      <c r="H26" s="6" t="n">
        <v>4000000</v>
      </c>
      <c r="K26" s="6" t="n">
        <v>100000</v>
      </c>
    </row>
    <row r="27" spans="1:13">
      <c r="A27" s="4" t="s">
        <v>716</v>
      </c>
      <c r="B27" s="5" t="n">
        <v>37706</v>
      </c>
      <c r="C27" s="5" t="n">
        <v>37708</v>
      </c>
      <c r="D27" s="5" t="n">
        <v>37708</v>
      </c>
      <c r="G27" s="5" t="n">
        <v>113122</v>
      </c>
      <c r="K27" s="5" t="n">
        <v>2310</v>
      </c>
    </row>
    <row r="28" spans="1:13">
      <c r="A28" s="4" t="s">
        <v>717</v>
      </c>
      <c r="G28" s="6" t="n">
        <v>100000</v>
      </c>
    </row>
    <row r="29" spans="1:13">
      <c r="A29" s="4" t="s">
        <v>718</v>
      </c>
    </row>
    <row r="30" spans="1:13">
      <c r="A30" s="3" t="s">
        <v>675</v>
      </c>
    </row>
    <row r="31" spans="1:13">
      <c r="A31" s="4" t="s">
        <v>719</v>
      </c>
      <c r="G31" s="6" t="n">
        <v>30000000</v>
      </c>
    </row>
    <row r="32" spans="1:13">
      <c r="A32" s="4" t="s">
        <v>682</v>
      </c>
    </row>
    <row r="33" spans="1:13">
      <c r="A33" s="3" t="s">
        <v>675</v>
      </c>
    </row>
    <row r="34" spans="1:13">
      <c r="A34" s="4" t="s">
        <v>606</v>
      </c>
      <c r="K34" s="4" t="s">
        <v>550</v>
      </c>
      <c r="L34" s="4" t="s">
        <v>550</v>
      </c>
    </row>
    <row r="35" spans="1:13">
      <c r="A35" s="4" t="s">
        <v>720</v>
      </c>
    </row>
    <row r="36" spans="1:13">
      <c r="A36" s="3" t="s">
        <v>675</v>
      </c>
    </row>
    <row r="37" spans="1:13">
      <c r="A37" s="4" t="s">
        <v>606</v>
      </c>
      <c r="K37" s="4" t="s">
        <v>539</v>
      </c>
      <c r="L37" s="4" t="s">
        <v>539</v>
      </c>
    </row>
    <row r="38" spans="1:13">
      <c r="A38" s="4" t="s">
        <v>721</v>
      </c>
    </row>
    <row r="39" spans="1:13">
      <c r="A39" s="3" t="s">
        <v>675</v>
      </c>
    </row>
    <row r="40" spans="1:13">
      <c r="A40" s="4" t="s">
        <v>715</v>
      </c>
      <c r="G40" s="4" t="s">
        <v>618</v>
      </c>
    </row>
    <row r="41" spans="1:13">
      <c r="A41" s="4" t="s">
        <v>722</v>
      </c>
      <c r="G41" s="6" t="n">
        <v>400000</v>
      </c>
    </row>
    <row r="42" spans="1:13">
      <c r="A42" s="4" t="s">
        <v>606</v>
      </c>
      <c r="L42" s="4" t="s">
        <v>541</v>
      </c>
    </row>
    <row r="43" spans="1:13">
      <c r="A43" s="4" t="s">
        <v>723</v>
      </c>
      <c r="G43" s="5" t="n">
        <v>0</v>
      </c>
    </row>
    <row r="44" spans="1:13">
      <c r="A44" s="4" t="s">
        <v>724</v>
      </c>
    </row>
    <row r="45" spans="1:13">
      <c r="A45" s="3" t="s">
        <v>675</v>
      </c>
    </row>
    <row r="46" spans="1:13">
      <c r="A46" s="4" t="s">
        <v>719</v>
      </c>
      <c r="G46" s="6" t="n">
        <v>1900000</v>
      </c>
    </row>
    <row r="47" spans="1:13">
      <c r="A47" s="4" t="s">
        <v>685</v>
      </c>
    </row>
    <row r="48" spans="1:13">
      <c r="A48" s="3" t="s">
        <v>675</v>
      </c>
    </row>
    <row r="49" spans="1:13">
      <c r="A49" s="4" t="s">
        <v>606</v>
      </c>
      <c r="K49" s="4" t="s">
        <v>686</v>
      </c>
      <c r="L49" s="4" t="s">
        <v>686</v>
      </c>
    </row>
    <row r="50" spans="1:13">
      <c r="A50" s="4" t="s">
        <v>725</v>
      </c>
    </row>
    <row r="51" spans="1:13">
      <c r="A51" s="3" t="s">
        <v>675</v>
      </c>
    </row>
    <row r="52" spans="1:13">
      <c r="A52" s="4" t="s">
        <v>606</v>
      </c>
      <c r="K52" s="4" t="s">
        <v>539</v>
      </c>
      <c r="L52" s="4" t="s">
        <v>539</v>
      </c>
    </row>
    <row r="53" spans="1:13">
      <c r="A53" s="4" t="s">
        <v>726</v>
      </c>
    </row>
    <row r="54" spans="1:13">
      <c r="A54" s="3" t="s">
        <v>675</v>
      </c>
    </row>
    <row r="55" spans="1:13">
      <c r="A55" s="4" t="s">
        <v>719</v>
      </c>
      <c r="L55" s="6" t="n">
        <v>6600000</v>
      </c>
    </row>
    <row r="56" spans="1:13">
      <c r="A56" s="4" t="s">
        <v>606</v>
      </c>
      <c r="L56" s="4" t="s">
        <v>467</v>
      </c>
    </row>
    <row r="57" spans="1:13">
      <c r="A57" s="4" t="s">
        <v>727</v>
      </c>
      <c r="L57" s="6" t="n">
        <v>7100000</v>
      </c>
    </row>
    <row r="58" spans="1:13">
      <c r="A58" s="4" t="s">
        <v>728</v>
      </c>
      <c r="L58" s="6"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9"/>
  </cols>
  <sheetData>
    <row r="1" spans="1:7">
      <c r="A1" s="1" t="s">
        <v>152</v>
      </c>
      <c r="B1" s="2" t="s">
        <v>153</v>
      </c>
      <c r="C1" s="2" t="s">
        <v>154</v>
      </c>
      <c r="D1" s="2" t="s">
        <v>155</v>
      </c>
      <c r="E1" s="2" t="s">
        <v>156</v>
      </c>
      <c r="F1" s="2" t="s">
        <v>157</v>
      </c>
      <c r="G1" s="2" t="s">
        <v>158</v>
      </c>
    </row>
    <row r="2" spans="1:7">
      <c r="A2" s="4" t="s">
        <v>159</v>
      </c>
      <c r="G2" s="6" t="n">
        <v>370921</v>
      </c>
    </row>
    <row r="3" spans="1:7">
      <c r="A3" s="4" t="s">
        <v>160</v>
      </c>
      <c r="G3" s="5" t="n">
        <v>101786205</v>
      </c>
    </row>
    <row r="4" spans="1:7">
      <c r="A4" s="4" t="s">
        <v>161</v>
      </c>
      <c r="G4" s="6" t="n">
        <v>370921</v>
      </c>
    </row>
    <row r="5" spans="1:7">
      <c r="A5" s="4" t="s">
        <v>162</v>
      </c>
      <c r="G5" s="5" t="n">
        <v>101786205</v>
      </c>
    </row>
    <row r="6" spans="1:7">
      <c r="A6" s="4" t="s">
        <v>159</v>
      </c>
      <c r="B6" s="6" t="n">
        <v>-343161</v>
      </c>
      <c r="C6" s="6" t="n">
        <v>1</v>
      </c>
      <c r="D6" s="6" t="n">
        <v>6122</v>
      </c>
      <c r="E6" s="6" t="n">
        <v>-1468</v>
      </c>
      <c r="F6" s="6" t="n">
        <v>-347816</v>
      </c>
    </row>
    <row r="7" spans="1:7">
      <c r="A7" s="4" t="s">
        <v>160</v>
      </c>
      <c r="C7" s="5" t="n">
        <v>5297833</v>
      </c>
    </row>
    <row r="8" spans="1:7">
      <c r="A8" s="4" t="s">
        <v>163</v>
      </c>
      <c r="B8" s="5" t="n">
        <v>-2481</v>
      </c>
      <c r="D8" s="5" t="n">
        <v>-2481</v>
      </c>
    </row>
    <row r="9" spans="1:7">
      <c r="A9" s="4" t="s">
        <v>164</v>
      </c>
      <c r="C9" s="5" t="n">
        <v>-167250</v>
      </c>
    </row>
    <row r="10" spans="1:7">
      <c r="A10" s="4" t="s">
        <v>165</v>
      </c>
      <c r="B10" s="5" t="n">
        <v>2283</v>
      </c>
      <c r="D10" s="5" t="n">
        <v>2283</v>
      </c>
    </row>
    <row r="11" spans="1:7">
      <c r="A11" s="4" t="s">
        <v>166</v>
      </c>
      <c r="C11" s="5" t="n">
        <v>593698</v>
      </c>
    </row>
    <row r="12" spans="1:7">
      <c r="A12" s="4" t="s">
        <v>167</v>
      </c>
      <c r="B12" s="5" t="n">
        <v>308</v>
      </c>
      <c r="D12" s="5" t="n">
        <v>308</v>
      </c>
    </row>
    <row r="13" spans="1:7">
      <c r="A13" s="4" t="s">
        <v>168</v>
      </c>
      <c r="C13" s="5" t="n">
        <v>268012</v>
      </c>
    </row>
    <row r="14" spans="1:7">
      <c r="A14" s="4" t="s">
        <v>169</v>
      </c>
      <c r="B14" s="5" t="n">
        <v>11779</v>
      </c>
      <c r="D14" s="5" t="n">
        <v>11779</v>
      </c>
    </row>
    <row r="15" spans="1:7">
      <c r="A15" s="4" t="s">
        <v>170</v>
      </c>
      <c r="D15" s="5" t="n">
        <v>110</v>
      </c>
      <c r="F15" s="5" t="n">
        <v>-110</v>
      </c>
    </row>
    <row r="16" spans="1:7">
      <c r="A16" s="4" t="s">
        <v>171</v>
      </c>
      <c r="B16" s="5" t="n">
        <v>1806</v>
      </c>
      <c r="E16" s="5" t="n">
        <v>1806</v>
      </c>
    </row>
    <row r="17" spans="1:7">
      <c r="A17" s="4" t="s">
        <v>172</v>
      </c>
      <c r="B17" s="5" t="n">
        <v>0</v>
      </c>
    </row>
    <row r="18" spans="1:7">
      <c r="A18" s="4" t="s">
        <v>143</v>
      </c>
      <c r="B18" s="5" t="n">
        <v>-64126</v>
      </c>
      <c r="F18" s="5" t="n">
        <v>-64126</v>
      </c>
    </row>
    <row r="19" spans="1:7">
      <c r="A19" s="4" t="s">
        <v>161</v>
      </c>
      <c r="B19" s="6" t="n">
        <v>-393592</v>
      </c>
      <c r="C19" s="6" t="n">
        <v>1</v>
      </c>
      <c r="D19" s="5" t="n">
        <v>18121</v>
      </c>
      <c r="E19" s="5" t="n">
        <v>338</v>
      </c>
      <c r="F19" s="5" t="n">
        <v>-412052</v>
      </c>
    </row>
    <row r="20" spans="1:7">
      <c r="A20" s="4" t="s">
        <v>162</v>
      </c>
      <c r="C20" s="5" t="n">
        <v>5992293</v>
      </c>
    </row>
    <row r="21" spans="1:7">
      <c r="A21" s="4" t="s">
        <v>173</v>
      </c>
      <c r="B21" s="5" t="n">
        <v>0</v>
      </c>
    </row>
    <row r="22" spans="1:7">
      <c r="A22" s="4" t="s">
        <v>174</v>
      </c>
      <c r="B22" s="6" t="n">
        <v>370854</v>
      </c>
      <c r="C22" s="6" t="n">
        <v>5</v>
      </c>
      <c r="D22" s="5" t="n">
        <v>370849</v>
      </c>
      <c r="G22" s="6" t="n">
        <v>-370854</v>
      </c>
    </row>
    <row r="23" spans="1:7">
      <c r="A23" s="4" t="s">
        <v>175</v>
      </c>
      <c r="C23" s="5" t="n">
        <v>50888014</v>
      </c>
      <c r="G23" s="5" t="n">
        <v>-101776205</v>
      </c>
    </row>
    <row r="24" spans="1:7">
      <c r="A24" s="4" t="s">
        <v>176</v>
      </c>
      <c r="G24" s="6" t="n">
        <v>-67</v>
      </c>
    </row>
    <row r="25" spans="1:7">
      <c r="A25" s="4" t="s">
        <v>177</v>
      </c>
      <c r="G25" s="5" t="n">
        <v>-10000</v>
      </c>
    </row>
    <row r="26" spans="1:7">
      <c r="A26" s="4" t="s">
        <v>178</v>
      </c>
      <c r="B26" s="5" t="n">
        <v>192510</v>
      </c>
      <c r="C26" s="6" t="n">
        <v>1</v>
      </c>
      <c r="D26" s="5" t="n">
        <v>192509</v>
      </c>
    </row>
    <row r="27" spans="1:7">
      <c r="A27" s="4" t="s">
        <v>179</v>
      </c>
      <c r="C27" s="5" t="n">
        <v>8625000</v>
      </c>
    </row>
    <row r="28" spans="1:7">
      <c r="A28" s="4" t="s">
        <v>163</v>
      </c>
      <c r="B28" s="5" t="n">
        <v>-11589</v>
      </c>
      <c r="D28" s="5" t="n">
        <v>-11589</v>
      </c>
    </row>
    <row r="29" spans="1:7">
      <c r="A29" s="4" t="s">
        <v>164</v>
      </c>
      <c r="C29" s="5" t="n">
        <v>-613567</v>
      </c>
    </row>
    <row r="30" spans="1:7">
      <c r="A30" s="4" t="s">
        <v>180</v>
      </c>
      <c r="B30" s="5" t="n">
        <v>-3425</v>
      </c>
      <c r="D30" s="5" t="n">
        <v>-3425</v>
      </c>
    </row>
    <row r="31" spans="1:7">
      <c r="A31" s="4" t="s">
        <v>165</v>
      </c>
      <c r="B31" s="5" t="n">
        <v>10478</v>
      </c>
      <c r="D31" s="5" t="n">
        <v>10478</v>
      </c>
    </row>
    <row r="32" spans="1:7">
      <c r="A32" s="4" t="s">
        <v>166</v>
      </c>
      <c r="C32" s="5" t="n">
        <v>1373962</v>
      </c>
    </row>
    <row r="33" spans="1:7">
      <c r="A33" s="4" t="s">
        <v>167</v>
      </c>
      <c r="B33" s="5" t="n">
        <v>5783</v>
      </c>
      <c r="D33" s="5" t="n">
        <v>5783</v>
      </c>
    </row>
    <row r="34" spans="1:7">
      <c r="A34" s="4" t="s">
        <v>168</v>
      </c>
      <c r="C34" s="5" t="n">
        <v>570000</v>
      </c>
    </row>
    <row r="35" spans="1:7">
      <c r="A35" s="4" t="s">
        <v>169</v>
      </c>
      <c r="B35" s="5" t="n">
        <v>15950</v>
      </c>
      <c r="D35" s="5" t="n">
        <v>15950</v>
      </c>
    </row>
    <row r="36" spans="1:7">
      <c r="A36" s="4" t="s">
        <v>176</v>
      </c>
      <c r="B36" s="5" t="n">
        <v>-1738</v>
      </c>
      <c r="D36" s="5" t="n">
        <v>-1738</v>
      </c>
    </row>
    <row r="37" spans="1:7">
      <c r="A37" s="4" t="s">
        <v>177</v>
      </c>
      <c r="C37" s="5" t="n">
        <v>-104847</v>
      </c>
    </row>
    <row r="38" spans="1:7">
      <c r="A38" s="4" t="s">
        <v>171</v>
      </c>
      <c r="B38" s="5" t="n">
        <v>-2683</v>
      </c>
      <c r="E38" s="5" t="n">
        <v>-2683</v>
      </c>
    </row>
    <row r="39" spans="1:7">
      <c r="A39" s="4" t="s">
        <v>172</v>
      </c>
      <c r="B39" s="5" t="n">
        <v>2555</v>
      </c>
      <c r="D39" s="5" t="n">
        <v>2555</v>
      </c>
    </row>
    <row r="40" spans="1:7">
      <c r="A40" s="4" t="s">
        <v>181</v>
      </c>
      <c r="C40" s="5" t="n">
        <v>37708</v>
      </c>
    </row>
    <row r="41" spans="1:7">
      <c r="A41" s="4" t="s">
        <v>143</v>
      </c>
      <c r="B41" s="5" t="n">
        <v>-75550</v>
      </c>
      <c r="F41" s="5" t="n">
        <v>-75550</v>
      </c>
    </row>
    <row r="42" spans="1:7">
      <c r="A42" s="4" t="s">
        <v>182</v>
      </c>
      <c r="B42" s="6" t="n">
        <v>109553</v>
      </c>
      <c r="C42" s="6" t="n">
        <v>7</v>
      </c>
      <c r="D42" s="5" t="n">
        <v>599493</v>
      </c>
      <c r="E42" s="5" t="n">
        <v>-2345</v>
      </c>
      <c r="F42" s="5" t="n">
        <v>-487602</v>
      </c>
    </row>
    <row r="43" spans="1:7">
      <c r="A43" s="4" t="s">
        <v>173</v>
      </c>
      <c r="B43" s="5" t="n">
        <v>66769000</v>
      </c>
      <c r="C43" s="5" t="n">
        <v>66768563</v>
      </c>
    </row>
    <row r="44" spans="1:7">
      <c r="A44" s="4" t="s">
        <v>183</v>
      </c>
      <c r="B44" s="5" t="n">
        <v>0</v>
      </c>
    </row>
    <row r="45" spans="1:7">
      <c r="A45" s="4" t="s">
        <v>178</v>
      </c>
      <c r="B45" s="6" t="n">
        <v>274705</v>
      </c>
      <c r="D45" s="5" t="n">
        <v>274705</v>
      </c>
    </row>
    <row r="46" spans="1:7">
      <c r="A46" s="4" t="s">
        <v>179</v>
      </c>
      <c r="C46" s="5" t="n">
        <v>4133984</v>
      </c>
    </row>
    <row r="47" spans="1:7">
      <c r="A47" s="4" t="s">
        <v>163</v>
      </c>
      <c r="B47" s="5" t="n">
        <v>-1183</v>
      </c>
      <c r="D47" s="5" t="n">
        <v>-1183</v>
      </c>
    </row>
    <row r="48" spans="1:7">
      <c r="A48" s="4" t="s">
        <v>164</v>
      </c>
      <c r="C48" s="5" t="n">
        <v>-16517</v>
      </c>
    </row>
    <row r="49" spans="1:7">
      <c r="A49" s="4" t="s">
        <v>180</v>
      </c>
      <c r="B49" s="5" t="n">
        <v>-1198</v>
      </c>
      <c r="D49" s="5" t="n">
        <v>-1198</v>
      </c>
    </row>
    <row r="50" spans="1:7">
      <c r="A50" s="4" t="s">
        <v>165</v>
      </c>
      <c r="B50" s="6" t="n">
        <v>58020</v>
      </c>
      <c r="C50" s="6" t="n">
        <v>1</v>
      </c>
      <c r="D50" s="5" t="n">
        <v>58019</v>
      </c>
    </row>
    <row r="51" spans="1:7">
      <c r="A51" s="4" t="s">
        <v>166</v>
      </c>
      <c r="B51" s="5" t="n">
        <v>5924142</v>
      </c>
      <c r="C51" s="5" t="n">
        <v>5924142</v>
      </c>
    </row>
    <row r="52" spans="1:7">
      <c r="A52" s="4" t="s">
        <v>184</v>
      </c>
      <c r="C52" s="5" t="n">
        <v>52827</v>
      </c>
    </row>
    <row r="53" spans="1:7">
      <c r="A53" s="4" t="s">
        <v>169</v>
      </c>
      <c r="B53" s="6" t="n">
        <v>34400</v>
      </c>
      <c r="D53" s="5" t="n">
        <v>34400</v>
      </c>
    </row>
    <row r="54" spans="1:7">
      <c r="A54" s="4" t="s">
        <v>185</v>
      </c>
      <c r="B54" s="5" t="n">
        <v>12293</v>
      </c>
      <c r="D54" s="5" t="n">
        <v>12293</v>
      </c>
    </row>
    <row r="55" spans="1:7">
      <c r="A55" s="4" t="s">
        <v>186</v>
      </c>
      <c r="C55" s="5" t="n">
        <v>506897</v>
      </c>
    </row>
    <row r="56" spans="1:7">
      <c r="A56" s="4" t="s">
        <v>187</v>
      </c>
      <c r="B56" s="5" t="n">
        <v>27622</v>
      </c>
      <c r="F56" s="5" t="n">
        <v>27622</v>
      </c>
    </row>
    <row r="57" spans="1:7">
      <c r="A57" s="4" t="s">
        <v>171</v>
      </c>
      <c r="B57" s="5" t="n">
        <v>-374</v>
      </c>
      <c r="E57" s="5" t="n">
        <v>-374</v>
      </c>
    </row>
    <row r="58" spans="1:7">
      <c r="A58" s="4" t="s">
        <v>172</v>
      </c>
      <c r="B58" s="5" t="n">
        <v>98</v>
      </c>
      <c r="D58" s="5" t="n">
        <v>98</v>
      </c>
    </row>
    <row r="59" spans="1:7">
      <c r="A59" s="4" t="s">
        <v>181</v>
      </c>
      <c r="C59" s="5" t="n">
        <v>77724</v>
      </c>
    </row>
    <row r="60" spans="1:7">
      <c r="A60" s="4" t="s">
        <v>143</v>
      </c>
      <c r="B60" s="5" t="n">
        <v>-50214</v>
      </c>
      <c r="F60" s="5" t="n">
        <v>-50214</v>
      </c>
    </row>
    <row r="61" spans="1:7">
      <c r="A61" s="4" t="s">
        <v>188</v>
      </c>
      <c r="B61" s="6" t="n">
        <v>463722</v>
      </c>
      <c r="C61" s="6" t="n">
        <v>8</v>
      </c>
      <c r="D61" s="6" t="n">
        <v>976627</v>
      </c>
      <c r="E61" s="6" t="n">
        <v>-2719</v>
      </c>
      <c r="F61" s="6" t="n">
        <v>-510194</v>
      </c>
    </row>
    <row r="62" spans="1:7">
      <c r="A62" s="4" t="s">
        <v>183</v>
      </c>
      <c r="B62" s="5" t="n">
        <v>77448000</v>
      </c>
      <c r="C62" s="5" t="n">
        <v>774476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7</v>
      </c>
    </row>
    <row r="2" spans="1:3">
      <c r="A2" s="3" t="s">
        <v>730</v>
      </c>
    </row>
    <row r="3" spans="1:3">
      <c r="A3" s="4" t="s">
        <v>731</v>
      </c>
      <c r="B3" s="6" t="n">
        <v>6423</v>
      </c>
    </row>
    <row r="4" spans="1:3">
      <c r="A4" s="4" t="s">
        <v>732</v>
      </c>
      <c r="B4" s="5" t="n">
        <v>5157</v>
      </c>
    </row>
    <row r="5" spans="1:3">
      <c r="A5" s="4" t="s">
        <v>733</v>
      </c>
      <c r="B5" s="5" t="n">
        <v>4192</v>
      </c>
    </row>
    <row r="6" spans="1:3">
      <c r="A6" s="4" t="s">
        <v>734</v>
      </c>
      <c r="B6" s="5" t="n">
        <v>3776</v>
      </c>
    </row>
    <row r="7" spans="1:3">
      <c r="A7" s="4" t="s">
        <v>735</v>
      </c>
      <c r="B7" s="5" t="n">
        <v>2829</v>
      </c>
    </row>
    <row r="8" spans="1:3">
      <c r="A8" s="4" t="s">
        <v>736</v>
      </c>
      <c r="B8" s="5" t="n">
        <v>555</v>
      </c>
    </row>
    <row r="9" spans="1:3">
      <c r="A9" s="4" t="s">
        <v>678</v>
      </c>
      <c r="B9" s="6" t="n">
        <v>22932</v>
      </c>
      <c r="C9" s="6" t="n">
        <v>193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670</v>
      </c>
    </row>
    <row r="3" spans="1:2">
      <c r="A3" s="3" t="s">
        <v>738</v>
      </c>
    </row>
    <row r="4" spans="1:2">
      <c r="A4" s="4" t="s">
        <v>739</v>
      </c>
      <c r="B4" s="6" t="n">
        <v>61300</v>
      </c>
    </row>
    <row r="5" spans="1:2">
      <c r="A5" s="4" t="s">
        <v>740</v>
      </c>
      <c r="B5" s="5" t="n">
        <v>-212</v>
      </c>
    </row>
    <row r="6" spans="1:2">
      <c r="A6" s="4" t="s">
        <v>741</v>
      </c>
      <c r="B6" s="5" t="n">
        <v>101224</v>
      </c>
    </row>
    <row r="7" spans="1:2">
      <c r="A7" s="4" t="s">
        <v>364</v>
      </c>
    </row>
    <row r="8" spans="1:2">
      <c r="A8" s="3" t="s">
        <v>738</v>
      </c>
    </row>
    <row r="9" spans="1:2">
      <c r="A9" s="4" t="s">
        <v>742</v>
      </c>
      <c r="B9" s="5" t="n">
        <v>12807</v>
      </c>
    </row>
    <row r="10" spans="1:2">
      <c r="A10" s="4" t="s">
        <v>370</v>
      </c>
    </row>
    <row r="11" spans="1:2">
      <c r="A11" s="3" t="s">
        <v>738</v>
      </c>
    </row>
    <row r="12" spans="1:2">
      <c r="A12" s="4" t="s">
        <v>742</v>
      </c>
      <c r="B12" s="5" t="n">
        <v>4953</v>
      </c>
    </row>
    <row r="13" spans="1:2">
      <c r="A13" s="4" t="s">
        <v>373</v>
      </c>
    </row>
    <row r="14" spans="1:2">
      <c r="A14" s="3" t="s">
        <v>738</v>
      </c>
    </row>
    <row r="15" spans="1:2">
      <c r="A15" s="4" t="s">
        <v>742</v>
      </c>
      <c r="B15" s="6" t="n">
        <v>223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3</v>
      </c>
      <c r="B1" s="2" t="s">
        <v>1</v>
      </c>
    </row>
    <row r="2" spans="1:4">
      <c r="B2" s="2" t="s">
        <v>2</v>
      </c>
      <c r="C2" s="2" t="s">
        <v>67</v>
      </c>
      <c r="D2" s="2" t="s">
        <v>68</v>
      </c>
    </row>
    <row r="3" spans="1:4">
      <c r="A3" s="3" t="s">
        <v>744</v>
      </c>
    </row>
    <row r="4" spans="1:4">
      <c r="A4" s="4" t="s">
        <v>745</v>
      </c>
      <c r="B4" s="4" t="s">
        <v>746</v>
      </c>
    </row>
    <row r="5" spans="1:4">
      <c r="A5" s="4" t="s">
        <v>747</v>
      </c>
      <c r="B5" s="4" t="s">
        <v>748</v>
      </c>
    </row>
    <row r="6" spans="1:4">
      <c r="A6" s="4" t="s">
        <v>749</v>
      </c>
      <c r="B6" s="4" t="s">
        <v>57</v>
      </c>
    </row>
    <row r="7" spans="1:4">
      <c r="A7" s="4" t="s">
        <v>750</v>
      </c>
      <c r="B7" s="4" t="s">
        <v>751</v>
      </c>
    </row>
    <row r="8" spans="1:4">
      <c r="A8" s="4" t="s">
        <v>752</v>
      </c>
      <c r="B8" s="4" t="s">
        <v>57</v>
      </c>
    </row>
    <row r="9" spans="1:4">
      <c r="A9" s="4" t="s">
        <v>753</v>
      </c>
      <c r="B9" s="4" t="s">
        <v>754</v>
      </c>
    </row>
    <row r="10" spans="1:4">
      <c r="A10" s="4" t="s">
        <v>755</v>
      </c>
      <c r="B10" s="6" t="n">
        <v>13000000</v>
      </c>
    </row>
    <row r="11" spans="1:4">
      <c r="A11" s="4" t="s">
        <v>756</v>
      </c>
      <c r="C11" s="6" t="n">
        <v>9900000</v>
      </c>
      <c r="D11" s="6" t="n">
        <v>5700000</v>
      </c>
    </row>
    <row r="12" spans="1:4">
      <c r="A12" s="4" t="s">
        <v>757</v>
      </c>
      <c r="B12" s="6" t="n">
        <v>1448000</v>
      </c>
      <c r="C12" s="6" t="n">
        <v>300000</v>
      </c>
      <c r="D12" s="6" t="n">
        <v>0</v>
      </c>
    </row>
    <row r="13" spans="1:4">
      <c r="A13" s="4" t="s">
        <v>758</v>
      </c>
    </row>
    <row r="14" spans="1:4">
      <c r="A14" s="3" t="s">
        <v>744</v>
      </c>
    </row>
    <row r="15" spans="1:4">
      <c r="A15" s="4" t="s">
        <v>759</v>
      </c>
      <c r="B15" s="4" t="s">
        <v>760</v>
      </c>
    </row>
    <row r="16" spans="1:4">
      <c r="A16" s="4" t="s">
        <v>761</v>
      </c>
      <c r="B16" s="4" t="s">
        <v>762</v>
      </c>
    </row>
    <row r="17" spans="1:4">
      <c r="A17" s="4" t="s">
        <v>763</v>
      </c>
    </row>
    <row r="18" spans="1:4">
      <c r="A18" s="3" t="s">
        <v>744</v>
      </c>
    </row>
    <row r="19" spans="1:4">
      <c r="A19" s="4" t="s">
        <v>759</v>
      </c>
      <c r="B19" s="4" t="s">
        <v>764</v>
      </c>
    </row>
    <row r="20" spans="1:4">
      <c r="A20" s="4" t="s">
        <v>765</v>
      </c>
      <c r="B20" s="4" t="s">
        <v>550</v>
      </c>
    </row>
    <row r="21" spans="1:4">
      <c r="A21" s="4" t="s">
        <v>766</v>
      </c>
      <c r="B21" s="4" t="s">
        <v>767</v>
      </c>
    </row>
    <row r="22" spans="1:4">
      <c r="A22" s="4" t="s">
        <v>761</v>
      </c>
      <c r="B22" s="4" t="s">
        <v>7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6</v>
      </c>
    </row>
    <row r="2" spans="1:3">
      <c r="A2" s="3" t="s">
        <v>770</v>
      </c>
    </row>
    <row r="3" spans="1:3">
      <c r="A3" s="4" t="s">
        <v>731</v>
      </c>
      <c r="B3" s="6" t="n">
        <v>13027</v>
      </c>
    </row>
    <row r="4" spans="1:3">
      <c r="A4" s="4" t="s">
        <v>732</v>
      </c>
      <c r="B4" s="5" t="n">
        <v>13155</v>
      </c>
    </row>
    <row r="5" spans="1:3">
      <c r="A5" s="4" t="s">
        <v>733</v>
      </c>
      <c r="B5" s="5" t="n">
        <v>12424</v>
      </c>
    </row>
    <row r="6" spans="1:3">
      <c r="A6" s="4" t="s">
        <v>734</v>
      </c>
      <c r="B6" s="5" t="n">
        <v>11764</v>
      </c>
    </row>
    <row r="7" spans="1:3">
      <c r="A7" s="4" t="s">
        <v>735</v>
      </c>
      <c r="B7" s="5" t="n">
        <v>10307</v>
      </c>
    </row>
    <row r="8" spans="1:3">
      <c r="A8" s="4" t="s">
        <v>736</v>
      </c>
      <c r="B8" s="5" t="n">
        <v>23346</v>
      </c>
    </row>
    <row r="9" spans="1:3">
      <c r="A9" s="4" t="s">
        <v>153</v>
      </c>
      <c r="B9" s="5" t="n">
        <v>84023</v>
      </c>
    </row>
    <row r="10" spans="1:3">
      <c r="A10" s="4" t="s">
        <v>771</v>
      </c>
      <c r="B10" s="5" t="n">
        <v>-16966</v>
      </c>
    </row>
    <row r="11" spans="1:3">
      <c r="A11" s="4" t="s">
        <v>91</v>
      </c>
      <c r="B11" s="6" t="n">
        <v>67057</v>
      </c>
      <c r="C11" s="6" t="n">
        <v>56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670</v>
      </c>
    </row>
    <row r="3" spans="1:2">
      <c r="A3" s="3" t="s">
        <v>261</v>
      </c>
    </row>
    <row r="4" spans="1:2">
      <c r="A4" s="4" t="s">
        <v>773</v>
      </c>
      <c r="B4" s="9" t="n">
        <v>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5"/>
  </cols>
  <sheetData>
    <row r="1" spans="1:2">
      <c r="A1" s="1" t="s">
        <v>774</v>
      </c>
      <c r="B1" s="2" t="s">
        <v>2</v>
      </c>
    </row>
    <row r="2" spans="1:2">
      <c r="A2" s="3" t="s">
        <v>261</v>
      </c>
    </row>
    <row r="3" spans="1:2">
      <c r="A3" s="4" t="s">
        <v>775</v>
      </c>
      <c r="B3" s="4" t="s">
        <v>776</v>
      </c>
    </row>
    <row r="4" spans="1:2">
      <c r="A4" s="4" t="s">
        <v>777</v>
      </c>
      <c r="B4" s="4" t="s">
        <v>7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9</v>
      </c>
      <c r="B1" s="2" t="s">
        <v>1</v>
      </c>
    </row>
    <row r="2" spans="1:4">
      <c r="B2" s="2" t="s">
        <v>2</v>
      </c>
      <c r="C2" s="2" t="s">
        <v>67</v>
      </c>
      <c r="D2" s="2" t="s">
        <v>68</v>
      </c>
    </row>
    <row r="3" spans="1:4">
      <c r="A3" s="3" t="s">
        <v>780</v>
      </c>
    </row>
    <row r="4" spans="1:4">
      <c r="A4" s="4" t="s">
        <v>781</v>
      </c>
      <c r="B4" s="6" t="n">
        <v>9329000</v>
      </c>
    </row>
    <row r="5" spans="1:4">
      <c r="A5" s="4" t="s">
        <v>782</v>
      </c>
      <c r="B5" s="5" t="n">
        <v>2562000</v>
      </c>
    </row>
    <row r="6" spans="1:4">
      <c r="A6" s="4" t="s">
        <v>783</v>
      </c>
      <c r="B6" s="5" t="n">
        <v>1065000</v>
      </c>
    </row>
    <row r="7" spans="1:4">
      <c r="A7" s="4" t="s">
        <v>757</v>
      </c>
      <c r="B7" s="5" t="n">
        <v>-1448000</v>
      </c>
      <c r="C7" s="6" t="n">
        <v>-300000</v>
      </c>
      <c r="D7" s="6" t="n">
        <v>0</v>
      </c>
    </row>
    <row r="8" spans="1:4">
      <c r="A8" s="4" t="s">
        <v>784</v>
      </c>
      <c r="B8" s="6" t="n">
        <v>1150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438</v>
      </c>
    </row>
    <row r="2" spans="1:2">
      <c r="A2" s="3" t="s">
        <v>786</v>
      </c>
    </row>
    <row r="3" spans="1:2">
      <c r="A3" s="4" t="s">
        <v>13</v>
      </c>
      <c r="B3" s="6" t="n">
        <v>9095</v>
      </c>
    </row>
    <row r="4" spans="1:2">
      <c r="A4" s="4" t="s">
        <v>731</v>
      </c>
      <c r="B4" s="5" t="n">
        <v>9533</v>
      </c>
    </row>
    <row r="5" spans="1:2">
      <c r="A5" s="4" t="s">
        <v>732</v>
      </c>
      <c r="B5" s="5" t="n">
        <v>10048</v>
      </c>
    </row>
    <row r="6" spans="1:2">
      <c r="A6" s="4" t="s">
        <v>733</v>
      </c>
      <c r="B6" s="5" t="n">
        <v>9585</v>
      </c>
    </row>
    <row r="7" spans="1:2">
      <c r="A7" s="4" t="s">
        <v>734</v>
      </c>
      <c r="B7" s="5" t="n">
        <v>8965</v>
      </c>
    </row>
    <row r="8" spans="1:2">
      <c r="A8" s="4" t="s">
        <v>736</v>
      </c>
      <c r="B8" s="5" t="n">
        <v>32729</v>
      </c>
    </row>
    <row r="9" spans="1:2">
      <c r="A9" s="4" t="s">
        <v>787</v>
      </c>
      <c r="B9" s="6" t="n">
        <v>799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438</v>
      </c>
    </row>
    <row r="2" spans="1:2">
      <c r="A2" s="3" t="s">
        <v>261</v>
      </c>
    </row>
    <row r="3" spans="1:2">
      <c r="A3" s="4" t="s">
        <v>789</v>
      </c>
      <c r="B3" s="9" t="n">
        <v>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790</v>
      </c>
      <c r="B1" s="2" t="s">
        <v>1</v>
      </c>
    </row>
    <row r="2" spans="1:3">
      <c r="B2" s="2" t="s">
        <v>2</v>
      </c>
      <c r="C2" s="2" t="s">
        <v>67</v>
      </c>
    </row>
    <row r="3" spans="1:3">
      <c r="A3" s="3" t="s">
        <v>791</v>
      </c>
    </row>
    <row r="4" spans="1:3">
      <c r="A4" s="4" t="s">
        <v>792</v>
      </c>
      <c r="B4" s="4" t="s">
        <v>793</v>
      </c>
    </row>
    <row r="5" spans="1:3">
      <c r="A5" s="4" t="s">
        <v>794</v>
      </c>
    </row>
    <row r="6" spans="1:3">
      <c r="A6" s="3" t="s">
        <v>791</v>
      </c>
    </row>
    <row r="7" spans="1:3">
      <c r="A7" s="4" t="s">
        <v>795</v>
      </c>
      <c r="B7" s="6" t="n">
        <v>100000</v>
      </c>
      <c r="C7" s="6" t="n">
        <v>100000</v>
      </c>
    </row>
    <row r="8" spans="1:3">
      <c r="A8" s="4" t="s">
        <v>763</v>
      </c>
    </row>
    <row r="9" spans="1:3">
      <c r="A9" s="3" t="s">
        <v>791</v>
      </c>
    </row>
    <row r="10" spans="1:3">
      <c r="A10" s="4" t="s">
        <v>796</v>
      </c>
      <c r="B10" s="5" t="n">
        <v>2000000</v>
      </c>
      <c r="C10" s="6" t="n">
        <v>2000000</v>
      </c>
    </row>
    <row r="11" spans="1:3">
      <c r="A11" s="4" t="s">
        <v>797</v>
      </c>
    </row>
    <row r="12" spans="1:3">
      <c r="A12" s="3" t="s">
        <v>791</v>
      </c>
    </row>
    <row r="13" spans="1:3">
      <c r="A13" s="4" t="s">
        <v>798</v>
      </c>
      <c r="B13" s="5" t="n">
        <v>8200000</v>
      </c>
    </row>
    <row r="14" spans="1:3">
      <c r="A14" s="4" t="s">
        <v>799</v>
      </c>
      <c r="B14" s="6" t="n">
        <v>5900000</v>
      </c>
    </row>
    <row r="15" spans="1:3">
      <c r="A15" s="4" t="s">
        <v>800</v>
      </c>
    </row>
    <row r="16" spans="1:3">
      <c r="A16" s="3" t="s">
        <v>791</v>
      </c>
    </row>
    <row r="17" spans="1:3">
      <c r="A17" s="4" t="s">
        <v>801</v>
      </c>
      <c r="B17" s="4" t="s">
        <v>6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7</v>
      </c>
      <c r="D2" s="2" t="s">
        <v>68</v>
      </c>
    </row>
    <row r="3" spans="1:4">
      <c r="A3" s="3" t="s">
        <v>190</v>
      </c>
    </row>
    <row r="4" spans="1:4">
      <c r="A4" s="4" t="s">
        <v>143</v>
      </c>
      <c r="B4" s="6" t="n">
        <v>-50214000</v>
      </c>
      <c r="C4" s="6" t="n">
        <v>-75550000</v>
      </c>
      <c r="D4" s="6" t="n">
        <v>-64126000</v>
      </c>
    </row>
    <row r="5" spans="1:4">
      <c r="A5" s="3" t="s">
        <v>191</v>
      </c>
    </row>
    <row r="6" spans="1:4">
      <c r="A6" s="4" t="s">
        <v>192</v>
      </c>
      <c r="B6" s="5" t="n">
        <v>34349000</v>
      </c>
      <c r="C6" s="5" t="n">
        <v>15921000</v>
      </c>
      <c r="D6" s="5" t="n">
        <v>11757000</v>
      </c>
    </row>
    <row r="7" spans="1:4">
      <c r="A7" s="4" t="s">
        <v>193</v>
      </c>
      <c r="B7" s="5" t="n">
        <v>15807000</v>
      </c>
      <c r="C7" s="5" t="n">
        <v>12802000</v>
      </c>
      <c r="D7" s="5" t="n">
        <v>10859000</v>
      </c>
    </row>
    <row r="8" spans="1:4">
      <c r="A8" s="4" t="s">
        <v>133</v>
      </c>
      <c r="B8" s="5" t="n">
        <v>0</v>
      </c>
      <c r="C8" s="5" t="n">
        <v>9174000</v>
      </c>
      <c r="D8" s="5" t="n">
        <v>8418000</v>
      </c>
    </row>
    <row r="9" spans="1:4">
      <c r="A9" s="4" t="s">
        <v>194</v>
      </c>
      <c r="B9" s="5" t="n">
        <v>-223000</v>
      </c>
      <c r="C9" s="5" t="n">
        <v>-1294000</v>
      </c>
      <c r="D9" s="5" t="n">
        <v>-1307000</v>
      </c>
    </row>
    <row r="10" spans="1:4">
      <c r="A10" s="4" t="s">
        <v>195</v>
      </c>
      <c r="B10" s="5" t="n">
        <v>0</v>
      </c>
      <c r="C10" s="5" t="n">
        <v>190000</v>
      </c>
      <c r="D10" s="5" t="n">
        <v>-698000</v>
      </c>
    </row>
    <row r="11" spans="1:4">
      <c r="A11" s="4" t="s">
        <v>196</v>
      </c>
      <c r="B11" s="5" t="n">
        <v>5000000</v>
      </c>
      <c r="C11" s="5" t="n">
        <v>0</v>
      </c>
      <c r="D11" s="5" t="n">
        <v>0</v>
      </c>
    </row>
    <row r="12" spans="1:4">
      <c r="A12" s="4" t="s">
        <v>197</v>
      </c>
      <c r="B12" s="5" t="n">
        <v>-1043000</v>
      </c>
      <c r="C12" s="5" t="n">
        <v>-402000</v>
      </c>
      <c r="D12" s="5" t="n">
        <v>-715000</v>
      </c>
    </row>
    <row r="13" spans="1:4">
      <c r="A13" s="4" t="s">
        <v>198</v>
      </c>
      <c r="B13" s="5" t="n">
        <v>1367000</v>
      </c>
      <c r="C13" s="5" t="n">
        <v>-288000</v>
      </c>
      <c r="D13" s="5" t="n">
        <v>-86000</v>
      </c>
    </row>
    <row r="14" spans="1:4">
      <c r="A14" s="4" t="s">
        <v>199</v>
      </c>
      <c r="B14" s="5" t="n">
        <v>340000</v>
      </c>
      <c r="C14" s="5" t="n">
        <v>559000</v>
      </c>
      <c r="D14" s="5" t="n">
        <v>270000</v>
      </c>
    </row>
    <row r="15" spans="1:4">
      <c r="A15" s="3" t="s">
        <v>200</v>
      </c>
    </row>
    <row r="16" spans="1:4">
      <c r="A16" s="4" t="s">
        <v>201</v>
      </c>
      <c r="B16" s="5" t="n">
        <v>-12862000</v>
      </c>
      <c r="C16" s="5" t="n">
        <v>-13508000</v>
      </c>
      <c r="D16" s="5" t="n">
        <v>159000</v>
      </c>
    </row>
    <row r="17" spans="1:4">
      <c r="A17" s="4" t="s">
        <v>74</v>
      </c>
      <c r="B17" s="5" t="n">
        <v>-3544000</v>
      </c>
      <c r="C17" s="5" t="n">
        <v>-4850000</v>
      </c>
      <c r="D17" s="5" t="n">
        <v>-1055000</v>
      </c>
    </row>
    <row r="18" spans="1:4">
      <c r="A18" s="4" t="s">
        <v>73</v>
      </c>
      <c r="B18" s="5" t="n">
        <v>-19149000</v>
      </c>
      <c r="C18" s="5" t="n">
        <v>0</v>
      </c>
      <c r="D18" s="5" t="n">
        <v>0</v>
      </c>
    </row>
    <row r="19" spans="1:4">
      <c r="A19" s="4" t="s">
        <v>84</v>
      </c>
      <c r="B19" s="5" t="n">
        <v>-1265000</v>
      </c>
      <c r="C19" s="5" t="n">
        <v>-808000</v>
      </c>
      <c r="D19" s="5" t="n">
        <v>725000</v>
      </c>
    </row>
    <row r="20" spans="1:4">
      <c r="A20" s="4" t="s">
        <v>87</v>
      </c>
      <c r="B20" s="5" t="n">
        <v>5783000</v>
      </c>
      <c r="C20" s="5" t="n">
        <v>-4419000</v>
      </c>
      <c r="D20" s="5" t="n">
        <v>-112000</v>
      </c>
    </row>
    <row r="21" spans="1:4">
      <c r="A21" s="4" t="s">
        <v>88</v>
      </c>
      <c r="B21" s="5" t="n">
        <v>16246000</v>
      </c>
      <c r="C21" s="5" t="n">
        <v>15266000</v>
      </c>
      <c r="D21" s="5" t="n">
        <v>2124000</v>
      </c>
    </row>
    <row r="22" spans="1:4">
      <c r="A22" s="4" t="s">
        <v>89</v>
      </c>
      <c r="B22" s="5" t="n">
        <v>37558000</v>
      </c>
      <c r="C22" s="5" t="n">
        <v>42422000</v>
      </c>
      <c r="D22" s="5" t="n">
        <v>19752000</v>
      </c>
    </row>
    <row r="23" spans="1:4">
      <c r="A23" s="4" t="s">
        <v>91</v>
      </c>
      <c r="B23" s="5" t="n">
        <v>-5764000</v>
      </c>
      <c r="C23" s="5" t="n">
        <v>0</v>
      </c>
      <c r="D23" s="5" t="n">
        <v>0</v>
      </c>
    </row>
    <row r="24" spans="1:4">
      <c r="A24" s="4" t="s">
        <v>96</v>
      </c>
      <c r="B24" s="5" t="n">
        <v>0</v>
      </c>
      <c r="C24" s="5" t="n">
        <v>1723000</v>
      </c>
      <c r="D24" s="5" t="n">
        <v>10494000</v>
      </c>
    </row>
    <row r="25" spans="1:4">
      <c r="A25" s="4" t="s">
        <v>202</v>
      </c>
      <c r="B25" s="5" t="n">
        <v>22386000</v>
      </c>
      <c r="C25" s="5" t="n">
        <v>-3062000</v>
      </c>
      <c r="D25" s="5" t="n">
        <v>-3541000</v>
      </c>
    </row>
    <row r="26" spans="1:4">
      <c r="A26" s="3" t="s">
        <v>203</v>
      </c>
    </row>
    <row r="27" spans="1:4">
      <c r="A27" s="4" t="s">
        <v>204</v>
      </c>
      <c r="B27" s="5" t="n">
        <v>-10180000</v>
      </c>
      <c r="C27" s="5" t="n">
        <v>-15483000</v>
      </c>
      <c r="D27" s="5" t="n">
        <v>-13955000</v>
      </c>
    </row>
    <row r="28" spans="1:4">
      <c r="A28" s="4" t="s">
        <v>205</v>
      </c>
      <c r="B28" s="5" t="n">
        <v>-30310000</v>
      </c>
      <c r="C28" s="5" t="n">
        <v>0</v>
      </c>
      <c r="D28" s="5" t="n">
        <v>0</v>
      </c>
    </row>
    <row r="29" spans="1:4">
      <c r="A29" s="4" t="s">
        <v>206</v>
      </c>
      <c r="B29" s="5" t="n">
        <v>-139000</v>
      </c>
      <c r="C29" s="5" t="n">
        <v>-5002000</v>
      </c>
      <c r="D29" s="5" t="n">
        <v>0</v>
      </c>
    </row>
    <row r="30" spans="1:4">
      <c r="A30" s="4" t="s">
        <v>207</v>
      </c>
      <c r="B30" s="5" t="n">
        <v>-11506000</v>
      </c>
      <c r="C30" s="5" t="n">
        <v>118000</v>
      </c>
      <c r="D30" s="5" t="n">
        <v>-2301000</v>
      </c>
    </row>
    <row r="31" spans="1:4">
      <c r="A31" s="4" t="s">
        <v>208</v>
      </c>
      <c r="B31" s="5" t="n">
        <v>-52135000</v>
      </c>
      <c r="C31" s="5" t="n">
        <v>-20367000</v>
      </c>
      <c r="D31" s="5" t="n">
        <v>-16256000</v>
      </c>
    </row>
    <row r="32" spans="1:4">
      <c r="A32" s="3" t="s">
        <v>209</v>
      </c>
    </row>
    <row r="33" spans="1:4">
      <c r="A33" s="4" t="s">
        <v>178</v>
      </c>
      <c r="B33" s="5" t="n">
        <v>274705000</v>
      </c>
      <c r="C33" s="5" t="n">
        <v>192510000</v>
      </c>
      <c r="D33" s="5" t="n">
        <v>0</v>
      </c>
    </row>
    <row r="34" spans="1:4">
      <c r="A34" s="4" t="s">
        <v>210</v>
      </c>
      <c r="B34" s="5" t="n">
        <v>-555000</v>
      </c>
      <c r="C34" s="5" t="n">
        <v>-2084000</v>
      </c>
      <c r="D34" s="5" t="n">
        <v>-1240000</v>
      </c>
    </row>
    <row r="35" spans="1:4">
      <c r="A35" s="4" t="s">
        <v>211</v>
      </c>
      <c r="B35" s="5" t="n">
        <v>0</v>
      </c>
      <c r="C35" s="5" t="n">
        <v>-63000000</v>
      </c>
      <c r="D35" s="5" t="n">
        <v>-2935000</v>
      </c>
    </row>
    <row r="36" spans="1:4">
      <c r="A36" s="4" t="s">
        <v>212</v>
      </c>
      <c r="B36" s="5" t="n">
        <v>0</v>
      </c>
      <c r="C36" s="5" t="n">
        <v>23000000</v>
      </c>
      <c r="D36" s="5" t="n">
        <v>17605000</v>
      </c>
    </row>
    <row r="37" spans="1:4">
      <c r="A37" s="4" t="s">
        <v>213</v>
      </c>
      <c r="B37" s="5" t="n">
        <v>0</v>
      </c>
      <c r="C37" s="5" t="n">
        <v>-234000</v>
      </c>
      <c r="D37" s="5" t="n">
        <v>0</v>
      </c>
    </row>
    <row r="38" spans="1:4">
      <c r="A38" s="4" t="s">
        <v>214</v>
      </c>
      <c r="B38" s="5" t="n">
        <v>0</v>
      </c>
      <c r="C38" s="5" t="n">
        <v>0</v>
      </c>
      <c r="D38" s="5" t="n">
        <v>-469000</v>
      </c>
    </row>
    <row r="39" spans="1:4">
      <c r="A39" s="4" t="s">
        <v>215</v>
      </c>
      <c r="B39" s="5" t="n">
        <v>58019000</v>
      </c>
      <c r="C39" s="5" t="n">
        <v>7041000</v>
      </c>
      <c r="D39" s="5" t="n">
        <v>920000</v>
      </c>
    </row>
    <row r="40" spans="1:4">
      <c r="A40" s="4" t="s">
        <v>216</v>
      </c>
      <c r="B40" s="5" t="n">
        <v>12293000</v>
      </c>
      <c r="C40" s="5" t="n">
        <v>0</v>
      </c>
      <c r="D40" s="5" t="n">
        <v>0</v>
      </c>
    </row>
    <row r="41" spans="1:4">
      <c r="A41" s="4" t="s">
        <v>217</v>
      </c>
      <c r="B41" s="5" t="n">
        <v>-1183000</v>
      </c>
      <c r="C41" s="5" t="n">
        <v>-2365000</v>
      </c>
      <c r="D41" s="5" t="n">
        <v>-811000</v>
      </c>
    </row>
    <row r="42" spans="1:4">
      <c r="A42" s="4" t="s">
        <v>176</v>
      </c>
      <c r="B42" s="5" t="n">
        <v>0</v>
      </c>
      <c r="C42" s="5" t="n">
        <v>-1806000</v>
      </c>
      <c r="D42" s="5" t="n">
        <v>0</v>
      </c>
    </row>
    <row r="43" spans="1:4">
      <c r="A43" s="4" t="s">
        <v>218</v>
      </c>
      <c r="B43" s="5" t="n">
        <v>-375000</v>
      </c>
      <c r="C43" s="5" t="n">
        <v>-1523000</v>
      </c>
      <c r="D43" s="5" t="n">
        <v>-1662000</v>
      </c>
    </row>
    <row r="44" spans="1:4">
      <c r="A44" s="4" t="s">
        <v>219</v>
      </c>
      <c r="B44" s="5" t="n">
        <v>0</v>
      </c>
      <c r="C44" s="5" t="n">
        <v>0</v>
      </c>
      <c r="D44" s="5" t="n">
        <v>-14000</v>
      </c>
    </row>
    <row r="45" spans="1:4">
      <c r="A45" s="4" t="s">
        <v>220</v>
      </c>
      <c r="B45" s="5" t="n">
        <v>11506000</v>
      </c>
      <c r="C45" s="5" t="n">
        <v>-118000</v>
      </c>
      <c r="D45" s="5" t="n">
        <v>2301000</v>
      </c>
    </row>
    <row r="46" spans="1:4">
      <c r="A46" s="4" t="s">
        <v>221</v>
      </c>
      <c r="B46" s="5" t="n">
        <v>354410000</v>
      </c>
      <c r="C46" s="5" t="n">
        <v>151421000</v>
      </c>
      <c r="D46" s="5" t="n">
        <v>13695000</v>
      </c>
    </row>
    <row r="47" spans="1:4">
      <c r="A47" s="4" t="s">
        <v>222</v>
      </c>
      <c r="B47" s="5" t="n">
        <v>-33000</v>
      </c>
      <c r="C47" s="5" t="n">
        <v>255000</v>
      </c>
      <c r="D47" s="5" t="n">
        <v>-53000</v>
      </c>
    </row>
    <row r="48" spans="1:4">
      <c r="A48" s="4" t="s">
        <v>223</v>
      </c>
      <c r="B48" s="5" t="n">
        <v>324628000</v>
      </c>
      <c r="C48" s="5" t="n">
        <v>128247000</v>
      </c>
      <c r="D48" s="5" t="n">
        <v>-6155000</v>
      </c>
    </row>
    <row r="49" spans="1:4">
      <c r="A49" s="4" t="s">
        <v>224</v>
      </c>
      <c r="B49" s="5" t="n">
        <v>142322000</v>
      </c>
      <c r="C49" s="5" t="n">
        <v>14075000</v>
      </c>
      <c r="D49" s="5" t="n">
        <v>20230000</v>
      </c>
    </row>
    <row r="50" spans="1:4">
      <c r="A50" s="4" t="s">
        <v>225</v>
      </c>
      <c r="B50" s="5" t="n">
        <v>466950000</v>
      </c>
      <c r="C50" s="5" t="n">
        <v>142322000</v>
      </c>
      <c r="D50" s="5" t="n">
        <v>14075000</v>
      </c>
    </row>
    <row r="51" spans="1:4">
      <c r="A51" s="3" t="s">
        <v>226</v>
      </c>
    </row>
    <row r="52" spans="1:4">
      <c r="A52" s="4" t="s">
        <v>227</v>
      </c>
      <c r="B52" s="5" t="n">
        <v>122000</v>
      </c>
      <c r="C52" s="5" t="n">
        <v>2495000</v>
      </c>
      <c r="D52" s="5" t="n">
        <v>2112000</v>
      </c>
    </row>
    <row r="53" spans="1:4">
      <c r="A53" s="4" t="s">
        <v>228</v>
      </c>
      <c r="B53" s="5" t="n">
        <v>9784000</v>
      </c>
      <c r="C53" s="5" t="n">
        <v>0</v>
      </c>
      <c r="D53" s="5" t="n">
        <v>0</v>
      </c>
    </row>
    <row r="54" spans="1:4">
      <c r="A54" s="4" t="s">
        <v>229</v>
      </c>
      <c r="B54" s="5" t="n">
        <v>1121000</v>
      </c>
      <c r="C54" s="5" t="n">
        <v>390000</v>
      </c>
      <c r="D54" s="5" t="n">
        <v>354000</v>
      </c>
    </row>
    <row r="55" spans="1:4">
      <c r="A55" s="3" t="s">
        <v>230</v>
      </c>
    </row>
    <row r="56" spans="1:4">
      <c r="A56" s="4" t="s">
        <v>231</v>
      </c>
      <c r="B56" s="5" t="n">
        <v>4902000</v>
      </c>
      <c r="C56" s="5" t="n">
        <v>0</v>
      </c>
      <c r="D56" s="5" t="n">
        <v>0</v>
      </c>
    </row>
    <row r="57" spans="1:4">
      <c r="A57" s="4" t="s">
        <v>232</v>
      </c>
      <c r="B57" s="5" t="n">
        <v>15351000</v>
      </c>
      <c r="C57" s="5" t="n">
        <v>0</v>
      </c>
      <c r="D57" s="5" t="n">
        <v>0</v>
      </c>
    </row>
    <row r="58" spans="1:4">
      <c r="A58" s="4" t="s">
        <v>233</v>
      </c>
      <c r="B58" s="5" t="n">
        <v>0</v>
      </c>
      <c r="C58" s="5" t="n">
        <v>1062000</v>
      </c>
      <c r="D58" s="5" t="n">
        <v>250000</v>
      </c>
    </row>
    <row r="59" spans="1:4">
      <c r="A59" s="4" t="s">
        <v>234</v>
      </c>
      <c r="B59" s="5" t="n">
        <v>768000</v>
      </c>
      <c r="C59" s="5" t="n">
        <v>729000</v>
      </c>
      <c r="D59" s="5" t="n">
        <v>2201000</v>
      </c>
    </row>
    <row r="60" spans="1:4">
      <c r="A60" s="4" t="s">
        <v>235</v>
      </c>
      <c r="B60" s="5" t="n">
        <v>0</v>
      </c>
      <c r="C60" s="5" t="n">
        <v>100000</v>
      </c>
      <c r="D60" s="5" t="n">
        <v>335000</v>
      </c>
    </row>
    <row r="61" spans="1:4">
      <c r="A61" s="4" t="s">
        <v>236</v>
      </c>
      <c r="B61" s="5" t="n">
        <v>98000</v>
      </c>
      <c r="C61" s="5" t="n">
        <v>2555000</v>
      </c>
      <c r="D61" s="5" t="n">
        <v>0</v>
      </c>
    </row>
    <row r="62" spans="1:4">
      <c r="A62" s="4" t="s">
        <v>237</v>
      </c>
      <c r="B62" s="5" t="n">
        <v>5000</v>
      </c>
      <c r="C62" s="5" t="n">
        <v>9224000</v>
      </c>
      <c r="D62" s="5" t="n">
        <v>1670000</v>
      </c>
    </row>
    <row r="63" spans="1:4">
      <c r="A63" s="4" t="s">
        <v>238</v>
      </c>
      <c r="B63" s="5" t="n">
        <v>98000</v>
      </c>
      <c r="C63" s="5" t="n">
        <v>11589000</v>
      </c>
      <c r="D63" s="5" t="n">
        <v>2481000</v>
      </c>
    </row>
    <row r="64" spans="1:4">
      <c r="A64" s="4" t="s">
        <v>239</v>
      </c>
      <c r="B64" s="6" t="n">
        <v>15861000</v>
      </c>
      <c r="C64" s="6" t="n">
        <v>0</v>
      </c>
      <c r="D6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02</v>
      </c>
      <c r="B1" s="2" t="s">
        <v>803</v>
      </c>
      <c r="C1" s="2" t="s">
        <v>2</v>
      </c>
    </row>
    <row r="2" spans="1:3">
      <c r="A2" s="3" t="s">
        <v>804</v>
      </c>
    </row>
    <row r="3" spans="1:3">
      <c r="A3" s="4" t="s">
        <v>805</v>
      </c>
      <c r="C3" s="6" t="n">
        <v>50000000</v>
      </c>
    </row>
    <row r="4" spans="1:3">
      <c r="A4" s="4" t="s">
        <v>806</v>
      </c>
      <c r="C4" s="4" t="s">
        <v>807</v>
      </c>
    </row>
    <row r="5" spans="1:3">
      <c r="A5" s="4" t="s">
        <v>808</v>
      </c>
      <c r="B5" s="4" t="s">
        <v>809</v>
      </c>
    </row>
    <row r="6" spans="1:3">
      <c r="A6" s="4" t="s">
        <v>763</v>
      </c>
    </row>
    <row r="7" spans="1:3">
      <c r="A7" s="3" t="s">
        <v>804</v>
      </c>
    </row>
    <row r="8" spans="1:3">
      <c r="A8" s="4" t="s">
        <v>810</v>
      </c>
      <c r="B8" s="4" t="s">
        <v>811</v>
      </c>
    </row>
    <row r="9" spans="1:3">
      <c r="A9" s="4" t="s">
        <v>812</v>
      </c>
    </row>
    <row r="10" spans="1:3">
      <c r="A10" s="3" t="s">
        <v>804</v>
      </c>
    </row>
    <row r="11" spans="1:3">
      <c r="A11" s="4" t="s">
        <v>813</v>
      </c>
      <c r="B11" s="4" t="s">
        <v>8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37"/>
    <col customWidth="1" max="5" min="5" width="37"/>
    <col customWidth="1" max="6" min="6" width="42"/>
    <col customWidth="1" max="7" min="7" width="37"/>
    <col customWidth="1" max="8" min="8" width="37"/>
    <col customWidth="1" max="9" min="9" width="20"/>
  </cols>
  <sheetData>
    <row r="1" spans="1:9">
      <c r="A1" s="1" t="s">
        <v>815</v>
      </c>
      <c r="B1" s="2" t="s">
        <v>816</v>
      </c>
      <c r="C1" s="2" t="s">
        <v>817</v>
      </c>
      <c r="D1" s="2" t="s">
        <v>818</v>
      </c>
      <c r="E1" s="2" t="s">
        <v>819</v>
      </c>
      <c r="F1" s="2" t="s">
        <v>820</v>
      </c>
      <c r="G1" s="2" t="s">
        <v>821</v>
      </c>
      <c r="H1" s="2" t="s">
        <v>822</v>
      </c>
      <c r="I1" s="2" t="s">
        <v>823</v>
      </c>
    </row>
    <row r="2" spans="1:9">
      <c r="A2" s="3" t="s">
        <v>824</v>
      </c>
    </row>
    <row r="3" spans="1:9">
      <c r="A3" s="4" t="s">
        <v>825</v>
      </c>
      <c r="F3" s="5" t="n">
        <v>2</v>
      </c>
    </row>
    <row r="4" spans="1:9">
      <c r="A4" s="4" t="s">
        <v>826</v>
      </c>
      <c r="F4" s="5" t="n">
        <v>620000000</v>
      </c>
    </row>
    <row r="5" spans="1:9">
      <c r="A5" s="4" t="s">
        <v>120</v>
      </c>
      <c r="F5" s="5" t="n">
        <v>600000000</v>
      </c>
      <c r="G5" s="5" t="n">
        <v>600000000</v>
      </c>
    </row>
    <row r="6" spans="1:9">
      <c r="A6" s="4" t="s">
        <v>827</v>
      </c>
      <c r="F6" s="7" t="n">
        <v>0.0001</v>
      </c>
      <c r="G6" s="7" t="n">
        <v>0.0001</v>
      </c>
    </row>
    <row r="7" spans="1:9">
      <c r="A7" s="4" t="s">
        <v>116</v>
      </c>
      <c r="F7" s="5" t="n">
        <v>20000000</v>
      </c>
      <c r="G7" s="5" t="n">
        <v>20000000</v>
      </c>
    </row>
    <row r="8" spans="1:9">
      <c r="A8" s="4" t="s">
        <v>828</v>
      </c>
      <c r="F8" s="7" t="n">
        <v>0.0001</v>
      </c>
      <c r="G8" s="7" t="n">
        <v>0.0001</v>
      </c>
    </row>
    <row r="9" spans="1:9">
      <c r="A9" s="4" t="s">
        <v>829</v>
      </c>
      <c r="F9" s="6" t="n">
        <v>1198000</v>
      </c>
      <c r="G9" s="6" t="n">
        <v>3425000</v>
      </c>
    </row>
    <row r="10" spans="1:9">
      <c r="A10" s="4" t="s">
        <v>830</v>
      </c>
      <c r="F10" s="6" t="n">
        <v>274705000</v>
      </c>
      <c r="G10" s="5" t="n">
        <v>192510000</v>
      </c>
      <c r="H10" s="6" t="n">
        <v>0</v>
      </c>
    </row>
    <row r="11" spans="1:9">
      <c r="A11" s="4" t="s">
        <v>831</v>
      </c>
      <c r="G11" s="6" t="n">
        <v>1738000</v>
      </c>
    </row>
    <row r="12" spans="1:9">
      <c r="A12" s="4" t="s">
        <v>119</v>
      </c>
      <c r="F12" s="5" t="n">
        <v>77448000</v>
      </c>
      <c r="G12" s="5" t="n">
        <v>66769000</v>
      </c>
    </row>
    <row r="13" spans="1:9">
      <c r="A13" s="4" t="s">
        <v>832</v>
      </c>
      <c r="C13" s="5" t="n">
        <v>50888014</v>
      </c>
    </row>
    <row r="14" spans="1:9">
      <c r="A14" s="4" t="s">
        <v>833</v>
      </c>
      <c r="F14" s="5" t="n">
        <v>0</v>
      </c>
      <c r="G14" s="5" t="n">
        <v>0</v>
      </c>
    </row>
    <row r="15" spans="1:9">
      <c r="A15" s="4" t="s">
        <v>834</v>
      </c>
      <c r="F15" s="5" t="n">
        <v>0</v>
      </c>
      <c r="G15" s="5" t="n">
        <v>0</v>
      </c>
    </row>
    <row r="16" spans="1:9">
      <c r="A16" s="4" t="s">
        <v>835</v>
      </c>
      <c r="F16" s="6" t="n">
        <v>34400000</v>
      </c>
      <c r="G16" s="6" t="n">
        <v>15950000</v>
      </c>
      <c r="H16" s="6" t="n">
        <v>11779000</v>
      </c>
    </row>
    <row r="17" spans="1:9">
      <c r="A17" s="4" t="s">
        <v>836</v>
      </c>
    </row>
    <row r="18" spans="1:9">
      <c r="A18" s="3" t="s">
        <v>824</v>
      </c>
    </row>
    <row r="19" spans="1:9">
      <c r="A19" s="4" t="s">
        <v>831</v>
      </c>
      <c r="F19" s="6" t="n">
        <v>0</v>
      </c>
      <c r="G19" s="6" t="n">
        <v>1700000</v>
      </c>
    </row>
    <row r="20" spans="1:9">
      <c r="A20" s="4" t="s">
        <v>154</v>
      </c>
    </row>
    <row r="21" spans="1:9">
      <c r="A21" s="3" t="s">
        <v>824</v>
      </c>
    </row>
    <row r="22" spans="1:9">
      <c r="A22" s="4" t="s">
        <v>837</v>
      </c>
      <c r="F22" s="5" t="n">
        <v>4133984</v>
      </c>
      <c r="G22" s="5" t="n">
        <v>8625000</v>
      </c>
    </row>
    <row r="23" spans="1:9">
      <c r="A23" s="4" t="s">
        <v>838</v>
      </c>
      <c r="E23" s="6" t="n">
        <v>192500000</v>
      </c>
    </row>
    <row r="24" spans="1:9">
      <c r="A24" s="4" t="s">
        <v>119</v>
      </c>
      <c r="F24" s="5" t="n">
        <v>77447620</v>
      </c>
      <c r="G24" s="5" t="n">
        <v>66768563</v>
      </c>
      <c r="H24" s="5" t="n">
        <v>5992293</v>
      </c>
      <c r="I24" s="5" t="n">
        <v>5297833</v>
      </c>
    </row>
    <row r="25" spans="1:9">
      <c r="A25" s="4" t="s">
        <v>839</v>
      </c>
      <c r="C25" s="4" t="s">
        <v>840</v>
      </c>
      <c r="F25" s="4" t="s">
        <v>840</v>
      </c>
    </row>
    <row r="26" spans="1:9">
      <c r="A26" s="4" t="s">
        <v>841</v>
      </c>
      <c r="F26" s="5" t="n">
        <v>144945</v>
      </c>
    </row>
    <row r="27" spans="1:9">
      <c r="A27" s="4" t="s">
        <v>842</v>
      </c>
    </row>
    <row r="28" spans="1:9">
      <c r="A28" s="3" t="s">
        <v>824</v>
      </c>
    </row>
    <row r="29" spans="1:9">
      <c r="A29" s="4" t="s">
        <v>837</v>
      </c>
      <c r="E29" s="5" t="n">
        <v>8625000</v>
      </c>
    </row>
    <row r="30" spans="1:9">
      <c r="A30" s="4" t="s">
        <v>843</v>
      </c>
      <c r="E30" s="6" t="n">
        <v>24</v>
      </c>
    </row>
    <row r="31" spans="1:9">
      <c r="A31" s="4" t="s">
        <v>829</v>
      </c>
      <c r="E31" s="6" t="n">
        <v>3400000</v>
      </c>
    </row>
    <row r="32" spans="1:9">
      <c r="A32" s="4" t="s">
        <v>844</v>
      </c>
    </row>
    <row r="33" spans="1:9">
      <c r="A33" s="3" t="s">
        <v>824</v>
      </c>
    </row>
    <row r="34" spans="1:9">
      <c r="A34" s="4" t="s">
        <v>837</v>
      </c>
      <c r="D34" s="5" t="n">
        <v>539215</v>
      </c>
      <c r="E34" s="5" t="n">
        <v>1125000</v>
      </c>
    </row>
    <row r="35" spans="1:9">
      <c r="A35" s="4" t="s">
        <v>845</v>
      </c>
    </row>
    <row r="36" spans="1:9">
      <c r="A36" s="3" t="s">
        <v>824</v>
      </c>
    </row>
    <row r="37" spans="1:9">
      <c r="A37" s="4" t="s">
        <v>837</v>
      </c>
      <c r="D37" s="5" t="n">
        <v>4133984</v>
      </c>
    </row>
    <row r="38" spans="1:9">
      <c r="A38" s="4" t="s">
        <v>843</v>
      </c>
      <c r="D38" s="8" t="n">
        <v>69.40000000000001</v>
      </c>
    </row>
    <row r="39" spans="1:9">
      <c r="A39" s="4" t="s">
        <v>829</v>
      </c>
      <c r="D39" s="6" t="n">
        <v>1200000</v>
      </c>
    </row>
    <row r="40" spans="1:9">
      <c r="A40" s="4" t="s">
        <v>830</v>
      </c>
      <c r="D40" s="6" t="n">
        <v>274700000</v>
      </c>
    </row>
    <row r="41" spans="1:9">
      <c r="A41" s="4" t="s">
        <v>846</v>
      </c>
    </row>
    <row r="42" spans="1:9">
      <c r="A42" s="3" t="s">
        <v>824</v>
      </c>
    </row>
    <row r="43" spans="1:9">
      <c r="A43" s="4" t="s">
        <v>847</v>
      </c>
      <c r="B43" s="5" t="n">
        <v>363000</v>
      </c>
    </row>
    <row r="44" spans="1:9">
      <c r="A44" s="4" t="s">
        <v>848</v>
      </c>
      <c r="B44" s="6" t="n">
        <v>3700000</v>
      </c>
    </row>
    <row r="45" spans="1:9">
      <c r="A45" s="4" t="s">
        <v>849</v>
      </c>
      <c r="F45" s="5" t="n">
        <v>0</v>
      </c>
      <c r="G45" s="5" t="n">
        <v>0</v>
      </c>
    </row>
    <row r="46" spans="1:9">
      <c r="A46" s="4" t="s">
        <v>850</v>
      </c>
    </row>
    <row r="47" spans="1:9">
      <c r="A47" s="3" t="s">
        <v>824</v>
      </c>
    </row>
    <row r="48" spans="1:9">
      <c r="A48" s="4" t="s">
        <v>851</v>
      </c>
      <c r="F48" s="5" t="n">
        <v>0</v>
      </c>
      <c r="G48" s="5" t="n">
        <v>80000</v>
      </c>
      <c r="H48" s="5" t="n">
        <v>80000</v>
      </c>
    </row>
    <row r="49" spans="1:9">
      <c r="A49" s="4" t="s">
        <v>852</v>
      </c>
      <c r="G49" s="8" t="n">
        <v>16.6</v>
      </c>
      <c r="H49" s="8" t="n">
        <v>13.84</v>
      </c>
    </row>
    <row r="50" spans="1:9">
      <c r="A50" s="4" t="s">
        <v>853</v>
      </c>
    </row>
    <row r="51" spans="1:9">
      <c r="A51" s="3" t="s">
        <v>824</v>
      </c>
    </row>
    <row r="52" spans="1:9">
      <c r="A52" s="4" t="s">
        <v>835</v>
      </c>
      <c r="G52" s="6" t="n">
        <v>500000</v>
      </c>
      <c r="H52" s="6" t="n">
        <v>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854</v>
      </c>
      <c r="B1" s="2" t="s">
        <v>1</v>
      </c>
    </row>
    <row r="2" spans="1:2">
      <c r="B2" s="2" t="s">
        <v>822</v>
      </c>
    </row>
    <row r="3" spans="1:2">
      <c r="A3" s="3" t="s">
        <v>824</v>
      </c>
    </row>
    <row r="4" spans="1:2">
      <c r="A4" s="4" t="s">
        <v>855</v>
      </c>
      <c r="B4" s="5" t="n">
        <v>490</v>
      </c>
    </row>
    <row r="5" spans="1:2">
      <c r="A5" s="4" t="s">
        <v>856</v>
      </c>
      <c r="B5" s="4" t="s">
        <v>550</v>
      </c>
    </row>
    <row r="6" spans="1:2">
      <c r="A6" s="4" t="s">
        <v>758</v>
      </c>
    </row>
    <row r="7" spans="1:2">
      <c r="A7" s="3" t="s">
        <v>824</v>
      </c>
    </row>
    <row r="8" spans="1:2">
      <c r="A8" s="4" t="s">
        <v>857</v>
      </c>
      <c r="B8" s="8" t="n">
        <v>1.5</v>
      </c>
    </row>
    <row r="9" spans="1:2">
      <c r="A9" s="4" t="s">
        <v>858</v>
      </c>
      <c r="B9" s="10" t="n">
        <v>0.178</v>
      </c>
    </row>
    <row r="10" spans="1:2">
      <c r="A10" s="4" t="s">
        <v>763</v>
      </c>
    </row>
    <row r="11" spans="1:2">
      <c r="A11" s="3" t="s">
        <v>824</v>
      </c>
    </row>
    <row r="12" spans="1:2">
      <c r="A12" s="4" t="s">
        <v>857</v>
      </c>
      <c r="B12" s="8" t="n">
        <v>13.84</v>
      </c>
    </row>
    <row r="13" spans="1:2">
      <c r="A13" s="4" t="s">
        <v>858</v>
      </c>
      <c r="B13" s="10" t="n">
        <v>6.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9</v>
      </c>
      <c r="B1" s="2" t="s">
        <v>1</v>
      </c>
    </row>
    <row r="2" spans="1:4">
      <c r="B2" s="2" t="s">
        <v>2</v>
      </c>
      <c r="C2" s="2" t="s">
        <v>67</v>
      </c>
      <c r="D2" s="2" t="s">
        <v>68</v>
      </c>
    </row>
    <row r="3" spans="1:4">
      <c r="A3" s="3" t="s">
        <v>860</v>
      </c>
    </row>
    <row r="4" spans="1:4">
      <c r="A4" s="4" t="s">
        <v>861</v>
      </c>
      <c r="B4" s="5" t="n">
        <v>5884742</v>
      </c>
      <c r="C4" s="5" t="n">
        <v>11094070</v>
      </c>
    </row>
    <row r="5" spans="1:4">
      <c r="A5" s="4" t="s">
        <v>862</v>
      </c>
      <c r="B5" s="9" t="n">
        <v>318.5</v>
      </c>
      <c r="C5" s="9" t="n">
        <v>17.4</v>
      </c>
      <c r="D5" s="9" t="n">
        <v>6.6</v>
      </c>
    </row>
    <row r="6" spans="1:4">
      <c r="A6" s="4" t="s">
        <v>863</v>
      </c>
      <c r="B6" s="8" t="n">
        <v>19.8</v>
      </c>
      <c r="C6" s="8" t="n">
        <v>9.07</v>
      </c>
      <c r="D6" s="8" t="n">
        <v>6.44</v>
      </c>
    </row>
    <row r="7" spans="1:4">
      <c r="A7" s="4" t="s">
        <v>864</v>
      </c>
      <c r="B7" s="5" t="n">
        <v>2141078</v>
      </c>
    </row>
    <row r="8" spans="1:4">
      <c r="A8" s="4" t="s">
        <v>865</v>
      </c>
      <c r="B8" s="5" t="n">
        <v>2939947</v>
      </c>
    </row>
    <row r="9" spans="1:4">
      <c r="A9" s="4" t="s">
        <v>866</v>
      </c>
      <c r="B9" s="4" t="s">
        <v>550</v>
      </c>
    </row>
    <row r="10" spans="1:4">
      <c r="A10" s="4" t="s">
        <v>867</v>
      </c>
      <c r="C10" s="4" t="s">
        <v>467</v>
      </c>
      <c r="D10" s="4" t="s">
        <v>467</v>
      </c>
    </row>
    <row r="11" spans="1:4">
      <c r="A11" s="4" t="s">
        <v>758</v>
      </c>
    </row>
    <row r="12" spans="1:4">
      <c r="A12" s="3" t="s">
        <v>860</v>
      </c>
    </row>
    <row r="13" spans="1:4">
      <c r="A13" s="4" t="s">
        <v>867</v>
      </c>
      <c r="B13" s="4" t="s">
        <v>541</v>
      </c>
    </row>
    <row r="14" spans="1:4">
      <c r="A14" s="4" t="s">
        <v>763</v>
      </c>
    </row>
    <row r="15" spans="1:4">
      <c r="A15" s="3" t="s">
        <v>860</v>
      </c>
    </row>
    <row r="16" spans="1:4">
      <c r="A16" s="4" t="s">
        <v>867</v>
      </c>
      <c r="B16" s="4" t="s">
        <v>467</v>
      </c>
    </row>
    <row r="17" spans="1:4">
      <c r="A17" s="4" t="s">
        <v>868</v>
      </c>
    </row>
    <row r="18" spans="1:4">
      <c r="A18" s="3" t="s">
        <v>860</v>
      </c>
    </row>
    <row r="19" spans="1:4">
      <c r="A19" s="4" t="s">
        <v>869</v>
      </c>
      <c r="B19" s="4" t="s">
        <v>618</v>
      </c>
    </row>
    <row r="20" spans="1:4">
      <c r="A20" s="4" t="s">
        <v>867</v>
      </c>
      <c r="B20" s="4" t="s">
        <v>467</v>
      </c>
    </row>
    <row r="21" spans="1:4">
      <c r="A21" s="4" t="s">
        <v>870</v>
      </c>
    </row>
    <row r="22" spans="1:4">
      <c r="A22" s="3" t="s">
        <v>860</v>
      </c>
    </row>
    <row r="23" spans="1:4">
      <c r="A23" s="4" t="s">
        <v>869</v>
      </c>
      <c r="B23" s="4" t="s">
        <v>548</v>
      </c>
    </row>
    <row r="24" spans="1:4">
      <c r="A24" s="4" t="s">
        <v>867</v>
      </c>
      <c r="B24" s="4" t="s">
        <v>541</v>
      </c>
    </row>
    <row r="25" spans="1:4">
      <c r="A25" s="4" t="s">
        <v>871</v>
      </c>
    </row>
    <row r="26" spans="1:4">
      <c r="A26" s="3" t="s">
        <v>860</v>
      </c>
    </row>
    <row r="27" spans="1:4">
      <c r="A27" s="4" t="s">
        <v>872</v>
      </c>
      <c r="B27" s="9" t="n">
        <v>30.3</v>
      </c>
    </row>
    <row r="28" spans="1:4">
      <c r="A28" s="4" t="s">
        <v>873</v>
      </c>
      <c r="B28" s="4" t="s">
        <v>767</v>
      </c>
    </row>
    <row r="29" spans="1:4">
      <c r="A29" s="4" t="s">
        <v>874</v>
      </c>
    </row>
    <row r="30" spans="1:4">
      <c r="A30" s="3" t="s">
        <v>860</v>
      </c>
    </row>
    <row r="31" spans="1:4">
      <c r="A31" s="4" t="s">
        <v>875</v>
      </c>
      <c r="B31" s="4" t="s">
        <v>618</v>
      </c>
    </row>
    <row r="32" spans="1:4">
      <c r="A32" s="4" t="s">
        <v>876</v>
      </c>
    </row>
    <row r="33" spans="1:4">
      <c r="A33" s="3" t="s">
        <v>860</v>
      </c>
    </row>
    <row r="34" spans="1:4">
      <c r="A34" s="4" t="s">
        <v>875</v>
      </c>
      <c r="B34" s="4" t="s">
        <v>548</v>
      </c>
    </row>
    <row r="35" spans="1:4">
      <c r="A35" s="4" t="s">
        <v>877</v>
      </c>
    </row>
    <row r="36" spans="1:4">
      <c r="A36" s="3" t="s">
        <v>860</v>
      </c>
    </row>
    <row r="37" spans="1:4">
      <c r="A37" s="4" t="s">
        <v>873</v>
      </c>
      <c r="B37" s="4" t="s">
        <v>878</v>
      </c>
    </row>
    <row r="38" spans="1:4">
      <c r="A38" s="4" t="s">
        <v>879</v>
      </c>
      <c r="B38" s="9" t="n">
        <v>66.59999999999999</v>
      </c>
    </row>
    <row r="39" spans="1:4">
      <c r="A39" s="4" t="s">
        <v>880</v>
      </c>
    </row>
    <row r="40" spans="1:4">
      <c r="A40" s="3" t="s">
        <v>860</v>
      </c>
    </row>
    <row r="41" spans="1:4">
      <c r="A41" s="4" t="s">
        <v>875</v>
      </c>
      <c r="B41" s="4" t="s">
        <v>618</v>
      </c>
    </row>
    <row r="42" spans="1:4">
      <c r="A42" s="4" t="s">
        <v>881</v>
      </c>
    </row>
    <row r="43" spans="1:4">
      <c r="A43" s="3" t="s">
        <v>860</v>
      </c>
    </row>
    <row r="44" spans="1:4">
      <c r="A44" s="4" t="s">
        <v>875</v>
      </c>
      <c r="B44" s="4" t="s">
        <v>548</v>
      </c>
    </row>
    <row r="45" spans="1:4">
      <c r="A45" s="4" t="s">
        <v>882</v>
      </c>
    </row>
    <row r="46" spans="1:4">
      <c r="A46" s="3" t="s">
        <v>860</v>
      </c>
    </row>
    <row r="47" spans="1:4">
      <c r="A47" s="4" t="s">
        <v>883</v>
      </c>
      <c r="B47" s="5" t="n">
        <v>5315780</v>
      </c>
    </row>
    <row r="48" spans="1:4">
      <c r="A48" s="4" t="s">
        <v>884</v>
      </c>
      <c r="B48" s="4" t="s">
        <v>471</v>
      </c>
    </row>
    <row r="49" spans="1:4">
      <c r="A49" s="4" t="s">
        <v>861</v>
      </c>
      <c r="B49" s="5" t="n">
        <v>2652632</v>
      </c>
    </row>
    <row r="50" spans="1:4">
      <c r="A50" s="4" t="s">
        <v>885</v>
      </c>
      <c r="B50" s="5" t="n">
        <v>6347919</v>
      </c>
    </row>
    <row r="51" spans="1:4">
      <c r="A51" s="4" t="s">
        <v>886</v>
      </c>
    </row>
    <row r="52" spans="1:4">
      <c r="A52" s="3" t="s">
        <v>860</v>
      </c>
    </row>
    <row r="53" spans="1:4">
      <c r="A53" s="4" t="s">
        <v>861</v>
      </c>
      <c r="B53" s="5" t="n">
        <v>4740391</v>
      </c>
    </row>
    <row r="54" spans="1:4">
      <c r="A54" s="4" t="s">
        <v>417</v>
      </c>
    </row>
    <row r="55" spans="1:4">
      <c r="A55" s="3" t="s">
        <v>860</v>
      </c>
    </row>
    <row r="56" spans="1:4">
      <c r="A56" s="4" t="s">
        <v>883</v>
      </c>
      <c r="B56" s="5" t="n">
        <v>996709</v>
      </c>
    </row>
    <row r="57" spans="1:4">
      <c r="A57" s="4" t="s">
        <v>872</v>
      </c>
      <c r="B57" s="9" t="n">
        <v>0.3</v>
      </c>
    </row>
    <row r="58" spans="1:4">
      <c r="A58" s="4" t="s">
        <v>866</v>
      </c>
      <c r="B58" s="4" t="s">
        <v>550</v>
      </c>
    </row>
    <row r="59" spans="1:4">
      <c r="A59" s="4" t="s">
        <v>867</v>
      </c>
      <c r="B59" s="4" t="s">
        <v>760</v>
      </c>
      <c r="C59" s="4" t="s">
        <v>760</v>
      </c>
    </row>
    <row r="60" spans="1:4">
      <c r="A60" s="4" t="s">
        <v>887</v>
      </c>
      <c r="B60" s="4" t="s">
        <v>888</v>
      </c>
    </row>
    <row r="61" spans="1:4">
      <c r="A61" s="4" t="s">
        <v>889</v>
      </c>
      <c r="B61" s="4" t="s">
        <v>890</v>
      </c>
    </row>
    <row r="62" spans="1:4">
      <c r="A62" s="4" t="s">
        <v>891</v>
      </c>
      <c r="B62" s="4" t="s">
        <v>892</v>
      </c>
    </row>
    <row r="63" spans="1:4">
      <c r="A63" s="4" t="s">
        <v>893</v>
      </c>
      <c r="B63" s="4" t="s">
        <v>894</v>
      </c>
    </row>
    <row r="64" spans="1:4">
      <c r="A64" s="4" t="s">
        <v>895</v>
      </c>
      <c r="B64" s="4" t="s">
        <v>896</v>
      </c>
    </row>
    <row r="65" spans="1:4">
      <c r="A65" s="4" t="s">
        <v>897</v>
      </c>
      <c r="B65" s="5" t="n">
        <v>10102525</v>
      </c>
    </row>
    <row r="66" spans="1:4">
      <c r="A66" s="4" t="s">
        <v>898</v>
      </c>
    </row>
    <row r="67" spans="1:4">
      <c r="A67" s="3" t="s">
        <v>860</v>
      </c>
    </row>
    <row r="68" spans="1:4">
      <c r="A68" s="4" t="s">
        <v>884</v>
      </c>
      <c r="B68" s="4" t="s">
        <v>899</v>
      </c>
    </row>
    <row r="69" spans="1:4">
      <c r="A69" s="4" t="s">
        <v>900</v>
      </c>
      <c r="B69" s="4" t="s">
        <v>899</v>
      </c>
    </row>
    <row r="70" spans="1:4">
      <c r="A70" s="4" t="s">
        <v>901</v>
      </c>
      <c r="B70" s="5" t="n">
        <v>1000000</v>
      </c>
    </row>
    <row r="71" spans="1:4">
      <c r="A71" s="4" t="s">
        <v>902</v>
      </c>
    </row>
    <row r="72" spans="1:4">
      <c r="A72" s="3" t="s">
        <v>860</v>
      </c>
    </row>
    <row r="73" spans="1:4">
      <c r="A73" s="4" t="s">
        <v>900</v>
      </c>
      <c r="B73" s="4" t="s">
        <v>903</v>
      </c>
    </row>
    <row r="74" spans="1:4">
      <c r="A74" s="4" t="s">
        <v>904</v>
      </c>
    </row>
    <row r="75" spans="1:4">
      <c r="A75" s="3" t="s">
        <v>860</v>
      </c>
    </row>
    <row r="76" spans="1:4">
      <c r="A76" s="4" t="s">
        <v>883</v>
      </c>
      <c r="B76" s="5" t="n">
        <v>11574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7</v>
      </c>
      <c r="D2" s="2" t="s">
        <v>68</v>
      </c>
    </row>
    <row r="3" spans="1:4">
      <c r="A3" s="3" t="s">
        <v>860</v>
      </c>
    </row>
    <row r="4" spans="1:4">
      <c r="A4" s="4" t="s">
        <v>906</v>
      </c>
      <c r="B4" s="6" t="n">
        <v>34400</v>
      </c>
      <c r="C4" s="6" t="n">
        <v>15950</v>
      </c>
      <c r="D4" s="6" t="n">
        <v>11779</v>
      </c>
    </row>
    <row r="5" spans="1:4">
      <c r="A5" s="4" t="s">
        <v>846</v>
      </c>
    </row>
    <row r="6" spans="1:4">
      <c r="A6" s="3" t="s">
        <v>860</v>
      </c>
    </row>
    <row r="7" spans="1:4">
      <c r="A7" s="4" t="s">
        <v>906</v>
      </c>
      <c r="B7" s="5" t="n">
        <v>0</v>
      </c>
      <c r="C7" s="5" t="n">
        <v>512</v>
      </c>
      <c r="D7" s="5" t="n">
        <v>484</v>
      </c>
    </row>
    <row r="8" spans="1:4">
      <c r="A8" s="4" t="s">
        <v>871</v>
      </c>
    </row>
    <row r="9" spans="1:4">
      <c r="A9" s="3" t="s">
        <v>860</v>
      </c>
    </row>
    <row r="10" spans="1:4">
      <c r="A10" s="4" t="s">
        <v>906</v>
      </c>
      <c r="B10" s="5" t="n">
        <v>16489</v>
      </c>
      <c r="C10" s="5" t="n">
        <v>13279</v>
      </c>
      <c r="D10" s="5" t="n">
        <v>11295</v>
      </c>
    </row>
    <row r="11" spans="1:4">
      <c r="A11" s="4" t="s">
        <v>877</v>
      </c>
    </row>
    <row r="12" spans="1:4">
      <c r="A12" s="3" t="s">
        <v>860</v>
      </c>
    </row>
    <row r="13" spans="1:4">
      <c r="A13" s="4" t="s">
        <v>906</v>
      </c>
      <c r="B13" s="5" t="n">
        <v>14585</v>
      </c>
      <c r="C13" s="5" t="n">
        <v>90</v>
      </c>
      <c r="D13" s="5" t="n">
        <v>0</v>
      </c>
    </row>
    <row r="14" spans="1:4">
      <c r="A14" s="4" t="s">
        <v>904</v>
      </c>
    </row>
    <row r="15" spans="1:4">
      <c r="A15" s="3" t="s">
        <v>860</v>
      </c>
    </row>
    <row r="16" spans="1:4">
      <c r="A16" s="4" t="s">
        <v>906</v>
      </c>
      <c r="B16" s="6" t="n">
        <v>3326</v>
      </c>
      <c r="C16" s="6" t="n">
        <v>2069</v>
      </c>
      <c r="D1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7</v>
      </c>
      <c r="B1" s="2" t="s">
        <v>1</v>
      </c>
    </row>
    <row r="2" spans="1:3">
      <c r="B2" s="2" t="s">
        <v>2</v>
      </c>
      <c r="C2" s="2" t="s">
        <v>67</v>
      </c>
    </row>
    <row r="3" spans="1:3">
      <c r="A3" s="3" t="s">
        <v>908</v>
      </c>
    </row>
    <row r="4" spans="1:3">
      <c r="A4" s="4" t="s">
        <v>909</v>
      </c>
      <c r="B4" s="5" t="n">
        <v>11094070</v>
      </c>
    </row>
    <row r="5" spans="1:3">
      <c r="A5" s="4" t="s">
        <v>910</v>
      </c>
      <c r="B5" s="5" t="n">
        <v>1020810</v>
      </c>
    </row>
    <row r="6" spans="1:3">
      <c r="A6" s="4" t="s">
        <v>911</v>
      </c>
      <c r="B6" s="5" t="n">
        <v>-5924142</v>
      </c>
    </row>
    <row r="7" spans="1:3">
      <c r="A7" s="4" t="s">
        <v>912</v>
      </c>
      <c r="B7" s="5" t="n">
        <v>-305996</v>
      </c>
    </row>
    <row r="8" spans="1:3">
      <c r="A8" s="4" t="s">
        <v>913</v>
      </c>
      <c r="B8" s="5" t="n">
        <v>5884742</v>
      </c>
      <c r="C8" s="5" t="n">
        <v>11094070</v>
      </c>
    </row>
    <row r="9" spans="1:3">
      <c r="A9" s="4" t="s">
        <v>914</v>
      </c>
      <c r="B9" s="5" t="n">
        <v>2944795</v>
      </c>
    </row>
    <row r="10" spans="1:3">
      <c r="A10" s="3" t="s">
        <v>915</v>
      </c>
    </row>
    <row r="11" spans="1:3">
      <c r="A11" s="4" t="s">
        <v>909</v>
      </c>
      <c r="B11" s="8" t="n">
        <v>12.17</v>
      </c>
    </row>
    <row r="12" spans="1:3">
      <c r="A12" s="4" t="s">
        <v>910</v>
      </c>
      <c r="B12" s="11" t="n">
        <v>46.15</v>
      </c>
    </row>
    <row r="13" spans="1:3">
      <c r="A13" s="4" t="s">
        <v>911</v>
      </c>
      <c r="B13" s="11" t="n">
        <v>9.800000000000001</v>
      </c>
    </row>
    <row r="14" spans="1:3">
      <c r="A14" s="4" t="s">
        <v>912</v>
      </c>
      <c r="B14" s="11" t="n">
        <v>19.36</v>
      </c>
    </row>
    <row r="15" spans="1:3">
      <c r="A15" s="4" t="s">
        <v>913</v>
      </c>
      <c r="B15" s="11" t="n">
        <v>20.09</v>
      </c>
      <c r="C15" s="8" t="n">
        <v>12.17</v>
      </c>
    </row>
    <row r="16" spans="1:3">
      <c r="A16" s="4" t="s">
        <v>914</v>
      </c>
      <c r="B16" s="8" t="n">
        <v>12.92</v>
      </c>
    </row>
    <row r="17" spans="1:3">
      <c r="A17" s="3" t="s">
        <v>916</v>
      </c>
    </row>
    <row r="18" spans="1:3">
      <c r="A18" s="4" t="s">
        <v>917</v>
      </c>
      <c r="B18" s="4" t="s">
        <v>918</v>
      </c>
      <c r="C18" s="4" t="s">
        <v>919</v>
      </c>
    </row>
    <row r="19" spans="1:3">
      <c r="A19" s="4" t="s">
        <v>914</v>
      </c>
      <c r="B19" s="4" t="s">
        <v>920</v>
      </c>
    </row>
    <row r="20" spans="1:3">
      <c r="A20" s="3" t="s">
        <v>921</v>
      </c>
    </row>
    <row r="21" spans="1:3">
      <c r="A21" s="4" t="s">
        <v>917</v>
      </c>
      <c r="B21" s="6" t="n">
        <v>312838</v>
      </c>
      <c r="C21" s="6" t="n">
        <v>210523</v>
      </c>
    </row>
    <row r="22" spans="1:3">
      <c r="A22" s="4" t="s">
        <v>914</v>
      </c>
      <c r="B22" s="6" t="n">
        <v>1776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3" t="s">
        <v>924</v>
      </c>
    </row>
    <row r="4" spans="1:2">
      <c r="A4" s="4" t="s">
        <v>925</v>
      </c>
      <c r="B4" s="5" t="n">
        <v>5884742</v>
      </c>
    </row>
    <row r="5" spans="1:2">
      <c r="A5" s="4" t="s">
        <v>926</v>
      </c>
      <c r="B5" s="5" t="n">
        <v>2944795</v>
      </c>
    </row>
    <row r="6" spans="1:2">
      <c r="A6" s="4" t="s">
        <v>927</v>
      </c>
      <c r="B6" s="4" t="s">
        <v>920</v>
      </c>
    </row>
    <row r="7" spans="1:2">
      <c r="A7" s="4" t="s">
        <v>928</v>
      </c>
    </row>
    <row r="8" spans="1:2">
      <c r="A8" s="3" t="s">
        <v>924</v>
      </c>
    </row>
    <row r="9" spans="1:2">
      <c r="A9" s="4" t="s">
        <v>929</v>
      </c>
      <c r="B9" s="8" t="n">
        <v>1.5</v>
      </c>
    </row>
    <row r="10" spans="1:2">
      <c r="A10" s="4" t="s">
        <v>930</v>
      </c>
      <c r="B10" s="8" t="n">
        <v>1.9</v>
      </c>
    </row>
    <row r="11" spans="1:2">
      <c r="A11" s="4" t="s">
        <v>925</v>
      </c>
      <c r="B11" s="5" t="n">
        <v>32913</v>
      </c>
    </row>
    <row r="12" spans="1:2">
      <c r="A12" s="4" t="s">
        <v>931</v>
      </c>
      <c r="B12" s="4" t="s">
        <v>932</v>
      </c>
    </row>
    <row r="13" spans="1:2">
      <c r="A13" s="4" t="s">
        <v>926</v>
      </c>
      <c r="B13" s="5" t="n">
        <v>32913</v>
      </c>
    </row>
    <row r="14" spans="1:2">
      <c r="A14" s="4" t="s">
        <v>927</v>
      </c>
      <c r="B14" s="4" t="s">
        <v>932</v>
      </c>
    </row>
    <row r="15" spans="1:2">
      <c r="A15" s="4" t="s">
        <v>933</v>
      </c>
    </row>
    <row r="16" spans="1:2">
      <c r="A16" s="3" t="s">
        <v>924</v>
      </c>
    </row>
    <row r="17" spans="1:2">
      <c r="A17" s="4" t="s">
        <v>929</v>
      </c>
      <c r="B17" s="8" t="n">
        <v>2.86</v>
      </c>
    </row>
    <row r="18" spans="1:2">
      <c r="A18" s="4" t="s">
        <v>930</v>
      </c>
      <c r="B18" s="8" t="n">
        <v>6.4</v>
      </c>
    </row>
    <row r="19" spans="1:2">
      <c r="A19" s="4" t="s">
        <v>925</v>
      </c>
      <c r="B19" s="5" t="n">
        <v>209126</v>
      </c>
    </row>
    <row r="20" spans="1:2">
      <c r="A20" s="4" t="s">
        <v>931</v>
      </c>
      <c r="B20" s="4" t="s">
        <v>878</v>
      </c>
    </row>
    <row r="21" spans="1:2">
      <c r="A21" s="4" t="s">
        <v>926</v>
      </c>
      <c r="B21" s="5" t="n">
        <v>209126</v>
      </c>
    </row>
    <row r="22" spans="1:2">
      <c r="A22" s="4" t="s">
        <v>927</v>
      </c>
      <c r="B22" s="4" t="s">
        <v>878</v>
      </c>
    </row>
    <row r="23" spans="1:2">
      <c r="A23" s="4" t="s">
        <v>934</v>
      </c>
    </row>
    <row r="24" spans="1:2">
      <c r="A24" s="3" t="s">
        <v>924</v>
      </c>
    </row>
    <row r="25" spans="1:2">
      <c r="A25" s="4" t="s">
        <v>929</v>
      </c>
      <c r="B25" s="8" t="n">
        <v>8.039999999999999</v>
      </c>
    </row>
    <row r="26" spans="1:2">
      <c r="A26" s="4" t="s">
        <v>930</v>
      </c>
      <c r="B26" s="8" t="n">
        <v>11.72</v>
      </c>
    </row>
    <row r="27" spans="1:2">
      <c r="A27" s="4" t="s">
        <v>925</v>
      </c>
      <c r="B27" s="5" t="n">
        <v>498869</v>
      </c>
    </row>
    <row r="28" spans="1:2">
      <c r="A28" s="4" t="s">
        <v>931</v>
      </c>
      <c r="B28" s="4" t="s">
        <v>935</v>
      </c>
    </row>
    <row r="29" spans="1:2">
      <c r="A29" s="4" t="s">
        <v>926</v>
      </c>
      <c r="B29" s="5" t="n">
        <v>498869</v>
      </c>
    </row>
    <row r="30" spans="1:2">
      <c r="A30" s="4" t="s">
        <v>927</v>
      </c>
      <c r="B30" s="4" t="s">
        <v>935</v>
      </c>
    </row>
    <row r="31" spans="1:2">
      <c r="A31" s="4" t="s">
        <v>936</v>
      </c>
    </row>
    <row r="32" spans="1:2">
      <c r="A32" s="3" t="s">
        <v>924</v>
      </c>
    </row>
    <row r="33" spans="1:2">
      <c r="A33" s="4" t="s">
        <v>929</v>
      </c>
      <c r="B33" s="8" t="n">
        <v>12.2</v>
      </c>
    </row>
    <row r="34" spans="1:2">
      <c r="A34" s="4" t="s">
        <v>930</v>
      </c>
      <c r="B34" s="8" t="n">
        <v>15.06</v>
      </c>
    </row>
    <row r="35" spans="1:2">
      <c r="A35" s="4" t="s">
        <v>925</v>
      </c>
      <c r="B35" s="5" t="n">
        <v>2227421</v>
      </c>
    </row>
    <row r="36" spans="1:2">
      <c r="A36" s="4" t="s">
        <v>931</v>
      </c>
      <c r="B36" s="4" t="s">
        <v>776</v>
      </c>
    </row>
    <row r="37" spans="1:2">
      <c r="A37" s="4" t="s">
        <v>926</v>
      </c>
      <c r="B37" s="5" t="n">
        <v>1587924</v>
      </c>
    </row>
    <row r="38" spans="1:2">
      <c r="A38" s="4" t="s">
        <v>927</v>
      </c>
      <c r="B38" s="4" t="s">
        <v>937</v>
      </c>
    </row>
    <row r="39" spans="1:2">
      <c r="A39" s="4" t="s">
        <v>938</v>
      </c>
    </row>
    <row r="40" spans="1:2">
      <c r="A40" s="3" t="s">
        <v>924</v>
      </c>
    </row>
    <row r="41" spans="1:2">
      <c r="A41" s="4" t="s">
        <v>929</v>
      </c>
      <c r="B41" s="8" t="n">
        <v>16.06</v>
      </c>
    </row>
    <row r="42" spans="1:2">
      <c r="A42" s="4" t="s">
        <v>930</v>
      </c>
      <c r="B42" s="6" t="n">
        <v>24</v>
      </c>
    </row>
    <row r="43" spans="1:2">
      <c r="A43" s="4" t="s">
        <v>925</v>
      </c>
      <c r="B43" s="5" t="n">
        <v>1772062</v>
      </c>
    </row>
    <row r="44" spans="1:2">
      <c r="A44" s="4" t="s">
        <v>931</v>
      </c>
      <c r="B44" s="4" t="s">
        <v>939</v>
      </c>
    </row>
    <row r="45" spans="1:2">
      <c r="A45" s="4" t="s">
        <v>926</v>
      </c>
      <c r="B45" s="5" t="n">
        <v>560632</v>
      </c>
    </row>
    <row r="46" spans="1:2">
      <c r="A46" s="4" t="s">
        <v>927</v>
      </c>
      <c r="B46" s="4" t="s">
        <v>939</v>
      </c>
    </row>
    <row r="47" spans="1:2">
      <c r="A47" s="4" t="s">
        <v>940</v>
      </c>
    </row>
    <row r="48" spans="1:2">
      <c r="A48" s="3" t="s">
        <v>924</v>
      </c>
    </row>
    <row r="49" spans="1:2">
      <c r="A49" s="4" t="s">
        <v>929</v>
      </c>
      <c r="B49" s="8" t="n">
        <v>31.99</v>
      </c>
    </row>
    <row r="50" spans="1:2">
      <c r="A50" s="4" t="s">
        <v>930</v>
      </c>
      <c r="B50" s="8" t="n">
        <v>42.21</v>
      </c>
    </row>
    <row r="51" spans="1:2">
      <c r="A51" s="4" t="s">
        <v>925</v>
      </c>
      <c r="B51" s="5" t="n">
        <v>847010</v>
      </c>
    </row>
    <row r="52" spans="1:2">
      <c r="A52" s="4" t="s">
        <v>931</v>
      </c>
      <c r="B52" s="4" t="s">
        <v>941</v>
      </c>
    </row>
    <row r="53" spans="1:2">
      <c r="A53" s="4" t="s">
        <v>926</v>
      </c>
      <c r="B53" s="5" t="n">
        <v>42839</v>
      </c>
    </row>
    <row r="54" spans="1:2">
      <c r="A54" s="4" t="s">
        <v>927</v>
      </c>
      <c r="B54" s="4" t="s">
        <v>942</v>
      </c>
    </row>
    <row r="55" spans="1:2">
      <c r="A55" s="4" t="s">
        <v>943</v>
      </c>
    </row>
    <row r="56" spans="1:2">
      <c r="A56" s="3" t="s">
        <v>924</v>
      </c>
    </row>
    <row r="57" spans="1:2">
      <c r="A57" s="4" t="s">
        <v>929</v>
      </c>
      <c r="B57" s="8" t="n">
        <v>55.1</v>
      </c>
    </row>
    <row r="58" spans="1:2">
      <c r="A58" s="4" t="s">
        <v>930</v>
      </c>
      <c r="B58" s="8" t="n">
        <v>79.25</v>
      </c>
    </row>
    <row r="59" spans="1:2">
      <c r="A59" s="4" t="s">
        <v>925</v>
      </c>
      <c r="B59" s="5" t="n">
        <v>297341</v>
      </c>
    </row>
    <row r="60" spans="1:2">
      <c r="A60" s="4" t="s">
        <v>931</v>
      </c>
      <c r="B60" s="4" t="s">
        <v>944</v>
      </c>
    </row>
    <row r="61" spans="1:2">
      <c r="A61" s="4" t="s">
        <v>926</v>
      </c>
      <c r="B61" s="5" t="n">
        <v>12492</v>
      </c>
    </row>
    <row r="62" spans="1:2">
      <c r="A62" s="4" t="s">
        <v>927</v>
      </c>
      <c r="B62" s="4" t="s">
        <v>9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7</v>
      </c>
      <c r="D2" s="2" t="s">
        <v>68</v>
      </c>
    </row>
    <row r="3" spans="1:4">
      <c r="A3" s="3" t="s">
        <v>860</v>
      </c>
    </row>
    <row r="4" spans="1:4">
      <c r="A4" s="4" t="s">
        <v>947</v>
      </c>
      <c r="B4" s="4" t="s">
        <v>948</v>
      </c>
      <c r="C4" s="4" t="s">
        <v>948</v>
      </c>
    </row>
    <row r="5" spans="1:4">
      <c r="A5" s="4" t="s">
        <v>949</v>
      </c>
      <c r="D5" s="4" t="s">
        <v>948</v>
      </c>
    </row>
    <row r="6" spans="1:4">
      <c r="A6" s="4" t="s">
        <v>950</v>
      </c>
      <c r="D6" s="4" t="s">
        <v>951</v>
      </c>
    </row>
    <row r="7" spans="1:4">
      <c r="A7" s="4" t="s">
        <v>867</v>
      </c>
      <c r="C7" s="4" t="s">
        <v>467</v>
      </c>
      <c r="D7" s="4" t="s">
        <v>467</v>
      </c>
    </row>
    <row r="8" spans="1:4">
      <c r="A8" s="4" t="s">
        <v>952</v>
      </c>
      <c r="B8" s="4" t="s">
        <v>953</v>
      </c>
      <c r="C8" s="4" t="s">
        <v>953</v>
      </c>
      <c r="D8" s="4" t="s">
        <v>953</v>
      </c>
    </row>
    <row r="9" spans="1:4">
      <c r="A9" s="4" t="s">
        <v>954</v>
      </c>
      <c r="B9" s="4" t="s">
        <v>955</v>
      </c>
      <c r="C9" s="4" t="s">
        <v>956</v>
      </c>
      <c r="D9" s="4" t="s">
        <v>957</v>
      </c>
    </row>
    <row r="10" spans="1:4">
      <c r="A10" s="4" t="s">
        <v>958</v>
      </c>
      <c r="B10" s="4" t="s">
        <v>959</v>
      </c>
      <c r="C10" s="4" t="s">
        <v>960</v>
      </c>
      <c r="D10" s="4" t="s">
        <v>961</v>
      </c>
    </row>
    <row r="11" spans="1:4">
      <c r="A11" s="4" t="s">
        <v>758</v>
      </c>
    </row>
    <row r="12" spans="1:4">
      <c r="A12" s="3" t="s">
        <v>860</v>
      </c>
    </row>
    <row r="13" spans="1:4">
      <c r="A13" s="4" t="s">
        <v>962</v>
      </c>
      <c r="B13" s="8" t="n">
        <v>39.76</v>
      </c>
      <c r="C13" s="8" t="n">
        <v>16.86</v>
      </c>
      <c r="D13" s="8" t="n">
        <v>13.84</v>
      </c>
    </row>
    <row r="14" spans="1:4">
      <c r="A14" s="4" t="s">
        <v>867</v>
      </c>
      <c r="B14" s="4" t="s">
        <v>541</v>
      </c>
    </row>
    <row r="15" spans="1:4">
      <c r="A15" s="4" t="s">
        <v>763</v>
      </c>
    </row>
    <row r="16" spans="1:4">
      <c r="A16" s="3" t="s">
        <v>860</v>
      </c>
    </row>
    <row r="17" spans="1:4">
      <c r="A17" s="4" t="s">
        <v>962</v>
      </c>
      <c r="B17" s="8" t="n">
        <v>79.25</v>
      </c>
      <c r="C17" s="8" t="n">
        <v>42.21</v>
      </c>
      <c r="D17" s="8" t="n">
        <v>16.06</v>
      </c>
    </row>
    <row r="18" spans="1:4">
      <c r="A18" s="4" t="s">
        <v>867</v>
      </c>
      <c r="B18" s="4" t="s">
        <v>4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63</v>
      </c>
      <c r="B1" s="2" t="s">
        <v>1</v>
      </c>
    </row>
    <row r="2" spans="1:2">
      <c r="B2" s="2" t="s">
        <v>923</v>
      </c>
    </row>
    <row r="3" spans="1:2">
      <c r="A3" s="3" t="s">
        <v>860</v>
      </c>
    </row>
    <row r="4" spans="1:2">
      <c r="A4" s="4" t="s">
        <v>964</v>
      </c>
      <c r="B4" s="5" t="n">
        <v>74424</v>
      </c>
    </row>
    <row r="5" spans="1:2">
      <c r="A5" s="4" t="s">
        <v>965</v>
      </c>
      <c r="B5" s="5" t="n">
        <v>1605267</v>
      </c>
    </row>
    <row r="6" spans="1:2">
      <c r="A6" s="4" t="s">
        <v>966</v>
      </c>
      <c r="B6" s="5" t="n">
        <v>-52827</v>
      </c>
    </row>
    <row r="7" spans="1:2">
      <c r="A7" s="4" t="s">
        <v>967</v>
      </c>
      <c r="B7" s="5" t="n">
        <v>-118583</v>
      </c>
    </row>
    <row r="8" spans="1:2">
      <c r="A8" s="4" t="s">
        <v>968</v>
      </c>
      <c r="B8" s="5" t="n">
        <v>1508281</v>
      </c>
    </row>
    <row r="9" spans="1:2">
      <c r="A9" s="4" t="s">
        <v>969</v>
      </c>
      <c r="B9" s="8" t="n">
        <v>32.69</v>
      </c>
    </row>
    <row r="10" spans="1:2">
      <c r="A10" s="4" t="s">
        <v>970</v>
      </c>
      <c r="B10" s="11" t="n">
        <v>52.3</v>
      </c>
    </row>
    <row r="11" spans="1:2">
      <c r="A11" s="4" t="s">
        <v>971</v>
      </c>
      <c r="B11" s="11" t="n">
        <v>63.15</v>
      </c>
    </row>
    <row r="12" spans="1:2">
      <c r="A12" s="4" t="s">
        <v>972</v>
      </c>
      <c r="B12" s="11" t="n">
        <v>45.05</v>
      </c>
    </row>
    <row r="13" spans="1:2">
      <c r="A13" s="4" t="s">
        <v>973</v>
      </c>
      <c r="B13" s="8" t="n">
        <v>51.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7</v>
      </c>
      <c r="D2" s="2" t="s">
        <v>68</v>
      </c>
    </row>
    <row r="3" spans="1:4">
      <c r="A3" s="3" t="s">
        <v>860</v>
      </c>
    </row>
    <row r="4" spans="1:4">
      <c r="A4" s="4" t="s">
        <v>947</v>
      </c>
      <c r="B4" s="4" t="s">
        <v>948</v>
      </c>
      <c r="C4" s="4" t="s">
        <v>948</v>
      </c>
    </row>
    <row r="5" spans="1:4">
      <c r="A5" s="4" t="s">
        <v>949</v>
      </c>
      <c r="D5" s="4" t="s">
        <v>948</v>
      </c>
    </row>
    <row r="6" spans="1:4">
      <c r="A6" s="4" t="s">
        <v>950</v>
      </c>
      <c r="D6" s="4" t="s">
        <v>951</v>
      </c>
    </row>
    <row r="7" spans="1:4">
      <c r="A7" s="4" t="s">
        <v>867</v>
      </c>
      <c r="C7" s="4" t="s">
        <v>467</v>
      </c>
      <c r="D7" s="4" t="s">
        <v>467</v>
      </c>
    </row>
    <row r="8" spans="1:4">
      <c r="A8" s="4" t="s">
        <v>952</v>
      </c>
      <c r="B8" s="4" t="s">
        <v>953</v>
      </c>
      <c r="C8" s="4" t="s">
        <v>953</v>
      </c>
      <c r="D8" s="4" t="s">
        <v>953</v>
      </c>
    </row>
    <row r="9" spans="1:4">
      <c r="A9" s="4" t="s">
        <v>954</v>
      </c>
      <c r="B9" s="4" t="s">
        <v>955</v>
      </c>
      <c r="C9" s="4" t="s">
        <v>956</v>
      </c>
      <c r="D9" s="4" t="s">
        <v>957</v>
      </c>
    </row>
    <row r="10" spans="1:4">
      <c r="A10" s="4" t="s">
        <v>958</v>
      </c>
      <c r="B10" s="4" t="s">
        <v>959</v>
      </c>
      <c r="C10" s="4" t="s">
        <v>960</v>
      </c>
      <c r="D10" s="4" t="s">
        <v>961</v>
      </c>
    </row>
    <row r="11" spans="1:4">
      <c r="A11" s="4" t="s">
        <v>758</v>
      </c>
    </row>
    <row r="12" spans="1:4">
      <c r="A12" s="3" t="s">
        <v>860</v>
      </c>
    </row>
    <row r="13" spans="1:4">
      <c r="A13" s="4" t="s">
        <v>962</v>
      </c>
      <c r="B13" s="8" t="n">
        <v>39.76</v>
      </c>
      <c r="C13" s="8" t="n">
        <v>16.86</v>
      </c>
      <c r="D13" s="8" t="n">
        <v>13.84</v>
      </c>
    </row>
    <row r="14" spans="1:4">
      <c r="A14" s="4" t="s">
        <v>867</v>
      </c>
      <c r="B14" s="4" t="s">
        <v>541</v>
      </c>
    </row>
    <row r="15" spans="1:4">
      <c r="A15" s="4" t="s">
        <v>763</v>
      </c>
    </row>
    <row r="16" spans="1:4">
      <c r="A16" s="3" t="s">
        <v>860</v>
      </c>
    </row>
    <row r="17" spans="1:4">
      <c r="A17" s="4" t="s">
        <v>962</v>
      </c>
      <c r="B17" s="8" t="n">
        <v>79.25</v>
      </c>
      <c r="C17" s="8" t="n">
        <v>42.21</v>
      </c>
      <c r="D17" s="8" t="n">
        <v>16.06</v>
      </c>
    </row>
    <row r="18" spans="1:4">
      <c r="A18" s="4" t="s">
        <v>867</v>
      </c>
      <c r="B18" s="4" t="s">
        <v>467</v>
      </c>
    </row>
    <row r="19" spans="1:4">
      <c r="A19" s="4" t="s">
        <v>417</v>
      </c>
    </row>
    <row r="20" spans="1:4">
      <c r="A20" s="3" t="s">
        <v>860</v>
      </c>
    </row>
    <row r="21" spans="1:4">
      <c r="A21" s="4" t="s">
        <v>947</v>
      </c>
      <c r="B21" s="4" t="s">
        <v>948</v>
      </c>
      <c r="C21" s="4" t="s">
        <v>948</v>
      </c>
    </row>
    <row r="22" spans="1:4">
      <c r="A22" s="4" t="s">
        <v>867</v>
      </c>
      <c r="B22" s="4" t="s">
        <v>760</v>
      </c>
      <c r="C22" s="4" t="s">
        <v>760</v>
      </c>
    </row>
    <row r="23" spans="1:4">
      <c r="A23" s="4" t="s">
        <v>952</v>
      </c>
      <c r="B23" s="4" t="s">
        <v>953</v>
      </c>
      <c r="C23" s="4" t="s">
        <v>953</v>
      </c>
    </row>
    <row r="24" spans="1:4">
      <c r="A24" s="4" t="s">
        <v>954</v>
      </c>
      <c r="B24" s="4" t="s">
        <v>975</v>
      </c>
      <c r="C24" s="4" t="s">
        <v>976</v>
      </c>
    </row>
    <row r="25" spans="1:4">
      <c r="A25" s="4" t="s">
        <v>958</v>
      </c>
      <c r="B25" s="4" t="s">
        <v>977</v>
      </c>
      <c r="C25" s="4" t="s">
        <v>978</v>
      </c>
    </row>
    <row r="26" spans="1:4">
      <c r="A26" s="4" t="s">
        <v>898</v>
      </c>
    </row>
    <row r="27" spans="1:4">
      <c r="A27" s="3" t="s">
        <v>860</v>
      </c>
    </row>
    <row r="28" spans="1:4">
      <c r="A28" s="4" t="s">
        <v>962</v>
      </c>
      <c r="B28" s="8" t="n">
        <v>40.6</v>
      </c>
      <c r="C28" s="6" t="n">
        <v>24</v>
      </c>
    </row>
    <row r="29" spans="1:4">
      <c r="A29" s="4" t="s">
        <v>902</v>
      </c>
    </row>
    <row r="30" spans="1:4">
      <c r="A30" s="3" t="s">
        <v>860</v>
      </c>
    </row>
    <row r="31" spans="1:4">
      <c r="A31" s="4" t="s">
        <v>962</v>
      </c>
      <c r="B31" s="8" t="n">
        <v>82.12</v>
      </c>
      <c r="C31" s="8" t="n">
        <v>38.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7</v>
      </c>
      <c r="D2" s="2" t="s">
        <v>68</v>
      </c>
    </row>
    <row r="3" spans="1:4">
      <c r="A3" s="3" t="s">
        <v>276</v>
      </c>
    </row>
    <row r="4" spans="1:4">
      <c r="A4" s="4" t="s">
        <v>980</v>
      </c>
      <c r="B4" s="6" t="n">
        <v>-30272</v>
      </c>
      <c r="C4" s="6" t="n">
        <v>-48949</v>
      </c>
      <c r="D4" s="6" t="n">
        <v>-41575</v>
      </c>
    </row>
    <row r="5" spans="1:4">
      <c r="A5" s="4" t="s">
        <v>981</v>
      </c>
      <c r="B5" s="5" t="n">
        <v>-18987</v>
      </c>
      <c r="C5" s="5" t="n">
        <v>-27577</v>
      </c>
      <c r="D5" s="5" t="n">
        <v>-23770</v>
      </c>
    </row>
    <row r="6" spans="1:4">
      <c r="A6" s="4" t="s">
        <v>141</v>
      </c>
      <c r="B6" s="6" t="n">
        <v>-49259</v>
      </c>
      <c r="C6" s="6" t="n">
        <v>-76526</v>
      </c>
      <c r="D6" s="6" t="n">
        <v>-653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7</v>
      </c>
      <c r="D2" s="2" t="s">
        <v>68</v>
      </c>
    </row>
    <row r="3" spans="1:4">
      <c r="A3" s="3" t="s">
        <v>983</v>
      </c>
    </row>
    <row r="4" spans="1:4">
      <c r="A4" s="4" t="s">
        <v>984</v>
      </c>
      <c r="B4" s="6" t="n">
        <v>0</v>
      </c>
      <c r="C4" s="6" t="n">
        <v>0</v>
      </c>
      <c r="D4" s="6" t="n">
        <v>0</v>
      </c>
    </row>
    <row r="5" spans="1:4">
      <c r="A5" s="4" t="s">
        <v>985</v>
      </c>
      <c r="B5" s="5" t="n">
        <v>0</v>
      </c>
      <c r="C5" s="5" t="n">
        <v>0</v>
      </c>
      <c r="D5" s="5" t="n">
        <v>0</v>
      </c>
    </row>
    <row r="6" spans="1:4">
      <c r="A6" s="4" t="s">
        <v>981</v>
      </c>
      <c r="B6" s="5" t="n">
        <v>1178</v>
      </c>
      <c r="C6" s="5" t="n">
        <v>317</v>
      </c>
      <c r="D6" s="5" t="n">
        <v>87</v>
      </c>
    </row>
    <row r="7" spans="1:4">
      <c r="A7" s="4" t="s">
        <v>986</v>
      </c>
      <c r="B7" s="5" t="n">
        <v>1178</v>
      </c>
      <c r="C7" s="5" t="n">
        <v>317</v>
      </c>
      <c r="D7" s="5" t="n">
        <v>87</v>
      </c>
    </row>
    <row r="8" spans="1:4">
      <c r="A8" s="3" t="s">
        <v>987</v>
      </c>
    </row>
    <row r="9" spans="1:4">
      <c r="A9" s="4" t="s">
        <v>984</v>
      </c>
      <c r="B9" s="5" t="n">
        <v>90</v>
      </c>
      <c r="C9" s="5" t="n">
        <v>-825</v>
      </c>
      <c r="D9" s="5" t="n">
        <v>-368</v>
      </c>
    </row>
    <row r="10" spans="1:4">
      <c r="A10" s="4" t="s">
        <v>985</v>
      </c>
      <c r="B10" s="5" t="n">
        <v>53</v>
      </c>
      <c r="C10" s="5" t="n">
        <v>64</v>
      </c>
      <c r="D10" s="5" t="n">
        <v>90</v>
      </c>
    </row>
    <row r="11" spans="1:4">
      <c r="A11" s="4" t="s">
        <v>981</v>
      </c>
      <c r="B11" s="5" t="n">
        <v>-366</v>
      </c>
      <c r="C11" s="5" t="n">
        <v>-532</v>
      </c>
      <c r="D11" s="5" t="n">
        <v>-1028</v>
      </c>
    </row>
    <row r="12" spans="1:4">
      <c r="A12" s="4" t="s">
        <v>988</v>
      </c>
      <c r="B12" s="5" t="n">
        <v>-223</v>
      </c>
      <c r="C12" s="5" t="n">
        <v>-1293</v>
      </c>
      <c r="D12" s="5" t="n">
        <v>-1306</v>
      </c>
    </row>
    <row r="13" spans="1:4">
      <c r="A13" s="4" t="s">
        <v>153</v>
      </c>
      <c r="B13" s="6" t="n">
        <v>955</v>
      </c>
      <c r="C13" s="6" t="n">
        <v>-976</v>
      </c>
      <c r="D13" s="6" t="n">
        <v>-12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989</v>
      </c>
      <c r="B1" s="2" t="s">
        <v>1</v>
      </c>
    </row>
    <row r="2" spans="1:5">
      <c r="B2" s="2" t="s">
        <v>2</v>
      </c>
      <c r="C2" s="2" t="s">
        <v>67</v>
      </c>
      <c r="D2" s="2" t="s">
        <v>68</v>
      </c>
      <c r="E2" s="2" t="s">
        <v>69</v>
      </c>
    </row>
    <row r="3" spans="1:5">
      <c r="A3" s="3" t="s">
        <v>990</v>
      </c>
    </row>
    <row r="4" spans="1:5">
      <c r="A4" s="4" t="s">
        <v>991</v>
      </c>
      <c r="B4" s="4" t="s">
        <v>992</v>
      </c>
      <c r="C4" s="4" t="s">
        <v>992</v>
      </c>
      <c r="D4" s="4" t="s">
        <v>993</v>
      </c>
    </row>
    <row r="5" spans="1:5">
      <c r="A5" s="4" t="s">
        <v>994</v>
      </c>
      <c r="D5" s="6" t="n">
        <v>44800000</v>
      </c>
    </row>
    <row r="6" spans="1:5">
      <c r="A6" s="4" t="s">
        <v>995</v>
      </c>
      <c r="D6" s="5" t="n">
        <v>700000</v>
      </c>
    </row>
    <row r="7" spans="1:5">
      <c r="A7" s="4" t="s">
        <v>996</v>
      </c>
      <c r="C7" s="6" t="n">
        <v>900000</v>
      </c>
    </row>
    <row r="8" spans="1:5">
      <c r="A8" s="4" t="s">
        <v>997</v>
      </c>
      <c r="B8" s="4" t="s">
        <v>998</v>
      </c>
    </row>
    <row r="9" spans="1:5">
      <c r="A9" s="4" t="s">
        <v>999</v>
      </c>
      <c r="B9" s="6" t="n">
        <v>5210000</v>
      </c>
      <c r="C9" s="5" t="n">
        <v>4118000</v>
      </c>
      <c r="D9" s="6" t="n">
        <v>3300000</v>
      </c>
      <c r="E9" s="6" t="n">
        <v>2727000</v>
      </c>
    </row>
    <row r="10" spans="1:5">
      <c r="A10" s="4" t="s">
        <v>1000</v>
      </c>
      <c r="B10" s="5" t="n">
        <v>200000</v>
      </c>
    </row>
    <row r="11" spans="1:5">
      <c r="A11" s="4" t="s">
        <v>637</v>
      </c>
    </row>
    <row r="12" spans="1:5">
      <c r="A12" s="3" t="s">
        <v>990</v>
      </c>
    </row>
    <row r="13" spans="1:5">
      <c r="A13" s="4" t="s">
        <v>1001</v>
      </c>
      <c r="B13" s="6" t="n">
        <v>12300000</v>
      </c>
    </row>
    <row r="14" spans="1:5">
      <c r="A14" s="4" t="s">
        <v>1002</v>
      </c>
      <c r="B14" s="4" t="s">
        <v>1003</v>
      </c>
    </row>
    <row r="15" spans="1:5">
      <c r="A15" s="4" t="s">
        <v>1004</v>
      </c>
    </row>
    <row r="16" spans="1:5">
      <c r="A16" s="3" t="s">
        <v>990</v>
      </c>
    </row>
    <row r="17" spans="1:5">
      <c r="A17" s="4" t="s">
        <v>1005</v>
      </c>
      <c r="B17" s="6" t="n">
        <v>0</v>
      </c>
    </row>
    <row r="18" spans="1:5">
      <c r="A18" s="4" t="s">
        <v>1006</v>
      </c>
    </row>
    <row r="19" spans="1:5">
      <c r="A19" s="3" t="s">
        <v>990</v>
      </c>
    </row>
    <row r="20" spans="1:5">
      <c r="A20" s="4" t="s">
        <v>1005</v>
      </c>
      <c r="B20" s="6" t="n">
        <v>651900000</v>
      </c>
      <c r="C20" s="5" t="n">
        <v>342500000</v>
      </c>
    </row>
    <row r="21" spans="1:5">
      <c r="A21" s="4" t="s">
        <v>1007</v>
      </c>
      <c r="B21" s="4" t="s">
        <v>735</v>
      </c>
    </row>
    <row r="22" spans="1:5">
      <c r="A22" s="4" t="s">
        <v>1008</v>
      </c>
      <c r="B22" s="6" t="n">
        <v>358900000</v>
      </c>
    </row>
    <row r="23" spans="1:5">
      <c r="A23" s="4" t="s">
        <v>1009</v>
      </c>
    </row>
    <row r="24" spans="1:5">
      <c r="A24" s="3" t="s">
        <v>990</v>
      </c>
    </row>
    <row r="25" spans="1:5">
      <c r="A25" s="4" t="s">
        <v>1005</v>
      </c>
      <c r="B25" s="6" t="n">
        <v>448200000</v>
      </c>
      <c r="C25" s="5" t="n">
        <v>219200000</v>
      </c>
    </row>
    <row r="26" spans="1:5">
      <c r="A26" s="4" t="s">
        <v>1007</v>
      </c>
      <c r="B26" s="4" t="s">
        <v>731</v>
      </c>
    </row>
    <row r="27" spans="1:5">
      <c r="A27" s="4" t="s">
        <v>1010</v>
      </c>
    </row>
    <row r="28" spans="1:5">
      <c r="A28" s="3" t="s">
        <v>990</v>
      </c>
    </row>
    <row r="29" spans="1:5">
      <c r="A29" s="4" t="s">
        <v>1005</v>
      </c>
      <c r="B29" s="6" t="n">
        <v>46100000</v>
      </c>
      <c r="C29" s="6" t="n">
        <v>29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7</v>
      </c>
      <c r="D2" s="2" t="s">
        <v>68</v>
      </c>
    </row>
    <row r="3" spans="1:4">
      <c r="A3" s="3" t="s">
        <v>1012</v>
      </c>
    </row>
    <row r="4" spans="1:4">
      <c r="A4" s="4" t="s">
        <v>1013</v>
      </c>
      <c r="B4" s="6" t="n">
        <v>-10345</v>
      </c>
      <c r="C4" s="6" t="n">
        <v>-16071</v>
      </c>
      <c r="D4" s="6" t="n">
        <v>-22871</v>
      </c>
    </row>
    <row r="5" spans="1:4">
      <c r="A5" s="4" t="s">
        <v>1014</v>
      </c>
      <c r="B5" s="5" t="n">
        <v>-1941</v>
      </c>
      <c r="C5" s="5" t="n">
        <v>-3375</v>
      </c>
      <c r="D5" s="5" t="n">
        <v>-2531</v>
      </c>
    </row>
    <row r="6" spans="1:4">
      <c r="A6" s="4" t="s">
        <v>1015</v>
      </c>
      <c r="B6" s="5" t="n">
        <v>-2285</v>
      </c>
      <c r="C6" s="5" t="n">
        <v>-471</v>
      </c>
      <c r="D6" s="5" t="n">
        <v>-1460</v>
      </c>
    </row>
    <row r="7" spans="1:4">
      <c r="A7" s="4" t="s">
        <v>1016</v>
      </c>
      <c r="B7" s="5" t="n">
        <v>0</v>
      </c>
      <c r="C7" s="5" t="n">
        <v>0</v>
      </c>
      <c r="D7" s="5" t="n">
        <v>-840</v>
      </c>
    </row>
    <row r="8" spans="1:4">
      <c r="A8" s="4" t="s">
        <v>192</v>
      </c>
      <c r="B8" s="5" t="n">
        <v>-67718</v>
      </c>
      <c r="C8" s="5" t="n">
        <v>-3246</v>
      </c>
      <c r="D8" s="5" t="n">
        <v>-3110</v>
      </c>
    </row>
    <row r="9" spans="1:4">
      <c r="A9" s="4" t="s">
        <v>133</v>
      </c>
      <c r="B9" s="5" t="n">
        <v>0</v>
      </c>
      <c r="C9" s="5" t="n">
        <v>3119</v>
      </c>
      <c r="D9" s="5" t="n">
        <v>2903</v>
      </c>
    </row>
    <row r="10" spans="1:4">
      <c r="A10" s="4" t="s">
        <v>1017</v>
      </c>
      <c r="B10" s="5" t="n">
        <v>1373</v>
      </c>
      <c r="C10" s="5" t="n">
        <v>-2488</v>
      </c>
      <c r="D10" s="5" t="n">
        <v>1815</v>
      </c>
    </row>
    <row r="11" spans="1:4">
      <c r="A11" s="4" t="s">
        <v>1018</v>
      </c>
      <c r="B11" s="5" t="n">
        <v>80284</v>
      </c>
      <c r="C11" s="5" t="n">
        <v>20006</v>
      </c>
      <c r="D11" s="5" t="n">
        <v>21644</v>
      </c>
    </row>
    <row r="12" spans="1:4">
      <c r="A12" s="4" t="s">
        <v>1019</v>
      </c>
      <c r="B12" s="5" t="n">
        <v>0</v>
      </c>
      <c r="C12" s="5" t="n">
        <v>1811</v>
      </c>
      <c r="D12" s="5" t="n">
        <v>0</v>
      </c>
    </row>
    <row r="13" spans="1:4">
      <c r="A13" s="4" t="s">
        <v>199</v>
      </c>
      <c r="B13" s="5" t="n">
        <v>1587</v>
      </c>
      <c r="C13" s="5" t="n">
        <v>-261</v>
      </c>
      <c r="D13" s="5" t="n">
        <v>3231</v>
      </c>
    </row>
    <row r="14" spans="1:4">
      <c r="A14" s="4" t="s">
        <v>153</v>
      </c>
      <c r="B14" s="6" t="n">
        <v>955</v>
      </c>
      <c r="C14" s="6" t="n">
        <v>-976</v>
      </c>
      <c r="D14" s="6" t="n">
        <v>-12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67</v>
      </c>
    </row>
    <row r="2" spans="1:3">
      <c r="A2" s="3" t="s">
        <v>1021</v>
      </c>
    </row>
    <row r="3" spans="1:3">
      <c r="A3" s="4" t="s">
        <v>1022</v>
      </c>
      <c r="B3" s="6" t="n">
        <v>171192</v>
      </c>
      <c r="C3" s="6" t="n">
        <v>91529</v>
      </c>
    </row>
    <row r="4" spans="1:3">
      <c r="A4" s="4" t="s">
        <v>192</v>
      </c>
      <c r="B4" s="5" t="n">
        <v>8015</v>
      </c>
      <c r="C4" s="5" t="n">
        <v>8219</v>
      </c>
    </row>
    <row r="5" spans="1:3">
      <c r="A5" s="4" t="s">
        <v>89</v>
      </c>
      <c r="B5" s="5" t="n">
        <v>186</v>
      </c>
      <c r="C5" s="5" t="n">
        <v>2186</v>
      </c>
    </row>
    <row r="6" spans="1:3">
      <c r="A6" s="4" t="s">
        <v>1023</v>
      </c>
      <c r="B6" s="5" t="n">
        <v>6342</v>
      </c>
      <c r="C6" s="5" t="n">
        <v>4182</v>
      </c>
    </row>
    <row r="7" spans="1:3">
      <c r="A7" s="4" t="s">
        <v>91</v>
      </c>
      <c r="B7" s="5" t="n">
        <v>16437</v>
      </c>
      <c r="C7" s="5" t="n">
        <v>0</v>
      </c>
    </row>
    <row r="8" spans="1:3">
      <c r="A8" s="4" t="s">
        <v>1024</v>
      </c>
      <c r="B8" s="5" t="n">
        <v>434</v>
      </c>
      <c r="C8" s="5" t="n">
        <v>0</v>
      </c>
    </row>
    <row r="9" spans="1:3">
      <c r="A9" s="4" t="s">
        <v>199</v>
      </c>
      <c r="B9" s="5" t="n">
        <v>5831</v>
      </c>
      <c r="C9" s="5" t="n">
        <v>7134</v>
      </c>
    </row>
    <row r="10" spans="1:3">
      <c r="A10" s="4" t="s">
        <v>1025</v>
      </c>
      <c r="B10" s="5" t="n">
        <v>208437</v>
      </c>
      <c r="C10" s="5" t="n">
        <v>113250</v>
      </c>
    </row>
    <row r="11" spans="1:3">
      <c r="A11" s="3" t="s">
        <v>1026</v>
      </c>
    </row>
    <row r="12" spans="1:3">
      <c r="A12" s="4" t="s">
        <v>73</v>
      </c>
      <c r="B12" s="5" t="n">
        <v>-9581</v>
      </c>
      <c r="C12" s="5" t="n">
        <v>0</v>
      </c>
    </row>
    <row r="13" spans="1:3">
      <c r="A13" s="4" t="s">
        <v>500</v>
      </c>
      <c r="B13" s="5" t="n">
        <v>-12037</v>
      </c>
      <c r="C13" s="5" t="n">
        <v>0</v>
      </c>
    </row>
    <row r="14" spans="1:3">
      <c r="A14" s="4" t="s">
        <v>1027</v>
      </c>
      <c r="B14" s="5" t="n">
        <v>-3876</v>
      </c>
      <c r="C14" s="5" t="n">
        <v>-3716</v>
      </c>
    </row>
    <row r="15" spans="1:3">
      <c r="A15" s="4" t="s">
        <v>1024</v>
      </c>
      <c r="B15" s="5" t="n">
        <v>0</v>
      </c>
      <c r="C15" s="5" t="n">
        <v>-590</v>
      </c>
    </row>
    <row r="16" spans="1:3">
      <c r="A16" s="4" t="s">
        <v>1028</v>
      </c>
      <c r="B16" s="5" t="n">
        <v>-2154</v>
      </c>
      <c r="C16" s="5" t="n">
        <v>-1652</v>
      </c>
    </row>
    <row r="17" spans="1:3">
      <c r="A17" s="4" t="s">
        <v>199</v>
      </c>
      <c r="B17" s="5" t="n">
        <v>-13</v>
      </c>
      <c r="C17" s="5" t="n">
        <v>0</v>
      </c>
    </row>
    <row r="18" spans="1:3">
      <c r="A18" s="4" t="s">
        <v>1029</v>
      </c>
      <c r="B18" s="5" t="n">
        <v>-27661</v>
      </c>
      <c r="C18" s="5" t="n">
        <v>-5958</v>
      </c>
    </row>
    <row r="19" spans="1:3">
      <c r="A19" s="4" t="s">
        <v>1030</v>
      </c>
      <c r="B19" s="5" t="n">
        <v>180776</v>
      </c>
      <c r="C19" s="5" t="n">
        <v>107292</v>
      </c>
    </row>
    <row r="20" spans="1:3">
      <c r="A20" s="4" t="s">
        <v>1031</v>
      </c>
      <c r="B20" s="5" t="n">
        <v>-181113</v>
      </c>
      <c r="C20" s="5" t="n">
        <v>-107852</v>
      </c>
    </row>
    <row r="21" spans="1:3">
      <c r="A21" s="4" t="s">
        <v>1032</v>
      </c>
      <c r="B21" s="6" t="n">
        <v>-337</v>
      </c>
      <c r="C21" s="6" t="n">
        <v>-5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7</v>
      </c>
      <c r="D2" s="2" t="s">
        <v>68</v>
      </c>
    </row>
    <row r="3" spans="1:4">
      <c r="A3" s="3" t="s">
        <v>1034</v>
      </c>
    </row>
    <row r="4" spans="1:4">
      <c r="A4" s="4" t="s">
        <v>1035</v>
      </c>
      <c r="B4" s="6" t="n">
        <v>4118</v>
      </c>
      <c r="C4" s="6" t="n">
        <v>3300</v>
      </c>
      <c r="D4" s="6" t="n">
        <v>2727</v>
      </c>
    </row>
    <row r="5" spans="1:4">
      <c r="A5" s="4" t="s">
        <v>1036</v>
      </c>
      <c r="B5" s="5" t="n">
        <v>1435</v>
      </c>
      <c r="C5" s="5" t="n">
        <v>1446</v>
      </c>
      <c r="D5" s="5" t="n">
        <v>867</v>
      </c>
    </row>
    <row r="6" spans="1:4">
      <c r="A6" s="4" t="s">
        <v>1037</v>
      </c>
      <c r="B6" s="5" t="n">
        <v>0</v>
      </c>
      <c r="C6" s="5" t="n">
        <v>0</v>
      </c>
      <c r="D6" s="5" t="n">
        <v>0</v>
      </c>
    </row>
    <row r="7" spans="1:4">
      <c r="A7" s="4" t="s">
        <v>1038</v>
      </c>
      <c r="B7" s="5" t="n">
        <v>-343</v>
      </c>
      <c r="C7" s="5" t="n">
        <v>-628</v>
      </c>
      <c r="D7" s="5" t="n">
        <v>-294</v>
      </c>
    </row>
    <row r="8" spans="1:4">
      <c r="A8" s="4" t="s">
        <v>1039</v>
      </c>
      <c r="B8" s="5" t="n">
        <v>0</v>
      </c>
      <c r="C8" s="5" t="n">
        <v>0</v>
      </c>
      <c r="D8" s="5" t="n">
        <v>0</v>
      </c>
    </row>
    <row r="9" spans="1:4">
      <c r="A9" s="4" t="s">
        <v>1040</v>
      </c>
      <c r="B9" s="5" t="n">
        <v>0</v>
      </c>
      <c r="C9" s="5" t="n">
        <v>0</v>
      </c>
      <c r="D9" s="5" t="n">
        <v>0</v>
      </c>
    </row>
    <row r="10" spans="1:4">
      <c r="A10" s="4" t="s">
        <v>1041</v>
      </c>
      <c r="B10" s="6" t="n">
        <v>5210</v>
      </c>
      <c r="C10" s="6" t="n">
        <v>4118</v>
      </c>
      <c r="D10" s="6" t="n">
        <v>3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7</v>
      </c>
      <c r="D2" s="2" t="s">
        <v>68</v>
      </c>
    </row>
    <row r="3" spans="1:4">
      <c r="A3" s="3" t="s">
        <v>1043</v>
      </c>
    </row>
    <row r="4" spans="1:4">
      <c r="A4" s="4" t="s">
        <v>1044</v>
      </c>
      <c r="B4" s="6" t="n">
        <v>-50214</v>
      </c>
      <c r="C4" s="6" t="n">
        <v>-75550</v>
      </c>
      <c r="D4" s="6" t="n">
        <v>-64126</v>
      </c>
    </row>
    <row r="5" spans="1:4">
      <c r="A5" s="3" t="s">
        <v>1045</v>
      </c>
    </row>
    <row r="6" spans="1:4">
      <c r="A6" s="4" t="s">
        <v>1046</v>
      </c>
      <c r="B6" s="5" t="n">
        <v>73345</v>
      </c>
      <c r="C6" s="5" t="n">
        <v>38692</v>
      </c>
      <c r="D6" s="5" t="n">
        <v>5632</v>
      </c>
    </row>
    <row r="7" spans="1:4">
      <c r="A7" s="4" t="s">
        <v>1047</v>
      </c>
      <c r="B7" s="5" t="n">
        <v>0</v>
      </c>
      <c r="C7" s="5" t="n">
        <v>0</v>
      </c>
      <c r="D7" s="5" t="n">
        <v>0</v>
      </c>
    </row>
    <row r="8" spans="1:4">
      <c r="A8" s="4" t="s">
        <v>1048</v>
      </c>
      <c r="B8" s="5" t="n">
        <v>73345</v>
      </c>
      <c r="C8" s="5" t="n">
        <v>38692</v>
      </c>
      <c r="D8" s="5" t="n">
        <v>5632</v>
      </c>
    </row>
    <row r="9" spans="1:4">
      <c r="A9" s="4" t="s">
        <v>1049</v>
      </c>
      <c r="B9" s="8" t="n">
        <v>-0.68</v>
      </c>
      <c r="C9" s="8" t="n">
        <v>-1.95</v>
      </c>
      <c r="D9" s="8" t="n">
        <v>-11.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7</v>
      </c>
      <c r="D2" s="2" t="s">
        <v>68</v>
      </c>
    </row>
    <row r="3" spans="1:4">
      <c r="A3" s="3" t="s">
        <v>1051</v>
      </c>
    </row>
    <row r="4" spans="1:4">
      <c r="A4" s="4" t="s">
        <v>1052</v>
      </c>
      <c r="B4" s="5" t="n">
        <v>9157</v>
      </c>
      <c r="C4" s="5" t="n">
        <v>35149</v>
      </c>
      <c r="D4" s="5" t="n">
        <v>61980</v>
      </c>
    </row>
    <row r="5" spans="1:4">
      <c r="A5" s="4" t="s">
        <v>1053</v>
      </c>
    </row>
    <row r="6" spans="1:4">
      <c r="A6" s="3" t="s">
        <v>1051</v>
      </c>
    </row>
    <row r="7" spans="1:4">
      <c r="A7" s="4" t="s">
        <v>1052</v>
      </c>
      <c r="B7" s="5" t="n">
        <v>7987</v>
      </c>
      <c r="C7" s="5" t="n">
        <v>11271</v>
      </c>
      <c r="D7" s="5" t="n">
        <v>10507</v>
      </c>
    </row>
    <row r="8" spans="1:4">
      <c r="A8" s="4" t="s">
        <v>1054</v>
      </c>
    </row>
    <row r="9" spans="1:4">
      <c r="A9" s="3" t="s">
        <v>1051</v>
      </c>
    </row>
    <row r="10" spans="1:4">
      <c r="A10" s="4" t="s">
        <v>1052</v>
      </c>
      <c r="B10" s="5" t="n">
        <v>1157</v>
      </c>
      <c r="C10" s="5" t="n">
        <v>9</v>
      </c>
      <c r="D10" s="5" t="n">
        <v>0</v>
      </c>
    </row>
    <row r="11" spans="1:4">
      <c r="A11" s="4" t="s">
        <v>1055</v>
      </c>
    </row>
    <row r="12" spans="1:4">
      <c r="A12" s="3" t="s">
        <v>1051</v>
      </c>
    </row>
    <row r="13" spans="1:4">
      <c r="A13" s="4" t="s">
        <v>1052</v>
      </c>
      <c r="B13" s="5" t="n">
        <v>13</v>
      </c>
      <c r="C13" s="5" t="n">
        <v>71</v>
      </c>
      <c r="D13" s="5" t="n">
        <v>0</v>
      </c>
    </row>
    <row r="14" spans="1:4">
      <c r="A14" s="4" t="s">
        <v>1056</v>
      </c>
    </row>
    <row r="15" spans="1:4">
      <c r="A15" s="3" t="s">
        <v>1051</v>
      </c>
    </row>
    <row r="16" spans="1:4">
      <c r="A16" s="4" t="s">
        <v>1052</v>
      </c>
      <c r="B16" s="5" t="n">
        <v>0</v>
      </c>
      <c r="C16" s="5" t="n">
        <v>236</v>
      </c>
      <c r="D16" s="5" t="n">
        <v>580</v>
      </c>
    </row>
    <row r="17" spans="1:4">
      <c r="A17" s="4" t="s">
        <v>158</v>
      </c>
    </row>
    <row r="18" spans="1:4">
      <c r="A18" s="3" t="s">
        <v>1051</v>
      </c>
    </row>
    <row r="19" spans="1:4">
      <c r="A19" s="4" t="s">
        <v>1052</v>
      </c>
      <c r="B19" s="5" t="n">
        <v>0</v>
      </c>
      <c r="C19" s="5" t="n">
        <v>23562</v>
      </c>
      <c r="D19" s="5" t="n">
        <v>508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6:10Z</dcterms:created>
  <dcterms:modified xmlns:dcterms="http://purl.org/dc/terms/" xmlns:xsi="http://www.w3.org/2001/XMLSchema-instance" xsi:type="dcterms:W3CDTF">2020-02-28T16:06:10Z</dcterms:modified>
</cp:coreProperties>
</file>